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S" sheetId="11" state="visible" r:id="rId11"/>
    <sheet xmlns:r="http://schemas.openxmlformats.org/officeDocument/2006/relationships" name="RESTRUCTURING, DIVESTITURES, A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TIREMENT AND OTHER EMPLOYEE B" sheetId="21" state="visible" r:id="rId21"/>
    <sheet xmlns:r="http://schemas.openxmlformats.org/officeDocument/2006/relationships" name="STOCK BASED COMPENSATION" sheetId="22" state="visible" r:id="rId22"/>
    <sheet xmlns:r="http://schemas.openxmlformats.org/officeDocument/2006/relationships" name="PREFERRED STOCK" sheetId="23" state="visible" r:id="rId23"/>
    <sheet xmlns:r="http://schemas.openxmlformats.org/officeDocument/2006/relationships" name="LOSS PER COMMON SHARE"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GEOGRAPHIC AREA" sheetId="27" state="visible" r:id="rId27"/>
    <sheet xmlns:r="http://schemas.openxmlformats.org/officeDocument/2006/relationships" name="LEGAL PROCEEDING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S FROM CONTRACTS WITH _2" sheetId="33" state="visible" r:id="rId33"/>
    <sheet xmlns:r="http://schemas.openxmlformats.org/officeDocument/2006/relationships" name="ACQUISITIONS (Tables)" sheetId="34" state="visible" r:id="rId34"/>
    <sheet xmlns:r="http://schemas.openxmlformats.org/officeDocument/2006/relationships" name="RESTRUCTURING, DIVESTITURES, 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RETIREMENT AND OTHER EMPLOYEE_2" sheetId="44" state="visible" r:id="rId44"/>
    <sheet xmlns:r="http://schemas.openxmlformats.org/officeDocument/2006/relationships" name="STOCK BASED COMPENSATION (Table" sheetId="45" state="visible" r:id="rId45"/>
    <sheet xmlns:r="http://schemas.openxmlformats.org/officeDocument/2006/relationships" name="PREFERRED STOCK (Tables)" sheetId="46" state="visible" r:id="rId46"/>
    <sheet xmlns:r="http://schemas.openxmlformats.org/officeDocument/2006/relationships" name="LOSS PER COMMON SHARE (Tables)" sheetId="47" state="visible" r:id="rId47"/>
    <sheet xmlns:r="http://schemas.openxmlformats.org/officeDocument/2006/relationships" name="ACCUMULATED OTHER COMPREHENSI_2" sheetId="48" state="visible" r:id="rId48"/>
    <sheet xmlns:r="http://schemas.openxmlformats.org/officeDocument/2006/relationships" name="SEGMENT REPORTING (Tables)" sheetId="49" state="visible" r:id="rId49"/>
    <sheet xmlns:r="http://schemas.openxmlformats.org/officeDocument/2006/relationships" name="GEOGRAPHIC AREA (Tables)" sheetId="50" state="visible" r:id="rId50"/>
    <sheet xmlns:r="http://schemas.openxmlformats.org/officeDocument/2006/relationships" name="QUARTERLY FINANCIAL INFORMATI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REVENUES FROM CONTRACTS WITH _3" sheetId="54" state="visible" r:id="rId54"/>
    <sheet xmlns:r="http://schemas.openxmlformats.org/officeDocument/2006/relationships" name="REVENUES FROM CONTRACTS WITH _4" sheetId="55" state="visible" r:id="rId55"/>
    <sheet xmlns:r="http://schemas.openxmlformats.org/officeDocument/2006/relationships" name="REVENUES FROM CONTRACTS WITH _5" sheetId="56" state="visible" r:id="rId56"/>
    <sheet xmlns:r="http://schemas.openxmlformats.org/officeDocument/2006/relationships" name="ACQUISITIONS - Additional Infor" sheetId="57" state="visible" r:id="rId57"/>
    <sheet xmlns:r="http://schemas.openxmlformats.org/officeDocument/2006/relationships" name="ACQUISITIONS - Aggregate Purcha" sheetId="58" state="visible" r:id="rId58"/>
    <sheet xmlns:r="http://schemas.openxmlformats.org/officeDocument/2006/relationships" name="RESTRUCTURING, DIVESTITURES, _3" sheetId="59" state="visible" r:id="rId59"/>
    <sheet xmlns:r="http://schemas.openxmlformats.org/officeDocument/2006/relationships" name="RESTRUCTURING, DIVESTITURES, _4" sheetId="60" state="visible" r:id="rId60"/>
    <sheet xmlns:r="http://schemas.openxmlformats.org/officeDocument/2006/relationships" name="RESTRUCTURING, DIVESTITURES, _5"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LEASES - Components of Net Leas" sheetId="64" state="visible" r:id="rId64"/>
    <sheet xmlns:r="http://schemas.openxmlformats.org/officeDocument/2006/relationships" name="LEASES - Schedule of Supplement" sheetId="65" state="visible" r:id="rId65"/>
    <sheet xmlns:r="http://schemas.openxmlformats.org/officeDocument/2006/relationships" name="LEASES - Additional Information" sheetId="66" state="visible" r:id="rId66"/>
    <sheet xmlns:r="http://schemas.openxmlformats.org/officeDocument/2006/relationships" name="LEASES - Schedule of Informatio" sheetId="67" state="visible" r:id="rId67"/>
    <sheet xmlns:r="http://schemas.openxmlformats.org/officeDocument/2006/relationships" name="LEASES - Schedule of Maturitie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GOODWILL AND OTHER INTANGIBLE_8" sheetId="74" state="visible" r:id="rId74"/>
    <sheet xmlns:r="http://schemas.openxmlformats.org/officeDocument/2006/relationships" name="GOODWILL AND OTHER INTANGIBLE_9" sheetId="75" state="visible" r:id="rId75"/>
    <sheet xmlns:r="http://schemas.openxmlformats.org/officeDocument/2006/relationships" name="ACCRUED LIABILITIES - Schedule " sheetId="76" state="visible" r:id="rId76"/>
    <sheet xmlns:r="http://schemas.openxmlformats.org/officeDocument/2006/relationships" name="DEBT - Schedule of Long-Term De" sheetId="77" state="visible" r:id="rId77"/>
    <sheet xmlns:r="http://schemas.openxmlformats.org/officeDocument/2006/relationships" name="DEBT - Schedule of Long-Term _2" sheetId="78" state="visible" r:id="rId78"/>
    <sheet xmlns:r="http://schemas.openxmlformats.org/officeDocument/2006/relationships" name="DEBT - Schedule of Weighted Ave" sheetId="79" state="visible" r:id="rId79"/>
    <sheet xmlns:r="http://schemas.openxmlformats.org/officeDocument/2006/relationships" name="DEBT - Additional Information (" sheetId="80" state="visible" r:id="rId80"/>
    <sheet xmlns:r="http://schemas.openxmlformats.org/officeDocument/2006/relationships" name="DEBT - Schedule of Outstanding " sheetId="81" state="visible" r:id="rId81"/>
    <sheet xmlns:r="http://schemas.openxmlformats.org/officeDocument/2006/relationships" name="DEBT - Payments Due on Long-Ter" sheetId="82" state="visible" r:id="rId82"/>
    <sheet xmlns:r="http://schemas.openxmlformats.org/officeDocument/2006/relationships" name="INCOME TAXES - United States an" sheetId="83" state="visible" r:id="rId83"/>
    <sheet xmlns:r="http://schemas.openxmlformats.org/officeDocument/2006/relationships" name="INCOME TAXES - Significant Comp" sheetId="84" state="visible" r:id="rId84"/>
    <sheet xmlns:r="http://schemas.openxmlformats.org/officeDocument/2006/relationships" name="INCOME TAXES - Reconciliation o" sheetId="85" state="visible" r:id="rId85"/>
    <sheet xmlns:r="http://schemas.openxmlformats.org/officeDocument/2006/relationships" name="INCOME TAXES - Deferred Tax Lia" sheetId="86" state="visible" r:id="rId86"/>
    <sheet xmlns:r="http://schemas.openxmlformats.org/officeDocument/2006/relationships" name="INCOME TAXES - Additional Infor" sheetId="87" state="visible" r:id="rId87"/>
    <sheet xmlns:r="http://schemas.openxmlformats.org/officeDocument/2006/relationships" name="INCOME TAXES - Summary of Net T" sheetId="88" state="visible" r:id="rId88"/>
    <sheet xmlns:r="http://schemas.openxmlformats.org/officeDocument/2006/relationships" name="INCOME TAXES - Summary of Aggre" sheetId="89" state="visible" r:id="rId89"/>
    <sheet xmlns:r="http://schemas.openxmlformats.org/officeDocument/2006/relationships" name="FAIR VALUE MEASUREMENTS - Addit" sheetId="90" state="visible" r:id="rId90"/>
    <sheet xmlns:r="http://schemas.openxmlformats.org/officeDocument/2006/relationships" name="FAIR VALUE MEASUREMENTS - Sched" sheetId="91" state="visible" r:id="rId91"/>
    <sheet xmlns:r="http://schemas.openxmlformats.org/officeDocument/2006/relationships" name="FAIR VALUE MEASUREMENTS - Chang" sheetId="92" state="visible" r:id="rId92"/>
    <sheet xmlns:r="http://schemas.openxmlformats.org/officeDocument/2006/relationships" name="FAIR VALUE MEASUREMENTS - Estim"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RETIREMENT AND OTHER EMPLOYEE_3" sheetId="96" state="visible" r:id="rId96"/>
    <sheet xmlns:r="http://schemas.openxmlformats.org/officeDocument/2006/relationships" name="RETIREMENT AND OTHER EMPLOYEE_4" sheetId="97" state="visible" r:id="rId97"/>
    <sheet xmlns:r="http://schemas.openxmlformats.org/officeDocument/2006/relationships" name="STOCK BASED COMPENSATION - Addi" sheetId="98" state="visible" r:id="rId98"/>
    <sheet xmlns:r="http://schemas.openxmlformats.org/officeDocument/2006/relationships" name="STOCK BASED COMPENSATION - Stoc" sheetId="99" state="visible" r:id="rId99"/>
    <sheet xmlns:r="http://schemas.openxmlformats.org/officeDocument/2006/relationships" name="STOCK BASED COMPENSATION - St_2" sheetId="100" state="visible" r:id="rId100"/>
    <sheet xmlns:r="http://schemas.openxmlformats.org/officeDocument/2006/relationships" name="STOCK BASED COMPENSATION - Intr" sheetId="101" state="visible" r:id="rId101"/>
    <sheet xmlns:r="http://schemas.openxmlformats.org/officeDocument/2006/relationships" name="STOCK BASED COMPENSATION - Assu" sheetId="102" state="visible" r:id="rId102"/>
    <sheet xmlns:r="http://schemas.openxmlformats.org/officeDocument/2006/relationships" name="STOCK BASED COMPENSATION - Summ" sheetId="103" state="visible" r:id="rId103"/>
    <sheet xmlns:r="http://schemas.openxmlformats.org/officeDocument/2006/relationships" name="STOCK BASED COMPENSATION - Su_2" sheetId="104" state="visible" r:id="rId104"/>
    <sheet xmlns:r="http://schemas.openxmlformats.org/officeDocument/2006/relationships" name="PREFERRED STOCK - Additional In" sheetId="105" state="visible" r:id="rId105"/>
    <sheet xmlns:r="http://schemas.openxmlformats.org/officeDocument/2006/relationships" name="PREFERRED STOCK - Repurchases o" sheetId="106" state="visible" r:id="rId106"/>
    <sheet xmlns:r="http://schemas.openxmlformats.org/officeDocument/2006/relationships" name="LOSS PER COMMON SHARE - Computa" sheetId="107" state="visible" r:id="rId107"/>
    <sheet xmlns:r="http://schemas.openxmlformats.org/officeDocument/2006/relationships" name="LOSS PER COMMON SHARE - Schedul" sheetId="108" state="visible" r:id="rId108"/>
    <sheet xmlns:r="http://schemas.openxmlformats.org/officeDocument/2006/relationships" name="ACCUMULATED OTHER COMPREHENSI_3" sheetId="109" state="visible" r:id="rId109"/>
    <sheet xmlns:r="http://schemas.openxmlformats.org/officeDocument/2006/relationships" name="SEGMENT REPORTING - Additional " sheetId="110" state="visible" r:id="rId110"/>
    <sheet xmlns:r="http://schemas.openxmlformats.org/officeDocument/2006/relationships" name="SEGMENT REPORTING - Financial I" sheetId="111" state="visible" r:id="rId111"/>
    <sheet xmlns:r="http://schemas.openxmlformats.org/officeDocument/2006/relationships" name="SEGMENT REPORTING - Reconciliat" sheetId="112" state="visible" r:id="rId112"/>
    <sheet xmlns:r="http://schemas.openxmlformats.org/officeDocument/2006/relationships" name="GEOGRAPHIC AREA - Summary of Co" sheetId="113" state="visible" r:id="rId113"/>
    <sheet xmlns:r="http://schemas.openxmlformats.org/officeDocument/2006/relationships" name="QUARTERLY FINANCIAL INFORMATI_3" sheetId="114" state="visible" r:id="rId114"/>
    <sheet xmlns:r="http://schemas.openxmlformats.org/officeDocument/2006/relationships" name="SCHEDULE II - VALUATION AND Q_2" sheetId="115" state="visible" r:id="rId115"/>
    <sheet xmlns:r="http://schemas.openxmlformats.org/officeDocument/2006/relationships" name="SCHEDULE II - VALUATION AND Q_3"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556</t>
        </is>
      </c>
    </row>
    <row r="10">
      <c r="A10" s="4" t="inlineStr">
        <is>
          <t>Entity Registrant Name</t>
        </is>
      </c>
      <c r="B10" s="4" t="inlineStr">
        <is>
          <t>Stericycle, Inc.</t>
        </is>
      </c>
    </row>
    <row r="11">
      <c r="A11" s="4" t="inlineStr">
        <is>
          <t>Entity Incorporation, State or Country Code</t>
        </is>
      </c>
      <c r="B11" s="4" t="inlineStr">
        <is>
          <t>DE</t>
        </is>
      </c>
    </row>
    <row r="12">
      <c r="A12" s="4" t="inlineStr">
        <is>
          <t>Entity Tax Identification Number</t>
        </is>
      </c>
      <c r="B12" s="4" t="inlineStr">
        <is>
          <t>36-3640402</t>
        </is>
      </c>
    </row>
    <row r="13">
      <c r="A13" s="4" t="inlineStr">
        <is>
          <t>Entity Address, Address Line One</t>
        </is>
      </c>
      <c r="B13" s="4" t="inlineStr">
        <is>
          <t>2355 Waukegan Road</t>
        </is>
      </c>
    </row>
    <row r="14">
      <c r="A14" s="4" t="inlineStr">
        <is>
          <t>Entity Address, City or Town</t>
        </is>
      </c>
      <c r="B14" s="4" t="inlineStr">
        <is>
          <t>Bannockburn</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847</t>
        </is>
      </c>
    </row>
    <row r="18">
      <c r="A18" s="4" t="inlineStr">
        <is>
          <t>Local Phone Number</t>
        </is>
      </c>
      <c r="B18" s="4" t="inlineStr">
        <is>
          <t>367-5910</t>
        </is>
      </c>
    </row>
    <row r="19">
      <c r="A19" s="4" t="inlineStr">
        <is>
          <t>Title of 12(b) Security</t>
        </is>
      </c>
      <c r="B19" s="4" t="inlineStr">
        <is>
          <t>Common Stock, par value $0.01 per share</t>
        </is>
      </c>
    </row>
    <row r="20">
      <c r="A20" s="4" t="inlineStr">
        <is>
          <t>Trading Symbol</t>
        </is>
      </c>
      <c r="B20" s="4" t="inlineStr">
        <is>
          <t>SRC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20550890</v>
      </c>
    </row>
    <row r="32">
      <c r="A32" s="4" t="inlineStr">
        <is>
          <t>Entity Common Stock, Shares Outstanding</t>
        </is>
      </c>
      <c r="C32" s="6" t="n">
        <v>91609194</v>
      </c>
    </row>
    <row r="33">
      <c r="A33" s="4" t="inlineStr">
        <is>
          <t>Documents Incorporated by Reference</t>
        </is>
      </c>
      <c r="B33" s="4" t="inlineStr">
        <is>
          <t>Information required by Items 10, 11, 12 and 13 of Part III of this Report is incorporated by reference from the Registrant’s definitive Proxy Statement for the 2021 Annual Meeting of Stockholder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618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 xml:space="preserve">REVENUES FROM CONTRACTS WITH CUSTOMERS The Company provides RWCS, which provide collection and processing of regulated and specialized waste, including medical, pharmaceutical and hazardous waste, for disposal and compliance programs; SID Services, which provide for the collection of personal and confidential information for secure destruction and recycling of shredded paper; and CRS which includes communication services such as appointment reminders, secure messaging, event registration and other communications for hospitals and IDN’s. The Company’s customers typically enter into a contract for the provision of services on a regular and scheduled basis, e.g. weekly, monthly or on an as needed basis over the contract term. Under the contract terms, the Company receives fees based on a monthly, quarterly or annual rate or fees based on contractual rates depending upon measures including the volume, weight, and type of waste, number and size of bins collected, weight and type of shredded paper, and number of call minutes.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 In millions Year Ended Year Ended December 31, 2020 2019 2018 Revenue by Service Regulated Waste and Compliance Services $ 1,806.6 $ 2,187.8 $ 2,261.8 Secure Information Destruction Services 745.3 901.9 911.0 Communication and Related Services 123.6 219.2 313.1 Total Revenues $ 2,675.5 $ 3,308.9 $ 3,485.9 North America Regulated Waste and Compliance Services $ 1,427.6 $ 1,762.8 $ 1,778.5 Secure Information Destruction Services 647.3 769.5 778.6 Communication and Related Services 114.3 207.6 286.0 Total North America Segment $ 2,189.2 $ 2,739.9 $ 2,843.1 International Regulated Waste and Compliance Services $ 379.0 $ 425.0 $ 483.3 Secure Information Destruction Services 98.0 132.4 132.4 Communication and Related Services 9.3 11.6 27.1 Total International Segment $ 486.3 $ 569.0 $ 642.8 Contract Liabilities Contract liabilities at December 31, 2020 and 2019 were $8.8 million and $12.2 million, respectively. Substantially all of the contract liabilities as of December 31, 2020 are expected to be recognized as revenue during the year ending December 31, 2021 and substantially all of the balance as of December 31, 2019 was recognized as revenue during the year ended December 31, 2020. Contract Acquisition Costs The Company’s incremental direct costs of obtaining a contract, which consist primarily of sales incentives, are deferred and amortized to SG&amp;A over a weighted average estimated period of benefit of 6.4 years. During the year ended December 31, 2020, 2019, and 2018 the Company amortized $10.6 million, $9.1 million, and $6.9 million, respectively, of deferred sales incentives to SG&amp;A. Total contract acquisition costs, net of accumulated amortization, were classified as follows as of December 31: In millions 2020 2019 Other current assets $ 11.1 $ 9.5 Other assets 31.1 28.9 Total contract acquisition costs $ 42.2 $ 3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BASED COMPENSATION - Stock Option Activity (Detail) - USD ($) $ / shares in Units, $ in Million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s of beginning of year (in shares)</t>
        </is>
      </c>
      <c r="B4" s="6" t="n">
        <v>3967425</v>
      </c>
    </row>
    <row r="5">
      <c r="A5" s="4" t="inlineStr">
        <is>
          <t>Granted (in shares)</t>
        </is>
      </c>
      <c r="B5" s="6" t="n">
        <v>0</v>
      </c>
      <c r="C5" s="6" t="n">
        <v>340652</v>
      </c>
      <c r="D5" s="6" t="n">
        <v>430337</v>
      </c>
    </row>
    <row r="6">
      <c r="A6" s="4" t="inlineStr">
        <is>
          <t>Excerised (in shares)</t>
        </is>
      </c>
      <c r="B6" s="6" t="n">
        <v>-49448</v>
      </c>
    </row>
    <row r="7">
      <c r="A7" s="4" t="inlineStr">
        <is>
          <t>Forfeited (in shares)</t>
        </is>
      </c>
      <c r="B7" s="6" t="n">
        <v>-122685</v>
      </c>
    </row>
    <row r="8">
      <c r="A8" s="4" t="inlineStr">
        <is>
          <t>Cancelled or expired (in shares)</t>
        </is>
      </c>
      <c r="B8" s="6" t="n">
        <v>-934824</v>
      </c>
    </row>
    <row r="9">
      <c r="A9" s="4" t="inlineStr">
        <is>
          <t>Outstanding as of end of year (in shares)</t>
        </is>
      </c>
      <c r="B9" s="6" t="n">
        <v>2860468</v>
      </c>
      <c r="C9" s="6" t="n">
        <v>3967425</v>
      </c>
    </row>
    <row r="10">
      <c r="A10" s="4" t="inlineStr">
        <is>
          <t>Exercisable as of end of year (in shares)</t>
        </is>
      </c>
      <c r="B10" s="6" t="n">
        <v>2490182</v>
      </c>
    </row>
    <row r="11">
      <c r="A11" s="3" t="inlineStr">
        <is>
          <t>Weighted Average Exercise Price per Share</t>
        </is>
      </c>
    </row>
    <row r="12">
      <c r="A12" s="4" t="inlineStr">
        <is>
          <t>Outstanding as of beginning of year (in dollars per share)</t>
        </is>
      </c>
      <c r="B12" s="9" t="n">
        <v>96.31999999999999</v>
      </c>
    </row>
    <row r="13">
      <c r="A13" s="4" t="inlineStr">
        <is>
          <t>Granted (in dollars per share)</t>
        </is>
      </c>
      <c r="B13" s="6" t="n">
        <v>0</v>
      </c>
    </row>
    <row r="14">
      <c r="A14" s="4" t="inlineStr">
        <is>
          <t>Exercised (in dollars per share)</t>
        </is>
      </c>
      <c r="B14" s="10" t="n">
        <v>54.21</v>
      </c>
    </row>
    <row r="15">
      <c r="A15" s="4" t="inlineStr">
        <is>
          <t>Forfeited (in dollars per share)</t>
        </is>
      </c>
      <c r="B15" s="10" t="n">
        <v>71.95</v>
      </c>
    </row>
    <row r="16">
      <c r="A16" s="4" t="inlineStr">
        <is>
          <t>Cancelled or expired (in dollars per share)</t>
        </is>
      </c>
      <c r="B16" s="10" t="n">
        <v>102.67</v>
      </c>
    </row>
    <row r="17">
      <c r="A17" s="4" t="inlineStr">
        <is>
          <t>Outstanding as of end of year (in dollars per share)</t>
        </is>
      </c>
      <c r="B17" s="6" t="n">
        <v>96</v>
      </c>
      <c r="C17" s="9" t="n">
        <v>96.31999999999999</v>
      </c>
    </row>
    <row r="18">
      <c r="A18" s="4" t="inlineStr">
        <is>
          <t>Exercisable at end of period (in dollars per share)</t>
        </is>
      </c>
      <c r="B18" s="9" t="n">
        <v>100.5</v>
      </c>
    </row>
    <row r="19">
      <c r="A19" s="3" t="inlineStr">
        <is>
          <t>Weighted Average Remaining Contractual Life</t>
        </is>
      </c>
    </row>
    <row r="20">
      <c r="A20" s="4" t="inlineStr">
        <is>
          <t>Outstanding as of December 31, 2020</t>
        </is>
      </c>
      <c r="B20" s="4" t="inlineStr">
        <is>
          <t>2 years 6 months</t>
        </is>
      </c>
    </row>
    <row r="21">
      <c r="A21" s="4" t="inlineStr">
        <is>
          <t>Exercisable as of December 31, 2020</t>
        </is>
      </c>
      <c r="B21" s="4" t="inlineStr">
        <is>
          <t>2 years</t>
        </is>
      </c>
    </row>
    <row r="22">
      <c r="A22" s="3" t="inlineStr">
        <is>
          <t>Total Aggregate Intrinsic Value</t>
        </is>
      </c>
    </row>
    <row r="23">
      <c r="A23" s="4" t="inlineStr">
        <is>
          <t>Outstanding as of December 31, 2020</t>
        </is>
      </c>
      <c r="B23" s="7" t="n">
        <v>6.7</v>
      </c>
    </row>
    <row r="24">
      <c r="A24" s="4" t="inlineStr">
        <is>
          <t>Exercisable as of December 31, 2020</t>
        </is>
      </c>
      <c r="B24" s="7" t="n">
        <v>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Intrinsic Value of Options Exercised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exercise intrinsic value of options exercised</t>
        </is>
      </c>
      <c r="B4" s="7" t="n">
        <v>0.5</v>
      </c>
      <c r="C4" s="7" t="n">
        <v>2.1</v>
      </c>
      <c r="D4" s="7" t="n">
        <v>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4" customWidth="1" min="3" max="3"/>
    <col width="26" customWidth="1" min="4" max="4"/>
  </cols>
  <sheetData>
    <row r="1">
      <c r="A1" s="1" t="inlineStr">
        <is>
          <t>STOCK BASED COMPENSATION - Assumptions Used in Black-Scholes Option Pricing Model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 granted (shares)</t>
        </is>
      </c>
      <c r="B4" s="6" t="n">
        <v>0</v>
      </c>
      <c r="C4" s="6" t="n">
        <v>340652</v>
      </c>
      <c r="D4" s="6" t="n">
        <v>430337</v>
      </c>
    </row>
    <row r="5">
      <c r="A5" s="4" t="inlineStr">
        <is>
          <t>Weighted average fair value at grant date (in dollars per share)</t>
        </is>
      </c>
      <c r="C5" s="9" t="n">
        <v>14.41</v>
      </c>
      <c r="D5" s="9" t="n">
        <v>16.79</v>
      </c>
    </row>
    <row r="6">
      <c r="A6" s="4" t="inlineStr">
        <is>
          <t>Expected term (in years)</t>
        </is>
      </c>
      <c r="C6" s="4" t="inlineStr">
        <is>
          <t>4 years 4 months 2 days</t>
        </is>
      </c>
      <c r="D6" s="4" t="inlineStr">
        <is>
          <t>4 years 10 months 20 days</t>
        </is>
      </c>
    </row>
    <row r="7">
      <c r="A7" s="4" t="inlineStr">
        <is>
          <t>Expected volatility</t>
        </is>
      </c>
      <c r="C7" s="4" t="inlineStr">
        <is>
          <t>30.99%</t>
        </is>
      </c>
      <c r="D7" s="4" t="inlineStr">
        <is>
          <t>25.52%</t>
        </is>
      </c>
    </row>
    <row r="8">
      <c r="A8" s="4" t="inlineStr">
        <is>
          <t>Expected dividend yield</t>
        </is>
      </c>
      <c r="C8" s="4" t="inlineStr">
        <is>
          <t>0.00%</t>
        </is>
      </c>
      <c r="D8" s="4" t="inlineStr">
        <is>
          <t>0.00%</t>
        </is>
      </c>
    </row>
    <row r="9">
      <c r="A9" s="4" t="inlineStr">
        <is>
          <t>Risk free interest rate</t>
        </is>
      </c>
      <c r="C9" s="4" t="inlineStr">
        <is>
          <t>2.35%</t>
        </is>
      </c>
      <c r="D9" s="4" t="inlineStr">
        <is>
          <t>2.64%</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RSU Activity (Detail) - Restricted Stock Units (RSUs) $ / shares in Units, $ in Millions</t>
        </is>
      </c>
      <c r="B1" s="2" t="inlineStr">
        <is>
          <t>12 Months Ended</t>
        </is>
      </c>
    </row>
    <row r="2">
      <c r="B2" s="2" t="inlineStr">
        <is>
          <t>Dec. 31, 2020USD ($)$ / sharesshares</t>
        </is>
      </c>
    </row>
    <row r="3">
      <c r="A3" s="3" t="inlineStr">
        <is>
          <t>Number of Units</t>
        </is>
      </c>
    </row>
    <row r="4">
      <c r="A4" s="4" t="inlineStr">
        <is>
          <t>Non-vested as of beginning of year (in shares) | shares</t>
        </is>
      </c>
      <c r="B4" s="6" t="n">
        <v>439080</v>
      </c>
    </row>
    <row r="5">
      <c r="A5" s="4" t="inlineStr">
        <is>
          <t>Granted (in shares) | shares</t>
        </is>
      </c>
      <c r="B5" s="6" t="n">
        <v>574712</v>
      </c>
    </row>
    <row r="6">
      <c r="A6" s="4" t="inlineStr">
        <is>
          <t>Vested and Released (in shares) | shares</t>
        </is>
      </c>
      <c r="B6" s="6" t="n">
        <v>-326797</v>
      </c>
    </row>
    <row r="7">
      <c r="A7" s="4" t="inlineStr">
        <is>
          <t>Forfeited (in shares) | shares</t>
        </is>
      </c>
      <c r="B7" s="6" t="n">
        <v>-139760</v>
      </c>
    </row>
    <row r="8">
      <c r="A8" s="4" t="inlineStr">
        <is>
          <t>Non-vested as of end of year (in shares) | shares</t>
        </is>
      </c>
      <c r="B8" s="6" t="n">
        <v>547235</v>
      </c>
    </row>
    <row r="9">
      <c r="A9" s="3" t="inlineStr">
        <is>
          <t>Weighted Average Grant Date Fair Value Per Share</t>
        </is>
      </c>
    </row>
    <row r="10">
      <c r="A10" s="4" t="inlineStr">
        <is>
          <t>Non-vested as of beginning of year (in dollars per share) | $ / shares</t>
        </is>
      </c>
      <c r="B10" s="9" t="n">
        <v>59.09</v>
      </c>
    </row>
    <row r="11">
      <c r="A11" s="4" t="inlineStr">
        <is>
          <t>Granted (in dollars per share) | $ / shares</t>
        </is>
      </c>
      <c r="B11" s="10" t="n">
        <v>51.82</v>
      </c>
    </row>
    <row r="12">
      <c r="A12" s="4" t="inlineStr">
        <is>
          <t>Vested and Released (in dollars per share) | $ / shares</t>
        </is>
      </c>
      <c r="B12" s="10" t="n">
        <v>54.63</v>
      </c>
    </row>
    <row r="13">
      <c r="A13" s="4" t="inlineStr">
        <is>
          <t>Forfeited (in dollars per share) | $ / shares</t>
        </is>
      </c>
      <c r="B13" s="10" t="n">
        <v>55.72</v>
      </c>
    </row>
    <row r="14">
      <c r="A14" s="4" t="inlineStr">
        <is>
          <t>Non-vested as of end of year (in dollars per share) | $ / shares</t>
        </is>
      </c>
      <c r="B14" s="9" t="n">
        <v>54.96</v>
      </c>
    </row>
    <row r="15">
      <c r="A15" s="3" t="inlineStr">
        <is>
          <t>Weighted Average Remaining Contractual Life</t>
        </is>
      </c>
    </row>
    <row r="16">
      <c r="A16" s="4" t="inlineStr">
        <is>
          <t>Non-vested as of December 31, 2020</t>
        </is>
      </c>
      <c r="B16" s="4" t="inlineStr">
        <is>
          <t>1 year 1 month 6 days</t>
        </is>
      </c>
    </row>
    <row r="17">
      <c r="A17" s="3" t="inlineStr">
        <is>
          <t>Total Aggregate Intrinsic Value</t>
        </is>
      </c>
    </row>
    <row r="18">
      <c r="A18" s="4" t="inlineStr">
        <is>
          <t>Non-vested as of December 31, 2020 | $</t>
        </is>
      </c>
      <c r="B18" s="7" t="n">
        <v>37.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PSU Activity (Detail) - Performance Shares</t>
        </is>
      </c>
      <c r="B1" s="2" t="inlineStr">
        <is>
          <t>12 Months Ended</t>
        </is>
      </c>
    </row>
    <row r="2">
      <c r="B2" s="2" t="inlineStr">
        <is>
          <t>Dec. 31, 2020$ / sharesshares</t>
        </is>
      </c>
    </row>
    <row r="3">
      <c r="A3" s="3" t="inlineStr">
        <is>
          <t>Number of Units</t>
        </is>
      </c>
    </row>
    <row r="4">
      <c r="A4" s="4" t="inlineStr">
        <is>
          <t>Non-vested as of beginning of year (in shares) | shares</t>
        </is>
      </c>
      <c r="B4" s="6" t="n">
        <v>116049</v>
      </c>
    </row>
    <row r="5">
      <c r="A5" s="4" t="inlineStr">
        <is>
          <t>Granted (in shares) | shares</t>
        </is>
      </c>
      <c r="B5" s="6" t="n">
        <v>109006</v>
      </c>
    </row>
    <row r="6">
      <c r="A6" s="4" t="inlineStr">
        <is>
          <t>Vested and Released (in shares) | shares</t>
        </is>
      </c>
      <c r="B6" s="6" t="n">
        <v>-38885</v>
      </c>
    </row>
    <row r="7">
      <c r="A7" s="4" t="inlineStr">
        <is>
          <t>Forfeited (including performance goal not achieved) (in shares) | shares</t>
        </is>
      </c>
      <c r="B7" s="6" t="n">
        <v>-94128</v>
      </c>
    </row>
    <row r="8">
      <c r="A8" s="4" t="inlineStr">
        <is>
          <t>Non-vested as of end of year (in shares) | shares</t>
        </is>
      </c>
      <c r="B8" s="6" t="n">
        <v>92042</v>
      </c>
    </row>
    <row r="9">
      <c r="A9" s="3" t="inlineStr">
        <is>
          <t>Weighted Average Grant Date Fair Value Per Share</t>
        </is>
      </c>
    </row>
    <row r="10">
      <c r="A10" s="4" t="inlineStr">
        <is>
          <t>Non-vested as of beginning of year (in dollars per share) | $ / shares</t>
        </is>
      </c>
      <c r="B10" s="9" t="n">
        <v>63.77</v>
      </c>
    </row>
    <row r="11">
      <c r="A11" s="4" t="inlineStr">
        <is>
          <t>Granted (in dollars per share) | $ / shares</t>
        </is>
      </c>
      <c r="B11" s="10" t="n">
        <v>58.09</v>
      </c>
    </row>
    <row r="12">
      <c r="A12" s="4" t="inlineStr">
        <is>
          <t>Vested and Released (in dollars per share) | $ / shares</t>
        </is>
      </c>
      <c r="B12" s="10" t="n">
        <v>48.23</v>
      </c>
    </row>
    <row r="13">
      <c r="A13" s="4" t="inlineStr">
        <is>
          <t>Forfeited (including performance goal not achieved) (in dollars per share) | $ / shares</t>
        </is>
      </c>
      <c r="B13" s="10" t="n">
        <v>50.58</v>
      </c>
    </row>
    <row r="14">
      <c r="A14" s="4" t="inlineStr">
        <is>
          <t>Non-vested as of end of year (in dollars per share) | $ / shares</t>
        </is>
      </c>
      <c r="B14" s="9" t="n">
        <v>57.7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19" customWidth="1" min="11" max="11"/>
    <col width="20" customWidth="1" min="12" max="12"/>
    <col width="20" customWidth="1" min="13" max="13"/>
    <col width="20" customWidth="1" min="14" max="14"/>
    <col width="37" customWidth="1" min="15" max="15"/>
    <col width="37" customWidth="1" min="16" max="16"/>
    <col width="27" customWidth="1" min="17" max="17"/>
    <col width="20" customWidth="1" min="18" max="18"/>
  </cols>
  <sheetData>
    <row r="1">
      <c r="A1" s="1" t="inlineStr">
        <is>
          <t>PREFERRED STOCK - Additional Information (Detail) $ / shares in Units, $ in Millions</t>
        </is>
      </c>
      <c r="B1" s="2" t="inlineStr">
        <is>
          <t>Sep. 14, 2018shares</t>
        </is>
      </c>
      <c r="C1" s="2" t="inlineStr">
        <is>
          <t>Sep. 15, 2015USD ($)$ / sharesshares</t>
        </is>
      </c>
      <c r="D1" s="2" t="inlineStr">
        <is>
          <t>Dec. 31, 2018shares</t>
        </is>
      </c>
      <c r="E1" s="2" t="inlineStr">
        <is>
          <t>Nov. 30, 2018shares</t>
        </is>
      </c>
      <c r="F1" s="2" t="inlineStr">
        <is>
          <t>Oct. 31, 2018shares</t>
        </is>
      </c>
      <c r="G1" s="2" t="inlineStr">
        <is>
          <t>Sep. 30, 2018shares</t>
        </is>
      </c>
      <c r="H1" s="2" t="inlineStr">
        <is>
          <t>Aug. 31, 2018shares</t>
        </is>
      </c>
      <c r="I1" s="2" t="inlineStr">
        <is>
          <t>Jul. 31, 2018shares</t>
        </is>
      </c>
      <c r="J1" s="2" t="inlineStr">
        <is>
          <t>Jun. 30, 2018shares</t>
        </is>
      </c>
      <c r="K1" s="2" t="inlineStr">
        <is>
          <t>May 31, 2018shares</t>
        </is>
      </c>
      <c r="L1" s="2" t="inlineStr">
        <is>
          <t>Apr. 30, 2018shares</t>
        </is>
      </c>
      <c r="M1" s="2" t="inlineStr">
        <is>
          <t>Feb. 28, 2018shares</t>
        </is>
      </c>
      <c r="N1" s="2" t="inlineStr">
        <is>
          <t>Jan. 31, 2018shares</t>
        </is>
      </c>
      <c r="O1" s="2" t="inlineStr">
        <is>
          <t>Dec. 31, 2020USD ($)$ / sharesshares</t>
        </is>
      </c>
      <c r="P1" s="2" t="inlineStr">
        <is>
          <t>Dec. 31, 2019USD ($)$ / sharesshares</t>
        </is>
      </c>
      <c r="Q1" s="2" t="inlineStr">
        <is>
          <t>Dec. 31, 2018USD ($)shares</t>
        </is>
      </c>
      <c r="R1" s="2" t="inlineStr">
        <is>
          <t>Mar. 31, 2019shares</t>
        </is>
      </c>
    </row>
    <row r="2">
      <c r="A2" s="3" t="inlineStr">
        <is>
          <t>Equity [Abstract]</t>
        </is>
      </c>
    </row>
    <row r="3">
      <c r="A3" s="4" t="inlineStr">
        <is>
          <t>Preferred stock, authorized (in shares)</t>
        </is>
      </c>
      <c r="O3" s="6" t="n">
        <v>1000000</v>
      </c>
      <c r="P3" s="6" t="n">
        <v>1000000</v>
      </c>
    </row>
    <row r="4">
      <c r="A4" s="4" t="inlineStr">
        <is>
          <t>Preferred stock, issued (in shares)</t>
        </is>
      </c>
      <c r="B4" s="6" t="n">
        <v>638190</v>
      </c>
      <c r="O4" s="6" t="n">
        <v>0</v>
      </c>
      <c r="P4" s="6" t="n">
        <v>0</v>
      </c>
    </row>
    <row r="5">
      <c r="A5" s="4" t="inlineStr">
        <is>
          <t>Preferred stock, outstanding (in shares)</t>
        </is>
      </c>
      <c r="O5" s="6" t="n">
        <v>0</v>
      </c>
      <c r="P5" s="6" t="n">
        <v>0</v>
      </c>
    </row>
    <row r="6">
      <c r="A6" s="4" t="inlineStr">
        <is>
          <t>Depositary shares (in shares)</t>
        </is>
      </c>
      <c r="C6" s="6" t="n">
        <v>7700000</v>
      </c>
    </row>
    <row r="7">
      <c r="A7" s="4" t="inlineStr">
        <is>
          <t>Number of preferred shares each depository share represents (in shares)</t>
        </is>
      </c>
      <c r="C7" s="10" t="n">
        <v>0.1</v>
      </c>
    </row>
    <row r="8">
      <c r="A8" s="4" t="inlineStr">
        <is>
          <t>Preferred stock, dividend rate</t>
        </is>
      </c>
      <c r="C8" s="4" t="inlineStr">
        <is>
          <t>5.25%</t>
        </is>
      </c>
    </row>
    <row r="9">
      <c r="A9" s="4" t="inlineStr">
        <is>
          <t>Preferred stock, par value (in dollars per share) | $ / shares</t>
        </is>
      </c>
      <c r="C9" s="9" t="n">
        <v>0.01</v>
      </c>
      <c r="O9" s="9" t="n">
        <v>0.01</v>
      </c>
      <c r="P9" s="9" t="n">
        <v>0.01</v>
      </c>
    </row>
    <row r="10">
      <c r="A10" s="4" t="inlineStr">
        <is>
          <t>Issuance of preferred stock (in dollars per share) | $ / shares</t>
        </is>
      </c>
      <c r="C10" s="5" t="n">
        <v>100</v>
      </c>
    </row>
    <row r="11">
      <c r="A11" s="4" t="inlineStr">
        <is>
          <t>Gross proceeds from issuance of preferred stock | $</t>
        </is>
      </c>
      <c r="C11" s="5" t="n">
        <v>770</v>
      </c>
    </row>
    <row r="12">
      <c r="A12" s="4" t="inlineStr">
        <is>
          <t>Conversion of preferred stock to common stock, (in shares)</t>
        </is>
      </c>
      <c r="B12" s="6" t="n">
        <v>4700000</v>
      </c>
    </row>
    <row r="13">
      <c r="A13" s="4" t="inlineStr">
        <is>
          <t>Conversion of preferred stock to common stock conversion ratio</t>
        </is>
      </c>
      <c r="B13" s="11" t="n">
        <v>7.3394</v>
      </c>
    </row>
    <row r="14">
      <c r="A14" s="4" t="inlineStr">
        <is>
          <t>Preferred stock, liquidation preference (in dollars per share) | $ / shares</t>
        </is>
      </c>
      <c r="C14" s="5" t="n">
        <v>1000</v>
      </c>
    </row>
    <row r="15">
      <c r="A15" s="4" t="inlineStr">
        <is>
          <t>Liquidation preference (in dollars per share) | $ / shares</t>
        </is>
      </c>
      <c r="C15" s="5" t="n">
        <v>100</v>
      </c>
    </row>
    <row r="16">
      <c r="A16" s="4" t="inlineStr">
        <is>
          <t>Dividends paid on mandatory convertible preferred shareholders | $</t>
        </is>
      </c>
      <c r="O16" s="5" t="n">
        <v>0</v>
      </c>
      <c r="P16" s="5" t="n">
        <v>0</v>
      </c>
      <c r="Q16" s="7" t="n">
        <v>25.5</v>
      </c>
    </row>
    <row r="17">
      <c r="A17" s="4" t="inlineStr">
        <is>
          <t>Increase to retained earnings on repurchase of depository shares | $</t>
        </is>
      </c>
      <c r="O17" s="6" t="n">
        <v>0</v>
      </c>
      <c r="P17" s="6" t="n">
        <v>0</v>
      </c>
      <c r="Q17" s="7" t="n">
        <v>16.9</v>
      </c>
    </row>
    <row r="18">
      <c r="A18" s="4" t="inlineStr">
        <is>
          <t>Depositary shares repurchased during period (in shares)</t>
        </is>
      </c>
      <c r="D18" s="6" t="n">
        <v>0</v>
      </c>
      <c r="E18" s="6" t="n">
        <v>0</v>
      </c>
      <c r="F18" s="6" t="n">
        <v>0</v>
      </c>
      <c r="G18" s="6" t="n">
        <v>0</v>
      </c>
      <c r="H18" s="6" t="n">
        <v>50000</v>
      </c>
      <c r="I18" s="6" t="n">
        <v>0</v>
      </c>
      <c r="J18" s="6" t="n">
        <v>0</v>
      </c>
      <c r="K18" s="6" t="n">
        <v>150000</v>
      </c>
      <c r="L18" s="6" t="n">
        <v>0</v>
      </c>
      <c r="M18" s="6" t="n">
        <v>151900</v>
      </c>
      <c r="N18" s="6" t="n">
        <v>0</v>
      </c>
      <c r="Q18" s="6" t="n">
        <v>351900</v>
      </c>
      <c r="R18" s="6" t="n">
        <v>0</v>
      </c>
    </row>
    <row r="19">
      <c r="A19" s="4" t="inlineStr">
        <is>
          <t>Depository shares equivalent to preferred stock units (in shares)</t>
        </is>
      </c>
      <c r="D19" s="6" t="n">
        <v>35190</v>
      </c>
      <c r="Q19" s="6" t="n">
        <v>35190</v>
      </c>
    </row>
    <row r="20">
      <c r="A20" s="4" t="inlineStr">
        <is>
          <t>Accrued Environmental Loss Contingencies, Noncurrent | $</t>
        </is>
      </c>
      <c r="O20" s="5" t="n">
        <v>0</v>
      </c>
      <c r="P20" s="7" t="n">
        <v>2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6" customWidth="1" min="14" max="14"/>
  </cols>
  <sheetData>
    <row r="1">
      <c r="A1" s="1" t="inlineStr">
        <is>
          <t>PREFERRED STOCK - Repurchases of Depository Shares of Series A Preferred Stock (Detail) - USD ($) $ / shares in Units, $ in Millions</t>
        </is>
      </c>
      <c r="B1" s="2" t="inlineStr">
        <is>
          <t>1 Months Ended</t>
        </is>
      </c>
      <c r="M1" s="2" t="inlineStr">
        <is>
          <t>12 Months Ended</t>
        </is>
      </c>
      <c r="N1" s="2" t="inlineStr">
        <is>
          <t>13 Months Ended</t>
        </is>
      </c>
    </row>
    <row r="2">
      <c r="B2" s="2" t="inlineStr">
        <is>
          <t>Dec. 31, 2018</t>
        </is>
      </c>
      <c r="C2" s="2" t="inlineStr">
        <is>
          <t>Nov. 30, 2018</t>
        </is>
      </c>
      <c r="D2" s="2" t="inlineStr">
        <is>
          <t>Oct. 31, 2018</t>
        </is>
      </c>
      <c r="E2" s="2" t="inlineStr">
        <is>
          <t>Sep. 30, 2018</t>
        </is>
      </c>
      <c r="F2" s="2" t="inlineStr">
        <is>
          <t>Aug. 31, 2018</t>
        </is>
      </c>
      <c r="G2" s="2" t="inlineStr">
        <is>
          <t>Jul. 31, 2018</t>
        </is>
      </c>
      <c r="H2" s="2" t="inlineStr">
        <is>
          <t>Jun. 30, 2018</t>
        </is>
      </c>
      <c r="I2" s="2" t="inlineStr">
        <is>
          <t>May 31, 2018</t>
        </is>
      </c>
      <c r="J2" s="2" t="inlineStr">
        <is>
          <t>Apr. 30, 2018</t>
        </is>
      </c>
      <c r="K2" s="2" t="inlineStr">
        <is>
          <t>Feb. 28, 2018</t>
        </is>
      </c>
      <c r="L2" s="2" t="inlineStr">
        <is>
          <t>Jan. 31, 2018</t>
        </is>
      </c>
      <c r="M2" s="2" t="inlineStr">
        <is>
          <t>Dec. 31, 2018</t>
        </is>
      </c>
      <c r="N2" s="2" t="inlineStr">
        <is>
          <t>Mar. 31, 2019</t>
        </is>
      </c>
    </row>
    <row r="3">
      <c r="A3" s="3" t="inlineStr">
        <is>
          <t>Equity [Abstract]</t>
        </is>
      </c>
    </row>
    <row r="4">
      <c r="A4" s="4" t="inlineStr">
        <is>
          <t>Number of depository shares repurchased (in shares)</t>
        </is>
      </c>
      <c r="B4" s="6" t="n">
        <v>0</v>
      </c>
      <c r="C4" s="6" t="n">
        <v>0</v>
      </c>
      <c r="D4" s="6" t="n">
        <v>0</v>
      </c>
      <c r="E4" s="6" t="n">
        <v>0</v>
      </c>
      <c r="F4" s="6" t="n">
        <v>50000</v>
      </c>
      <c r="G4" s="6" t="n">
        <v>0</v>
      </c>
      <c r="H4" s="6" t="n">
        <v>0</v>
      </c>
      <c r="I4" s="6" t="n">
        <v>150000</v>
      </c>
      <c r="J4" s="6" t="n">
        <v>0</v>
      </c>
      <c r="K4" s="6" t="n">
        <v>151900</v>
      </c>
      <c r="L4" s="6" t="n">
        <v>0</v>
      </c>
      <c r="M4" s="6" t="n">
        <v>351900</v>
      </c>
      <c r="N4" s="6" t="n">
        <v>0</v>
      </c>
    </row>
    <row r="5">
      <c r="A5" s="4" t="inlineStr">
        <is>
          <t>Amount Paid for Repurchases</t>
        </is>
      </c>
      <c r="B5" s="5" t="n">
        <v>0</v>
      </c>
      <c r="C5" s="5" t="n">
        <v>0</v>
      </c>
      <c r="D5" s="5" t="n">
        <v>0</v>
      </c>
      <c r="E5" s="5" t="n">
        <v>0</v>
      </c>
      <c r="F5" s="7" t="n">
        <v>2.4</v>
      </c>
      <c r="G5" s="5" t="n">
        <v>0</v>
      </c>
      <c r="H5" s="5" t="n">
        <v>0</v>
      </c>
      <c r="I5" s="7" t="n">
        <v>7.4</v>
      </c>
      <c r="J5" s="5" t="n">
        <v>0</v>
      </c>
      <c r="K5" s="7" t="n">
        <v>7.4</v>
      </c>
      <c r="L5" s="5" t="n">
        <v>0</v>
      </c>
      <c r="M5" s="7" t="n">
        <v>17.2</v>
      </c>
      <c r="N5" s="5" t="n">
        <v>0</v>
      </c>
    </row>
    <row r="6">
      <c r="A6" s="4" t="inlineStr">
        <is>
          <t>Average Price Paid per Share (in dollars per share)</t>
        </is>
      </c>
      <c r="B6" s="5" t="n">
        <v>0</v>
      </c>
      <c r="C6" s="5" t="n">
        <v>0</v>
      </c>
      <c r="D6" s="5" t="n">
        <v>0</v>
      </c>
      <c r="E6" s="5" t="n">
        <v>0</v>
      </c>
      <c r="F6" s="9" t="n">
        <v>47.05</v>
      </c>
      <c r="G6" s="5" t="n">
        <v>0</v>
      </c>
      <c r="H6" s="5" t="n">
        <v>0</v>
      </c>
      <c r="I6" s="9" t="n">
        <v>49.24</v>
      </c>
      <c r="J6" s="5" t="n">
        <v>0</v>
      </c>
      <c r="K6" s="9" t="n">
        <v>49.05</v>
      </c>
      <c r="L6" s="5" t="n">
        <v>0</v>
      </c>
      <c r="M6" s="9" t="n">
        <v>48.85</v>
      </c>
      <c r="N6" s="5" t="n">
        <v>0</v>
      </c>
    </row>
  </sheetData>
  <mergeCells count="2">
    <mergeCell ref="A1:A2"/>
    <mergeCell ref="B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SS PER COMMON SHARE - Computation of Basic and Diluted (Loss) Earnings Per Share (Detail) - USD ($) $ / shares in Units, shares in Thousands, $ in Millions</t>
        </is>
      </c>
      <c r="B1" s="2" t="inlineStr">
        <is>
          <t>Sep. 14,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Numerator:</t>
        </is>
      </c>
    </row>
    <row r="3">
      <c r="A3" s="4" t="inlineStr">
        <is>
          <t>Net loss attributable to Stericycle, Inc.</t>
        </is>
      </c>
      <c r="K3" s="7" t="n">
        <v>-57.3</v>
      </c>
      <c r="L3" s="7" t="n">
        <v>-346.8</v>
      </c>
      <c r="M3" s="7" t="n">
        <v>-244.7</v>
      </c>
    </row>
    <row r="4">
      <c r="A4" s="4" t="inlineStr">
        <is>
          <t>Mandatory convertible preferred stock dividend</t>
        </is>
      </c>
      <c r="K4" s="6" t="n">
        <v>0</v>
      </c>
      <c r="L4" s="6" t="n">
        <v>0</v>
      </c>
      <c r="M4" s="8" t="n">
        <v>-25.5</v>
      </c>
    </row>
    <row r="5">
      <c r="A5" s="4" t="inlineStr">
        <is>
          <t>Gain on repurchase of preferred stock</t>
        </is>
      </c>
      <c r="K5" s="6" t="n">
        <v>0</v>
      </c>
      <c r="L5" s="6" t="n">
        <v>0</v>
      </c>
      <c r="M5" s="8" t="n">
        <v>16.9</v>
      </c>
    </row>
    <row r="6">
      <c r="A6" s="4" t="inlineStr">
        <is>
          <t>Net loss attributable to Stericycle, Inc. common shareholders</t>
        </is>
      </c>
      <c r="C6" s="7" t="n">
        <v>48.5</v>
      </c>
      <c r="D6" s="7" t="n">
        <v>-81.2</v>
      </c>
      <c r="E6" s="7" t="n">
        <v>-4.5</v>
      </c>
      <c r="F6" s="7" t="n">
        <v>-20.1</v>
      </c>
      <c r="G6" s="7" t="n">
        <v>-219.3</v>
      </c>
      <c r="H6" s="7" t="n">
        <v>-59.2</v>
      </c>
      <c r="I6" s="7" t="n">
        <v>-30.5</v>
      </c>
      <c r="J6" s="7" t="n">
        <v>-37.8</v>
      </c>
      <c r="K6" s="7" t="n">
        <v>-57.3</v>
      </c>
      <c r="L6" s="7" t="n">
        <v>-346.8</v>
      </c>
      <c r="M6" s="7" t="n">
        <v>-253.3</v>
      </c>
    </row>
    <row r="7">
      <c r="A7" s="3" t="inlineStr">
        <is>
          <t>Denominator:</t>
        </is>
      </c>
    </row>
    <row r="8">
      <c r="A8" s="4" t="inlineStr">
        <is>
          <t>Denominator for basic loss per share-weighted average shares (in shares)</t>
        </is>
      </c>
      <c r="K8" s="6" t="n">
        <v>91500</v>
      </c>
      <c r="L8" s="6" t="n">
        <v>91000</v>
      </c>
      <c r="M8" s="6" t="n">
        <v>87100</v>
      </c>
    </row>
    <row r="9">
      <c r="A9" s="3" t="inlineStr">
        <is>
          <t>Effect of dilutive securities:</t>
        </is>
      </c>
    </row>
    <row r="10">
      <c r="A10" s="4" t="inlineStr">
        <is>
          <t>Stock-based compensation awards (in shares)</t>
        </is>
      </c>
      <c r="K10" s="6" t="n">
        <v>0</v>
      </c>
      <c r="L10" s="6" t="n">
        <v>0</v>
      </c>
      <c r="M10" s="6" t="n">
        <v>0</v>
      </c>
    </row>
    <row r="11">
      <c r="A11" s="4" t="inlineStr">
        <is>
          <t>Mandatory convertible preferred stock (in shares)</t>
        </is>
      </c>
      <c r="K11" s="6" t="n">
        <v>0</v>
      </c>
      <c r="L11" s="6" t="n">
        <v>0</v>
      </c>
      <c r="M11" s="6" t="n">
        <v>0</v>
      </c>
    </row>
    <row r="12">
      <c r="A12" s="4" t="inlineStr">
        <is>
          <t>Denominator for diluted loss per share - adjusted weighted average shares and after assumed exercises (in shares)</t>
        </is>
      </c>
      <c r="K12" s="6" t="n">
        <v>91500</v>
      </c>
      <c r="L12" s="6" t="n">
        <v>91000</v>
      </c>
      <c r="M12" s="6" t="n">
        <v>87100</v>
      </c>
    </row>
    <row r="13">
      <c r="A13" s="4" t="inlineStr">
        <is>
          <t>Loss per share - Basic (in dollars per share)</t>
        </is>
      </c>
      <c r="C13" s="9" t="n">
        <v>0.53</v>
      </c>
      <c r="D13" s="9" t="n">
        <v>-0.89</v>
      </c>
      <c r="E13" s="9" t="n">
        <v>-0.05</v>
      </c>
      <c r="F13" s="9" t="n">
        <v>-0.22</v>
      </c>
      <c r="G13" s="9" t="n">
        <v>-2.41</v>
      </c>
      <c r="H13" s="9" t="n">
        <v>-0.65</v>
      </c>
      <c r="I13" s="9" t="n">
        <v>-0.33</v>
      </c>
      <c r="J13" s="9" t="n">
        <v>-0.42</v>
      </c>
      <c r="K13" s="9" t="n">
        <v>-0.63</v>
      </c>
      <c r="L13" s="9" t="n">
        <v>-3.81</v>
      </c>
      <c r="M13" s="9" t="n">
        <v>-2.91</v>
      </c>
    </row>
    <row r="14">
      <c r="A14" s="4" t="inlineStr">
        <is>
          <t>Loss per share - Diluted (in dollars per share)</t>
        </is>
      </c>
      <c r="C14" s="9" t="n">
        <v>0.53</v>
      </c>
      <c r="D14" s="9" t="n">
        <v>-0.89</v>
      </c>
      <c r="E14" s="9" t="n">
        <v>-0.05</v>
      </c>
      <c r="F14" s="9" t="n">
        <v>-0.22</v>
      </c>
      <c r="G14" s="9" t="n">
        <v>-2.41</v>
      </c>
      <c r="H14" s="9" t="n">
        <v>-0.65</v>
      </c>
      <c r="I14" s="9" t="n">
        <v>-0.33</v>
      </c>
      <c r="J14" s="9" t="n">
        <v>-0.42</v>
      </c>
      <c r="K14" s="9" t="n">
        <v>-0.63</v>
      </c>
      <c r="L14" s="9" t="n">
        <v>-3.81</v>
      </c>
      <c r="M14" s="9" t="n">
        <v>-2.91</v>
      </c>
    </row>
    <row r="15">
      <c r="A15" s="4" t="inlineStr">
        <is>
          <t>Conversion of convertible preferred stock to common stock, (in shares)</t>
        </is>
      </c>
      <c r="B15" s="6" t="n">
        <v>4700</v>
      </c>
    </row>
    <row r="16">
      <c r="A16" s="4" t="inlineStr">
        <is>
          <t>Series A Mandatory Convertible Preferred Stock</t>
        </is>
      </c>
    </row>
    <row r="17">
      <c r="A17" s="3" t="inlineStr">
        <is>
          <t>Effect of dilutive securities:</t>
        </is>
      </c>
    </row>
    <row r="18">
      <c r="A18" s="4" t="inlineStr">
        <is>
          <t>Conversion of convertible preferred stock to common stock, (in shares)</t>
        </is>
      </c>
      <c r="M18" s="6" t="n">
        <v>1400</v>
      </c>
    </row>
    <row r="19">
      <c r="A19" s="4" t="inlineStr">
        <is>
          <t>Antidilutive shares excluded from computation of diluted (loss) earnings per share (in shares)</t>
        </is>
      </c>
      <c r="M19" s="6" t="n">
        <v>3367</v>
      </c>
    </row>
    <row r="20">
      <c r="A20" s="4" t="inlineStr">
        <is>
          <t>Stock Options</t>
        </is>
      </c>
    </row>
    <row r="21">
      <c r="A21" s="3" t="inlineStr">
        <is>
          <t>Effect of dilutive securities:</t>
        </is>
      </c>
    </row>
    <row r="22">
      <c r="A22" s="4" t="inlineStr">
        <is>
          <t>Shares and awards excluded from computation of diluted (loss) earnings per share due to net loss incurred (in shares)</t>
        </is>
      </c>
      <c r="K22" s="6" t="n">
        <v>264</v>
      </c>
      <c r="L22" s="6" t="n">
        <v>74</v>
      </c>
      <c r="M22" s="6" t="n">
        <v>124</v>
      </c>
    </row>
    <row r="23">
      <c r="A23" s="4" t="inlineStr">
        <is>
          <t>Antidilutive shares excluded from computation of diluted (loss) earnings per share (in shares)</t>
        </is>
      </c>
      <c r="K23" s="6" t="n">
        <v>3017</v>
      </c>
      <c r="L23" s="6" t="n">
        <v>4507</v>
      </c>
      <c r="M23" s="6" t="n">
        <v>46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chedule of Antidilutive Securities Excluded from EPS Calculation (Detail)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hares excluded from computation of diluted earnings per share</t>
        </is>
      </c>
    </row>
    <row r="5">
      <c r="A5" s="4" t="inlineStr">
        <is>
          <t>Antidilutive shares excluded from computation of diluted (loss) earnings per share (in shares)</t>
        </is>
      </c>
      <c r="B5" s="6" t="n">
        <v>3017</v>
      </c>
      <c r="C5" s="6" t="n">
        <v>4507</v>
      </c>
      <c r="D5" s="6" t="n">
        <v>4664</v>
      </c>
    </row>
    <row r="6">
      <c r="A6" s="4" t="inlineStr">
        <is>
          <t>Restricted Stock Units (RSUs)</t>
        </is>
      </c>
    </row>
    <row r="7">
      <c r="A7" s="3" t="inlineStr">
        <is>
          <t>Antidilutive shares excluded from computation of diluted earnings per share</t>
        </is>
      </c>
    </row>
    <row r="8">
      <c r="A8" s="4" t="inlineStr">
        <is>
          <t>Antidilutive shares excluded from computation of diluted (loss) earnings per share (in shares)</t>
        </is>
      </c>
      <c r="B8" s="6" t="n">
        <v>4</v>
      </c>
      <c r="C8" s="6" t="n">
        <v>98</v>
      </c>
      <c r="D8" s="6" t="n">
        <v>1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Total Comprehensive Income (Los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2334.7</v>
      </c>
      <c r="C4" s="7" t="n">
        <v>2597.1</v>
      </c>
      <c r="D4" s="7" t="n">
        <v>2908.6</v>
      </c>
    </row>
    <row r="5">
      <c r="A5" s="4" t="inlineStr">
        <is>
          <t>Ending Balance</t>
        </is>
      </c>
      <c r="B5" s="8" t="n">
        <v>2434.4</v>
      </c>
      <c r="C5" s="8" t="n">
        <v>2334.7</v>
      </c>
      <c r="D5" s="8" t="n">
        <v>2597.1</v>
      </c>
    </row>
    <row r="6">
      <c r="A6" s="4" t="inlineStr">
        <is>
          <t>Currency Translation (Loss) Income Adjustments</t>
        </is>
      </c>
    </row>
    <row r="7">
      <c r="A7" s="3" t="inlineStr">
        <is>
          <t>Accumulated Other Comprehensive Income (Loss) [Line Items]</t>
        </is>
      </c>
    </row>
    <row r="8">
      <c r="A8" s="4" t="inlineStr">
        <is>
          <t>Beginning Balance</t>
        </is>
      </c>
      <c r="B8" s="8" t="n">
        <v>-318.1</v>
      </c>
      <c r="C8" s="8" t="n">
        <v>-362.3</v>
      </c>
      <c r="D8" s="6" t="n">
        <v>-283</v>
      </c>
    </row>
    <row r="9">
      <c r="A9" s="4" t="inlineStr">
        <is>
          <t>Period change</t>
        </is>
      </c>
      <c r="B9" s="8" t="n">
        <v>43.5</v>
      </c>
      <c r="C9" s="8" t="n">
        <v>8.5</v>
      </c>
      <c r="D9" s="8" t="n">
        <v>-79.3</v>
      </c>
    </row>
    <row r="10">
      <c r="A10" s="4" t="inlineStr">
        <is>
          <t>Ending Balance</t>
        </is>
      </c>
      <c r="B10" s="8" t="n">
        <v>-187.4</v>
      </c>
      <c r="C10" s="8" t="n">
        <v>-318.1</v>
      </c>
      <c r="D10" s="8" t="n">
        <v>-362.3</v>
      </c>
    </row>
    <row r="11">
      <c r="A11" s="4" t="inlineStr">
        <is>
          <t>Currency Translation (Loss) Income Adjustments | Mexico Operations</t>
        </is>
      </c>
    </row>
    <row r="12">
      <c r="A12" s="3" t="inlineStr">
        <is>
          <t>Accumulated Other Comprehensive Income (Loss) [Line Items]</t>
        </is>
      </c>
    </row>
    <row r="13">
      <c r="A13" s="4" t="inlineStr">
        <is>
          <t>Reclassification from AOCI</t>
        </is>
      </c>
      <c r="C13" s="8" t="n">
        <v>18.9</v>
      </c>
    </row>
    <row r="14">
      <c r="A14" s="4" t="inlineStr">
        <is>
          <t>Currency Translation (Loss) Income Adjustments | Chile Operations</t>
        </is>
      </c>
    </row>
    <row r="15">
      <c r="A15" s="3" t="inlineStr">
        <is>
          <t>Accumulated Other Comprehensive Income (Loss) [Line Items]</t>
        </is>
      </c>
    </row>
    <row r="16">
      <c r="A16" s="4" t="inlineStr">
        <is>
          <t>Reclassification from AOCI</t>
        </is>
      </c>
      <c r="C16" s="8" t="n">
        <v>16.8</v>
      </c>
    </row>
    <row r="17">
      <c r="A17" s="4" t="inlineStr">
        <is>
          <t>Currency Translation (Loss) Income Adjustments | Argentina Operations</t>
        </is>
      </c>
    </row>
    <row r="18">
      <c r="A18" s="3" t="inlineStr">
        <is>
          <t>Accumulated Other Comprehensive Income (Loss) [Line Items]</t>
        </is>
      </c>
    </row>
    <row r="19">
      <c r="A19" s="4" t="inlineStr">
        <is>
          <t>Reclassification from AOCI</t>
        </is>
      </c>
      <c r="B19" s="8" t="n">
        <v>87.2</v>
      </c>
    </row>
    <row r="20">
      <c r="A20" s="4" t="inlineStr">
        <is>
          <t>Unrealized Gains (Losses) on Cash Flow Hedges</t>
        </is>
      </c>
    </row>
    <row r="21">
      <c r="A21" s="3" t="inlineStr">
        <is>
          <t>Accumulated Other Comprehensive Income (Loss) [Line Items]</t>
        </is>
      </c>
    </row>
    <row r="22">
      <c r="A22" s="4" t="inlineStr">
        <is>
          <t>Beginning Balance</t>
        </is>
      </c>
      <c r="B22" s="6" t="n">
        <v>0</v>
      </c>
      <c r="C22" s="6" t="n">
        <v>-3</v>
      </c>
      <c r="D22" s="6" t="n">
        <v>-4</v>
      </c>
    </row>
    <row r="23">
      <c r="A23" s="4" t="inlineStr">
        <is>
          <t>Period change</t>
        </is>
      </c>
      <c r="B23" s="6" t="n">
        <v>0</v>
      </c>
      <c r="C23" s="8" t="n">
        <v>0.7</v>
      </c>
      <c r="D23" s="6" t="n">
        <v>1</v>
      </c>
    </row>
    <row r="24">
      <c r="A24" s="4" t="inlineStr">
        <is>
          <t>Reclassification from AOCI</t>
        </is>
      </c>
      <c r="C24" s="8" t="n">
        <v>2.3</v>
      </c>
    </row>
    <row r="25">
      <c r="A25" s="4" t="inlineStr">
        <is>
          <t>Ending Balance</t>
        </is>
      </c>
      <c r="B25" s="6" t="n">
        <v>0</v>
      </c>
      <c r="C25" s="6" t="n">
        <v>0</v>
      </c>
      <c r="D25" s="6" t="n">
        <v>-3</v>
      </c>
    </row>
    <row r="26">
      <c r="A26" s="4" t="inlineStr">
        <is>
          <t>Accumulated Other Comprehensive Loss</t>
        </is>
      </c>
    </row>
    <row r="27">
      <c r="A27" s="3" t="inlineStr">
        <is>
          <t>Accumulated Other Comprehensive Income (Loss) [Line Items]</t>
        </is>
      </c>
    </row>
    <row r="28">
      <c r="A28" s="4" t="inlineStr">
        <is>
          <t>Beginning Balance</t>
        </is>
      </c>
      <c r="B28" s="8" t="n">
        <v>-318.1</v>
      </c>
      <c r="C28" s="8" t="n">
        <v>-365.3</v>
      </c>
      <c r="D28" s="6" t="n">
        <v>-287</v>
      </c>
    </row>
    <row r="29">
      <c r="A29" s="4" t="inlineStr">
        <is>
          <t>Period change</t>
        </is>
      </c>
      <c r="B29" s="8" t="n">
        <v>43.5</v>
      </c>
      <c r="C29" s="8" t="n">
        <v>9.199999999999999</v>
      </c>
      <c r="D29" s="8" t="n">
        <v>-78.3</v>
      </c>
    </row>
    <row r="30">
      <c r="A30" s="4" t="inlineStr">
        <is>
          <t>Ending Balance</t>
        </is>
      </c>
      <c r="B30" s="7" t="n">
        <v>-187.4</v>
      </c>
      <c r="C30" s="7" t="n">
        <v>-318.1</v>
      </c>
      <c r="D30" s="7" t="n">
        <v>-36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Acquisitions There were no acquisitions in the year ended December 31, 2020. During the years ended December 31, 2019 and 2018, the Company completed 1 and 21 acquisitions, respectively. All of the acquisitions, which were primarily in the North America segment with revenues in the SID service line, are considered to be complementary to existing operations and fit with the Company’s growth strategy. All were accounted for as business combinations under the applicable guidance. The results of operations of these acquired businesses have been included in the Consolidated Statements of Loss from the date of the acquisition. Pro forma results of operations for these acquisitions are not presented because the pro forma effects, individually or in the aggregate, were not material to the Company’s consolidated results of operations. The following table summarizes the acquisition date fair value of consideration transferred for acquisitions completed during the years ended December 31: In millions 2020 2019 2018 Cash $ — $ 0.2 $ 44.8 Promissory notes — 0.3 30.0 Deferred consideration — — 0.6 Total purchase price $ — $ 0.5 $ 7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EGMENT REPORTING - Additional Information (Detail) $ in Millions</t>
        </is>
      </c>
      <c r="B1" s="2" t="inlineStr">
        <is>
          <t>12 Months Ended</t>
        </is>
      </c>
    </row>
    <row r="2">
      <c r="B2" s="2" t="inlineStr">
        <is>
          <t>Dec. 31, 2020USD ($)segment</t>
        </is>
      </c>
      <c r="C2" s="2" t="inlineStr">
        <is>
          <t>Dec. 31, 2019USD ($)</t>
        </is>
      </c>
    </row>
    <row r="3">
      <c r="A3" s="3" t="inlineStr">
        <is>
          <t>Segment Reporting [Abstract]</t>
        </is>
      </c>
    </row>
    <row r="4">
      <c r="A4" s="4" t="inlineStr">
        <is>
          <t>Number of operating segments (in segments) | segment</t>
        </is>
      </c>
      <c r="B4" s="6" t="n">
        <v>2</v>
      </c>
    </row>
    <row r="5">
      <c r="A5" s="4" t="inlineStr">
        <is>
          <t>Depreciation for business transformation | $</t>
        </is>
      </c>
      <c r="B5" s="5" t="n">
        <v>2</v>
      </c>
      <c r="C5" s="7" t="n">
        <v>1.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Financial Information Concerning Company's Reportable Segment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655.9</v>
      </c>
      <c r="C4" s="7" t="n">
        <v>636.4</v>
      </c>
      <c r="D4" s="7" t="n">
        <v>598.2</v>
      </c>
      <c r="E4" s="5" t="n">
        <v>785</v>
      </c>
      <c r="F4" s="7" t="n">
        <v>799.9</v>
      </c>
      <c r="G4" s="7" t="n">
        <v>833.1</v>
      </c>
      <c r="H4" s="7" t="n">
        <v>845.8</v>
      </c>
      <c r="I4" s="7" t="n">
        <v>830.1</v>
      </c>
      <c r="J4" s="7" t="n">
        <v>2675.5</v>
      </c>
      <c r="K4" s="7" t="n">
        <v>3308.9</v>
      </c>
      <c r="L4" s="7" t="n">
        <v>3485.9</v>
      </c>
    </row>
    <row r="5">
      <c r="A5" s="4" t="inlineStr">
        <is>
          <t>Depreciation</t>
        </is>
      </c>
      <c r="J5" s="8" t="n">
        <v>106.6</v>
      </c>
      <c r="K5" s="8" t="n">
        <v>125.8</v>
      </c>
      <c r="L5" s="8" t="n">
        <v>125.6</v>
      </c>
    </row>
    <row r="6">
      <c r="A6" s="4" t="inlineStr">
        <is>
          <t>Intangible amortization</t>
        </is>
      </c>
      <c r="J6" s="8" t="n">
        <v>124.9</v>
      </c>
      <c r="K6" s="8" t="n">
        <v>145.2</v>
      </c>
      <c r="L6" s="8" t="n">
        <v>130.3</v>
      </c>
    </row>
    <row r="7">
      <c r="A7" s="4" t="inlineStr">
        <is>
          <t>Adjusted Income from Operations</t>
        </is>
      </c>
      <c r="J7" s="8" t="n">
        <v>388.6</v>
      </c>
      <c r="K7" s="6" t="n">
        <v>452</v>
      </c>
      <c r="L7" s="6" t="n">
        <v>619</v>
      </c>
    </row>
    <row r="8">
      <c r="A8" s="4" t="inlineStr">
        <is>
          <t>Total Assets</t>
        </is>
      </c>
      <c r="B8" s="8" t="n">
        <v>5581.9</v>
      </c>
      <c r="F8" s="6" t="n">
        <v>6437</v>
      </c>
      <c r="J8" s="8" t="n">
        <v>5581.9</v>
      </c>
      <c r="K8" s="6" t="n">
        <v>6437</v>
      </c>
      <c r="L8" s="8" t="n">
        <v>6455.5</v>
      </c>
    </row>
    <row r="9">
      <c r="A9" s="4" t="inlineStr">
        <is>
          <t>North America</t>
        </is>
      </c>
    </row>
    <row r="10">
      <c r="A10" s="3" t="inlineStr">
        <is>
          <t>Segment Reporting Information [Line Items]</t>
        </is>
      </c>
    </row>
    <row r="11">
      <c r="A11" s="4" t="inlineStr">
        <is>
          <t>Revenues</t>
        </is>
      </c>
      <c r="J11" s="8" t="n">
        <v>2189.2</v>
      </c>
      <c r="K11" s="8" t="n">
        <v>2739.9</v>
      </c>
      <c r="L11" s="8" t="n">
        <v>2843.1</v>
      </c>
    </row>
    <row r="12">
      <c r="A12" s="4" t="inlineStr">
        <is>
          <t>Depreciation</t>
        </is>
      </c>
      <c r="J12" s="8" t="n">
        <v>78.09999999999999</v>
      </c>
      <c r="K12" s="8" t="n">
        <v>88.7</v>
      </c>
      <c r="L12" s="8" t="n">
        <v>86.3</v>
      </c>
    </row>
    <row r="13">
      <c r="A13" s="4" t="inlineStr">
        <is>
          <t>Intangible amortization</t>
        </is>
      </c>
      <c r="J13" s="8" t="n">
        <v>98.3</v>
      </c>
      <c r="K13" s="8" t="n">
        <v>111.1</v>
      </c>
      <c r="L13" s="8" t="n">
        <v>105.1</v>
      </c>
    </row>
    <row r="14">
      <c r="A14" s="4" t="inlineStr">
        <is>
          <t>Adjusted Income from Operations</t>
        </is>
      </c>
      <c r="J14" s="6" t="n">
        <v>606</v>
      </c>
      <c r="K14" s="6" t="n">
        <v>595</v>
      </c>
      <c r="L14" s="8" t="n">
        <v>754.4</v>
      </c>
    </row>
    <row r="15">
      <c r="A15" s="4" t="inlineStr">
        <is>
          <t>Total Assets</t>
        </is>
      </c>
      <c r="B15" s="8" t="n">
        <v>4377.5</v>
      </c>
      <c r="F15" s="8" t="n">
        <v>5183.5</v>
      </c>
      <c r="J15" s="8" t="n">
        <v>4377.5</v>
      </c>
      <c r="K15" s="8" t="n">
        <v>5183.5</v>
      </c>
      <c r="L15" s="8" t="n">
        <v>5212.1</v>
      </c>
    </row>
    <row r="16">
      <c r="A16" s="4" t="inlineStr">
        <is>
          <t>International</t>
        </is>
      </c>
    </row>
    <row r="17">
      <c r="A17" s="3" t="inlineStr">
        <is>
          <t>Segment Reporting Information [Line Items]</t>
        </is>
      </c>
    </row>
    <row r="18">
      <c r="A18" s="4" t="inlineStr">
        <is>
          <t>Revenues</t>
        </is>
      </c>
      <c r="J18" s="8" t="n">
        <v>486.3</v>
      </c>
      <c r="K18" s="6" t="n">
        <v>569</v>
      </c>
      <c r="L18" s="8" t="n">
        <v>642.8</v>
      </c>
    </row>
    <row r="19">
      <c r="A19" s="4" t="inlineStr">
        <is>
          <t>Depreciation</t>
        </is>
      </c>
      <c r="J19" s="8" t="n">
        <v>21.7</v>
      </c>
      <c r="K19" s="8" t="n">
        <v>27.3</v>
      </c>
      <c r="L19" s="8" t="n">
        <v>29.3</v>
      </c>
    </row>
    <row r="20">
      <c r="A20" s="4" t="inlineStr">
        <is>
          <t>Intangible amortization</t>
        </is>
      </c>
      <c r="J20" s="8" t="n">
        <v>26.6</v>
      </c>
      <c r="K20" s="8" t="n">
        <v>34.1</v>
      </c>
      <c r="L20" s="8" t="n">
        <v>25.2</v>
      </c>
    </row>
    <row r="21">
      <c r="A21" s="4" t="inlineStr">
        <is>
          <t>Adjusted Income from Operations</t>
        </is>
      </c>
      <c r="J21" s="8" t="n">
        <v>46.5</v>
      </c>
      <c r="K21" s="8" t="n">
        <v>70.7</v>
      </c>
      <c r="L21" s="8" t="n">
        <v>64.7</v>
      </c>
    </row>
    <row r="22">
      <c r="A22" s="4" t="inlineStr">
        <is>
          <t>Total Assets</t>
        </is>
      </c>
      <c r="B22" s="6" t="n">
        <v>946</v>
      </c>
      <c r="F22" s="8" t="n">
        <v>980.4</v>
      </c>
      <c r="J22" s="6" t="n">
        <v>946</v>
      </c>
      <c r="K22" s="8" t="n">
        <v>980.4</v>
      </c>
      <c r="L22" s="8" t="n">
        <v>1100.5</v>
      </c>
    </row>
    <row r="23">
      <c r="A23" s="4" t="inlineStr">
        <is>
          <t>All Other</t>
        </is>
      </c>
    </row>
    <row r="24">
      <c r="A24" s="3" t="inlineStr">
        <is>
          <t>Segment Reporting Information [Line Items]</t>
        </is>
      </c>
    </row>
    <row r="25">
      <c r="A25" s="4" t="inlineStr">
        <is>
          <t>Depreciation</t>
        </is>
      </c>
      <c r="J25" s="8" t="n">
        <v>6.8</v>
      </c>
      <c r="K25" s="8" t="n">
        <v>9.800000000000001</v>
      </c>
      <c r="L25" s="6" t="n">
        <v>10</v>
      </c>
    </row>
    <row r="26">
      <c r="A26" s="4" t="inlineStr">
        <is>
          <t>Intangible amortization</t>
        </is>
      </c>
      <c r="J26" s="6" t="n">
        <v>0</v>
      </c>
      <c r="K26" s="6" t="n">
        <v>0</v>
      </c>
      <c r="L26" s="6" t="n">
        <v>0</v>
      </c>
    </row>
    <row r="27">
      <c r="A27" s="4" t="inlineStr">
        <is>
          <t>Adjusted Income from Operations</t>
        </is>
      </c>
      <c r="J27" s="8" t="n">
        <v>-263.9</v>
      </c>
      <c r="K27" s="8" t="n">
        <v>-213.7</v>
      </c>
      <c r="L27" s="8" t="n">
        <v>-200.1</v>
      </c>
    </row>
    <row r="28">
      <c r="A28" s="4" t="inlineStr">
        <is>
          <t>Total Assets</t>
        </is>
      </c>
      <c r="B28" s="7" t="n">
        <v>258.4</v>
      </c>
      <c r="F28" s="7" t="n">
        <v>273.1</v>
      </c>
      <c r="J28" s="7" t="n">
        <v>258.4</v>
      </c>
      <c r="K28" s="7" t="n">
        <v>273.1</v>
      </c>
      <c r="L28" s="7" t="n">
        <v>142.9</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Company's Primary Measure of Segment Profitability (EBITDA) to Loss from Operation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Total Reportable Segment Adjusted Income from Operations</t>
        </is>
      </c>
      <c r="J4" s="7" t="n">
        <v>388.6</v>
      </c>
      <c r="K4" s="5" t="n">
        <v>452</v>
      </c>
      <c r="L4" s="5" t="n">
        <v>619</v>
      </c>
    </row>
    <row r="5">
      <c r="A5" s="4" t="inlineStr">
        <is>
          <t>Intangible Amortization</t>
        </is>
      </c>
      <c r="J5" s="8" t="n">
        <v>-124.9</v>
      </c>
      <c r="K5" s="8" t="n">
        <v>-145.2</v>
      </c>
      <c r="L5" s="8" t="n">
        <v>-130.3</v>
      </c>
    </row>
    <row r="6">
      <c r="A6" s="4" t="inlineStr">
        <is>
          <t>Business Transformation</t>
        </is>
      </c>
      <c r="J6" s="8" t="n">
        <v>-50.8</v>
      </c>
      <c r="K6" s="8" t="n">
        <v>-67.7</v>
      </c>
      <c r="L6" s="8" t="n">
        <v>-82.59999999999999</v>
      </c>
    </row>
    <row r="7">
      <c r="A7" s="4" t="inlineStr">
        <is>
          <t>Acquisition and Integration</t>
        </is>
      </c>
      <c r="J7" s="6" t="n">
        <v>0</v>
      </c>
      <c r="K7" s="8" t="n">
        <v>-3.5</v>
      </c>
      <c r="L7" s="8" t="n">
        <v>-9.800000000000001</v>
      </c>
    </row>
    <row r="8">
      <c r="A8" s="4" t="inlineStr">
        <is>
          <t>Operational Optimization</t>
        </is>
      </c>
      <c r="J8" s="8" t="n">
        <v>-3.1</v>
      </c>
      <c r="K8" s="8" t="n">
        <v>-14.5</v>
      </c>
      <c r="L8" s="8" t="n">
        <v>-29.4</v>
      </c>
    </row>
    <row r="9">
      <c r="A9" s="4" t="inlineStr">
        <is>
          <t>Divestitures (including Divestiture Losses, net of Gains)</t>
        </is>
      </c>
      <c r="J9" s="6" t="n">
        <v>-133</v>
      </c>
      <c r="K9" s="8" t="n">
        <v>-114.7</v>
      </c>
      <c r="L9" s="8" t="n">
        <v>-20.5</v>
      </c>
    </row>
    <row r="10">
      <c r="A10" s="4" t="inlineStr">
        <is>
          <t>Litigation, Settlements and Regulatory Compliance</t>
        </is>
      </c>
      <c r="J10" s="8" t="n">
        <v>-20.3</v>
      </c>
      <c r="K10" s="8" t="n">
        <v>-28.2</v>
      </c>
      <c r="L10" s="8" t="n">
        <v>-93.2</v>
      </c>
    </row>
    <row r="11">
      <c r="A11" s="4" t="inlineStr">
        <is>
          <t>Asset Impairments</t>
        </is>
      </c>
      <c r="J11" s="8" t="n">
        <v>-15.5</v>
      </c>
      <c r="K11" s="8" t="n">
        <v>-22.1</v>
      </c>
      <c r="L11" s="8" t="n">
        <v>-26.5</v>
      </c>
    </row>
    <row r="12">
      <c r="A12" s="4" t="inlineStr">
        <is>
          <t>Goodwill Impairment</t>
        </is>
      </c>
      <c r="B12" s="5" t="n">
        <v>0</v>
      </c>
      <c r="C12" s="5" t="n">
        <v>0</v>
      </c>
      <c r="D12" s="5" t="n">
        <v>0</v>
      </c>
      <c r="E12" s="5" t="n">
        <v>0</v>
      </c>
      <c r="F12" s="7" t="n">
        <v>-207.4</v>
      </c>
      <c r="G12" s="5" t="n">
        <v>0</v>
      </c>
      <c r="H12" s="5" t="n">
        <v>0</v>
      </c>
      <c r="I12" s="7" t="n">
        <v>-20.9</v>
      </c>
      <c r="J12" s="6" t="n">
        <v>0</v>
      </c>
      <c r="K12" s="8" t="n">
        <v>-228.3</v>
      </c>
      <c r="L12" s="8" t="n">
        <v>-358.7</v>
      </c>
    </row>
    <row r="13">
      <c r="A13" s="4" t="inlineStr">
        <is>
          <t>Other</t>
        </is>
      </c>
      <c r="J13" s="8" t="n">
        <v>-9.1</v>
      </c>
      <c r="K13" s="8" t="n">
        <v>-39.7</v>
      </c>
      <c r="L13" s="8" t="n">
        <v>-29.1</v>
      </c>
    </row>
    <row r="14">
      <c r="A14" s="4" t="inlineStr">
        <is>
          <t>Income (loss) from operations</t>
        </is>
      </c>
      <c r="J14" s="7" t="n">
        <v>31.9</v>
      </c>
      <c r="K14" s="7" t="n">
        <v>-211.9</v>
      </c>
      <c r="L14" s="7" t="n">
        <v>-161.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REA - Summary of Consolidated Revenues and Long-lived Assets by Geographic Reg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and Long-Lived Assets [Line Items]</t>
        </is>
      </c>
    </row>
    <row r="4">
      <c r="A4" s="4" t="inlineStr">
        <is>
          <t>Revenues</t>
        </is>
      </c>
      <c r="B4" s="7" t="n">
        <v>655.9</v>
      </c>
      <c r="C4" s="7" t="n">
        <v>636.4</v>
      </c>
      <c r="D4" s="7" t="n">
        <v>598.2</v>
      </c>
      <c r="E4" s="5" t="n">
        <v>785</v>
      </c>
      <c r="F4" s="7" t="n">
        <v>799.9</v>
      </c>
      <c r="G4" s="7" t="n">
        <v>833.1</v>
      </c>
      <c r="H4" s="7" t="n">
        <v>845.8</v>
      </c>
      <c r="I4" s="7" t="n">
        <v>830.1</v>
      </c>
      <c r="J4" s="7" t="n">
        <v>2675.5</v>
      </c>
      <c r="K4" s="7" t="n">
        <v>3308.9</v>
      </c>
      <c r="L4" s="7" t="n">
        <v>3485.9</v>
      </c>
    </row>
    <row r="5">
      <c r="A5" s="4" t="inlineStr">
        <is>
          <t>Long-Lived Assets</t>
        </is>
      </c>
      <c r="B5" s="6" t="n">
        <v>4973</v>
      </c>
      <c r="F5" s="8" t="n">
        <v>5638.1</v>
      </c>
      <c r="J5" s="6" t="n">
        <v>4973</v>
      </c>
      <c r="K5" s="8" t="n">
        <v>5638.1</v>
      </c>
      <c r="L5" s="8" t="n">
        <v>5603.4</v>
      </c>
    </row>
    <row r="6">
      <c r="A6" s="4" t="inlineStr">
        <is>
          <t>U.S.</t>
        </is>
      </c>
    </row>
    <row r="7">
      <c r="A7" s="3" t="inlineStr">
        <is>
          <t>Revenues and Long-Lived Assets [Line Items]</t>
        </is>
      </c>
    </row>
    <row r="8">
      <c r="A8" s="4" t="inlineStr">
        <is>
          <t>Revenues</t>
        </is>
      </c>
      <c r="J8" s="8" t="n">
        <v>2067.3</v>
      </c>
      <c r="K8" s="8" t="n">
        <v>2586.8</v>
      </c>
      <c r="L8" s="8" t="n">
        <v>2685.6</v>
      </c>
    </row>
    <row r="9">
      <c r="A9" s="4" t="inlineStr">
        <is>
          <t>Long-Lived Assets</t>
        </is>
      </c>
      <c r="B9" s="6" t="n">
        <v>4086</v>
      </c>
      <c r="F9" s="8" t="n">
        <v>4700.6</v>
      </c>
      <c r="J9" s="6" t="n">
        <v>4086</v>
      </c>
      <c r="K9" s="8" t="n">
        <v>4700.6</v>
      </c>
      <c r="L9" s="8" t="n">
        <v>4505.3</v>
      </c>
    </row>
    <row r="10">
      <c r="A10" s="4" t="inlineStr">
        <is>
          <t>Europe</t>
        </is>
      </c>
    </row>
    <row r="11">
      <c r="A11" s="3" t="inlineStr">
        <is>
          <t>Revenues and Long-Lived Assets [Line Items]</t>
        </is>
      </c>
    </row>
    <row r="12">
      <c r="A12" s="4" t="inlineStr">
        <is>
          <t>Revenues</t>
        </is>
      </c>
      <c r="J12" s="8" t="n">
        <v>377.7</v>
      </c>
      <c r="K12" s="8" t="n">
        <v>379.3</v>
      </c>
      <c r="L12" s="8" t="n">
        <v>415.5</v>
      </c>
    </row>
    <row r="13">
      <c r="A13" s="4" t="inlineStr">
        <is>
          <t>Long-Lived Assets</t>
        </is>
      </c>
      <c r="B13" s="8" t="n">
        <v>632.5</v>
      </c>
      <c r="F13" s="8" t="n">
        <v>636.5</v>
      </c>
      <c r="J13" s="8" t="n">
        <v>632.5</v>
      </c>
      <c r="K13" s="8" t="n">
        <v>636.5</v>
      </c>
      <c r="L13" s="8" t="n">
        <v>612.7</v>
      </c>
    </row>
    <row r="14">
      <c r="A14" s="4" t="inlineStr">
        <is>
          <t>Other international countries</t>
        </is>
      </c>
    </row>
    <row r="15">
      <c r="A15" s="3" t="inlineStr">
        <is>
          <t>Revenues and Long-Lived Assets [Line Items]</t>
        </is>
      </c>
    </row>
    <row r="16">
      <c r="A16" s="4" t="inlineStr">
        <is>
          <t>Revenues</t>
        </is>
      </c>
      <c r="J16" s="8" t="n">
        <v>230.5</v>
      </c>
      <c r="K16" s="8" t="n">
        <v>342.8</v>
      </c>
      <c r="L16" s="8" t="n">
        <v>384.8</v>
      </c>
    </row>
    <row r="17">
      <c r="A17" s="4" t="inlineStr">
        <is>
          <t>Long-Lived Assets</t>
        </is>
      </c>
      <c r="B17" s="8" t="n">
        <v>254.5</v>
      </c>
      <c r="F17" s="6" t="n">
        <v>301</v>
      </c>
      <c r="J17" s="8" t="n">
        <v>254.5</v>
      </c>
      <c r="K17" s="6" t="n">
        <v>301</v>
      </c>
      <c r="L17" s="8" t="n">
        <v>485.4</v>
      </c>
    </row>
    <row r="18">
      <c r="A18" s="4" t="inlineStr">
        <is>
          <t>Total international</t>
        </is>
      </c>
    </row>
    <row r="19">
      <c r="A19" s="3" t="inlineStr">
        <is>
          <t>Revenues and Long-Lived Assets [Line Items]</t>
        </is>
      </c>
    </row>
    <row r="20">
      <c r="A20" s="4" t="inlineStr">
        <is>
          <t>Revenues</t>
        </is>
      </c>
      <c r="J20" s="8" t="n">
        <v>608.2</v>
      </c>
      <c r="K20" s="8" t="n">
        <v>722.1</v>
      </c>
      <c r="L20" s="8" t="n">
        <v>800.3</v>
      </c>
    </row>
    <row r="21">
      <c r="A21" s="4" t="inlineStr">
        <is>
          <t>Long-Lived Assets</t>
        </is>
      </c>
      <c r="B21" s="5" t="n">
        <v>887</v>
      </c>
      <c r="F21" s="7" t="n">
        <v>937.5</v>
      </c>
      <c r="J21" s="5" t="n">
        <v>887</v>
      </c>
      <c r="K21" s="7" t="n">
        <v>937.5</v>
      </c>
      <c r="L21" s="7" t="n">
        <v>1098.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655.9</v>
      </c>
      <c r="C4" s="7" t="n">
        <v>636.4</v>
      </c>
      <c r="D4" s="7" t="n">
        <v>598.2</v>
      </c>
      <c r="E4" s="5" t="n">
        <v>785</v>
      </c>
      <c r="F4" s="7" t="n">
        <v>799.9</v>
      </c>
      <c r="G4" s="7" t="n">
        <v>833.1</v>
      </c>
      <c r="H4" s="7" t="n">
        <v>845.8</v>
      </c>
      <c r="I4" s="7" t="n">
        <v>830.1</v>
      </c>
      <c r="J4" s="7" t="n">
        <v>2675.5</v>
      </c>
      <c r="K4" s="7" t="n">
        <v>3308.9</v>
      </c>
      <c r="L4" s="7" t="n">
        <v>3485.9</v>
      </c>
    </row>
    <row r="5">
      <c r="A5" s="4" t="inlineStr">
        <is>
          <t>Gross profit</t>
        </is>
      </c>
      <c r="B5" s="8" t="n">
        <v>269.5</v>
      </c>
      <c r="C5" s="8" t="n">
        <v>267.3</v>
      </c>
      <c r="D5" s="8" t="n">
        <v>229.7</v>
      </c>
      <c r="E5" s="8" t="n">
        <v>286.6</v>
      </c>
      <c r="F5" s="8" t="n">
        <v>279.5</v>
      </c>
      <c r="G5" s="8" t="n">
        <v>295.3</v>
      </c>
      <c r="H5" s="8" t="n">
        <v>302.6</v>
      </c>
      <c r="I5" s="8" t="n">
        <v>297.1</v>
      </c>
      <c r="J5" s="8" t="n">
        <v>1053.1</v>
      </c>
      <c r="K5" s="8" t="n">
        <v>1174.5</v>
      </c>
      <c r="L5" s="6" t="n">
        <v>1376</v>
      </c>
    </row>
    <row r="6">
      <c r="A6" s="4" t="inlineStr">
        <is>
          <t>Goodwill impairment</t>
        </is>
      </c>
      <c r="B6" s="6" t="n">
        <v>0</v>
      </c>
      <c r="C6" s="6" t="n">
        <v>0</v>
      </c>
      <c r="D6" s="6" t="n">
        <v>0</v>
      </c>
      <c r="E6" s="6" t="n">
        <v>0</v>
      </c>
      <c r="F6" s="8" t="n">
        <v>207.4</v>
      </c>
      <c r="G6" s="6" t="n">
        <v>0</v>
      </c>
      <c r="H6" s="6" t="n">
        <v>0</v>
      </c>
      <c r="I6" s="8" t="n">
        <v>20.9</v>
      </c>
      <c r="J6" s="6" t="n">
        <v>0</v>
      </c>
      <c r="K6" s="8" t="n">
        <v>228.3</v>
      </c>
      <c r="L6" s="8" t="n">
        <v>358.7</v>
      </c>
    </row>
    <row r="7">
      <c r="A7" s="4" t="inlineStr">
        <is>
          <t>Divestiture losses (gains), net</t>
        </is>
      </c>
      <c r="B7" s="8" t="n">
        <v>-42.6</v>
      </c>
      <c r="C7" s="8" t="n">
        <v>104.1</v>
      </c>
      <c r="D7" s="8" t="n">
        <v>3.8</v>
      </c>
      <c r="E7" s="8" t="n">
        <v>58.3</v>
      </c>
      <c r="F7" s="8" t="n">
        <v>24.9</v>
      </c>
      <c r="G7" s="8" t="n">
        <v>83.2</v>
      </c>
      <c r="H7" s="8" t="n">
        <v>0.3</v>
      </c>
      <c r="I7" s="8" t="n">
        <v>-5.4</v>
      </c>
      <c r="J7" s="8" t="n">
        <v>123.6</v>
      </c>
      <c r="K7" s="6" t="n">
        <v>103</v>
      </c>
      <c r="L7" s="8" t="n">
        <v>12.8</v>
      </c>
    </row>
    <row r="8">
      <c r="A8" s="4" t="inlineStr">
        <is>
          <t>Loss on early extinguishment of debt</t>
        </is>
      </c>
      <c r="F8" s="6" t="n">
        <v>0</v>
      </c>
      <c r="G8" s="6" t="n">
        <v>0</v>
      </c>
      <c r="H8" s="8" t="n">
        <v>23.1</v>
      </c>
      <c r="I8" s="6" t="n">
        <v>0</v>
      </c>
      <c r="J8" s="6" t="n">
        <v>0</v>
      </c>
      <c r="K8" s="8" t="n">
        <v>23.1</v>
      </c>
      <c r="L8" s="6" t="n">
        <v>0</v>
      </c>
    </row>
    <row r="9">
      <c r="A9" s="4" t="inlineStr">
        <is>
          <t>Net (loss) income attributable to Stericycle, Inc. common shareholders</t>
        </is>
      </c>
      <c r="B9" s="7" t="n">
        <v>48.5</v>
      </c>
      <c r="C9" s="7" t="n">
        <v>-81.2</v>
      </c>
      <c r="D9" s="7" t="n">
        <v>-4.5</v>
      </c>
      <c r="E9" s="7" t="n">
        <v>-20.1</v>
      </c>
      <c r="F9" s="7" t="n">
        <v>-219.3</v>
      </c>
      <c r="G9" s="7" t="n">
        <v>-59.2</v>
      </c>
      <c r="H9" s="7" t="n">
        <v>-30.5</v>
      </c>
      <c r="I9" s="7" t="n">
        <v>-37.8</v>
      </c>
      <c r="J9" s="7" t="n">
        <v>-57.3</v>
      </c>
      <c r="K9" s="7" t="n">
        <v>-346.8</v>
      </c>
      <c r="L9" s="7" t="n">
        <v>-253.3</v>
      </c>
    </row>
    <row r="10">
      <c r="A10" s="4" t="inlineStr">
        <is>
          <t>Loss per share - Basic (in dollars per share)</t>
        </is>
      </c>
      <c r="B10" s="9" t="n">
        <v>0.53</v>
      </c>
      <c r="C10" s="9" t="n">
        <v>-0.89</v>
      </c>
      <c r="D10" s="9" t="n">
        <v>-0.05</v>
      </c>
      <c r="E10" s="9" t="n">
        <v>-0.22</v>
      </c>
      <c r="F10" s="9" t="n">
        <v>-2.41</v>
      </c>
      <c r="G10" s="9" t="n">
        <v>-0.65</v>
      </c>
      <c r="H10" s="9" t="n">
        <v>-0.33</v>
      </c>
      <c r="I10" s="9" t="n">
        <v>-0.42</v>
      </c>
      <c r="J10" s="9" t="n">
        <v>-0.63</v>
      </c>
      <c r="K10" s="9" t="n">
        <v>-3.81</v>
      </c>
      <c r="L10" s="9" t="n">
        <v>-2.91</v>
      </c>
    </row>
    <row r="11">
      <c r="A11" s="4" t="inlineStr">
        <is>
          <t>Loss per share - Diluted (in dollars per share)</t>
        </is>
      </c>
      <c r="B11" s="9" t="n">
        <v>0.53</v>
      </c>
      <c r="C11" s="9" t="n">
        <v>-0.89</v>
      </c>
      <c r="D11" s="9" t="n">
        <v>-0.05</v>
      </c>
      <c r="E11" s="9" t="n">
        <v>-0.22</v>
      </c>
      <c r="F11" s="9" t="n">
        <v>-2.41</v>
      </c>
      <c r="G11" s="9" t="n">
        <v>-0.65</v>
      </c>
      <c r="H11" s="9" t="n">
        <v>-0.33</v>
      </c>
      <c r="I11" s="9" t="n">
        <v>-0.42</v>
      </c>
      <c r="J11" s="9" t="n">
        <v>-0.63</v>
      </c>
      <c r="K11" s="9" t="n">
        <v>-3.81</v>
      </c>
      <c r="L11" s="9" t="n">
        <v>-2.9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Movement in Valuation Allowances and Reserves [Roll Forward]</t>
        </is>
      </c>
    </row>
    <row r="5">
      <c r="A5" s="4" t="inlineStr">
        <is>
          <t>Balance Beginning of Period</t>
        </is>
      </c>
      <c r="B5" s="7" t="n">
        <v>67.90000000000001</v>
      </c>
      <c r="C5" s="7" t="n">
        <v>71.90000000000001</v>
      </c>
      <c r="D5" s="7" t="n">
        <v>65.2</v>
      </c>
    </row>
    <row r="6">
      <c r="A6" s="4" t="inlineStr">
        <is>
          <t>Additions/ (Deductions) Charged to/ (from) Income Tax Expense/ Expenses</t>
        </is>
      </c>
      <c r="B6" s="8" t="n">
        <v>21.7</v>
      </c>
      <c r="C6" s="8" t="n">
        <v>25.7</v>
      </c>
      <c r="D6" s="8" t="n">
        <v>24.9</v>
      </c>
    </row>
    <row r="7">
      <c r="A7" s="4" t="inlineStr">
        <is>
          <t>Other Charges/(Reversals)/Changes to Reserves</t>
        </is>
      </c>
      <c r="B7" s="8" t="n">
        <v>-9.199999999999999</v>
      </c>
      <c r="C7" s="8" t="n">
        <v>-5.8</v>
      </c>
      <c r="D7" s="8" t="n">
        <v>-2.1</v>
      </c>
    </row>
    <row r="8">
      <c r="A8" s="4" t="inlineStr">
        <is>
          <t>Write-offs/ Payments</t>
        </is>
      </c>
      <c r="B8" s="8" t="n">
        <v>-24.2</v>
      </c>
      <c r="C8" s="8" t="n">
        <v>-23.9</v>
      </c>
      <c r="D8" s="8" t="n">
        <v>-16.1</v>
      </c>
    </row>
    <row r="9">
      <c r="A9" s="4" t="inlineStr">
        <is>
          <t>Balance End of Period</t>
        </is>
      </c>
      <c r="B9" s="8" t="n">
        <v>56.2</v>
      </c>
      <c r="C9" s="8" t="n">
        <v>67.90000000000001</v>
      </c>
      <c r="D9" s="8" t="n">
        <v>71.90000000000001</v>
      </c>
    </row>
    <row r="10">
      <c r="A10" s="4" t="inlineStr">
        <is>
          <t>Valuation Allowance on Deferred Tax Assets</t>
        </is>
      </c>
    </row>
    <row r="11">
      <c r="A11" s="3" t="inlineStr">
        <is>
          <t>Movement in Valuation Allowances and Reserves [Roll Forward]</t>
        </is>
      </c>
    </row>
    <row r="12">
      <c r="A12" s="4" t="inlineStr">
        <is>
          <t>Balance Beginning of Period</t>
        </is>
      </c>
      <c r="B12" s="8" t="n">
        <v>39.4</v>
      </c>
      <c r="C12" s="8" t="n">
        <v>35.3</v>
      </c>
      <c r="D12" s="8" t="n">
        <v>16.1</v>
      </c>
    </row>
    <row r="13">
      <c r="A13" s="4" t="inlineStr">
        <is>
          <t>Additions/ (Deductions) Charged to/ (from) Income Tax Expense/ Expenses</t>
        </is>
      </c>
      <c r="B13" s="8" t="n">
        <v>17.8</v>
      </c>
      <c r="C13" s="8" t="n">
        <v>13.3</v>
      </c>
      <c r="D13" s="8" t="n">
        <v>20.6</v>
      </c>
    </row>
    <row r="14">
      <c r="A14" s="4" t="inlineStr">
        <is>
          <t>Other Charges/(Reversals)/Changes to Reserves</t>
        </is>
      </c>
      <c r="B14" s="8" t="n">
        <v>-5.2</v>
      </c>
      <c r="C14" s="8" t="n">
        <v>-9.199999999999999</v>
      </c>
      <c r="D14" s="8" t="n">
        <v>-1.4</v>
      </c>
    </row>
    <row r="15">
      <c r="A15" s="4" t="inlineStr">
        <is>
          <t>Balance End of Period</t>
        </is>
      </c>
      <c r="B15" s="5" t="n">
        <v>52</v>
      </c>
      <c r="C15" s="7" t="n">
        <v>39.4</v>
      </c>
      <c r="D15" s="7" t="n">
        <v>3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Parenthetical) (Details) $ in Millions</t>
        </is>
      </c>
      <c r="B1" s="2" t="inlineStr">
        <is>
          <t>12 Months Ended</t>
        </is>
      </c>
    </row>
    <row r="2">
      <c r="B2" s="2" t="inlineStr">
        <is>
          <t>Dec. 31, 2020USD ($)</t>
        </is>
      </c>
    </row>
    <row r="3">
      <c r="A3" s="3" t="inlineStr">
        <is>
          <t>SEC Schedule, 12-09, Valuation and Qualifying Accounts [Abstract]</t>
        </is>
      </c>
    </row>
    <row r="4">
      <c r="A4" s="4" t="inlineStr">
        <is>
          <t>Valuation allowances and reserves, related to divestitures</t>
        </is>
      </c>
      <c r="B4" s="7" t="n">
        <v>-9.3000000000000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DIVESTITURES, AND IMPAIRMENTS</t>
        </is>
      </c>
      <c r="B1" s="2" t="inlineStr">
        <is>
          <t>12 Months Ended</t>
        </is>
      </c>
    </row>
    <row r="2">
      <c r="B2" s="2" t="inlineStr">
        <is>
          <t>Dec. 31, 2020</t>
        </is>
      </c>
    </row>
    <row r="3">
      <c r="A3" s="3" t="inlineStr">
        <is>
          <t>Restructuring and Related Activities [Abstract]</t>
        </is>
      </c>
    </row>
    <row r="4">
      <c r="A4" s="4" t="inlineStr">
        <is>
          <t>RESTRUCTURING, DIVESTITURES, AND IMPAIRMENTS</t>
        </is>
      </c>
      <c r="B4" s="4" t="inlineStr">
        <is>
          <t xml:space="preserve">RESTRUCTURING, DIVESTITURES, AND IMPAIRMENTS Stericycle is focused on driving long-term growth, profitability and delivering enhanced shareholder value. Restructuring - Business Transformation In 2017, the Company initiated a comprehensive multi-year Business Transformation. Through December 31, 2019, the Company has incurred all the originally anticipated employee termination charges, including incremental charges related principally to executive management, in connection with its initial restructuring estimate. During the year ended December 31, 2019 and 2018, the Company recognized $5.5 million and $3.7 million in charges related to executive and employee termination costs, of which the majority in 2019 in Other, and in 2018 in the North America segment. In addition, during the year ended December 31, 2018, the Company recognized non-cash impairment charges of $9.1 million, of which $7.4 million related to software and $0.3 million related to other long-term assets in the North America reportable segment, that was included in COR and $1.4 million related to Other, was included in SG&amp;A . Restructuring - Operational Optimization The Company aims to achieve a culture of continuous improvement that will enhance its efficiency, effectiveness and competitiveness to improve its cost base and cash flow, and the company has taken a number of actions to reduce operating costs and optimize operations. As part of these efforts, the company seeks to reduce network redundancies by consolidating facilities and restructuring the operations for efficiency. During the year ended December 31, 2020, the Company recognized $3.1 million of Operational Optimization costs within our International segment related to the discontinuation of a service line in the U.K. During the year ended December 31, 2019, the Company recognized $14.5 million of Operational Optimization costs. The North America segment recognized $3.8 million of costs in the RWCS operations primarily related to a site relocation and costs in the Domestic CRS operations related to a headcount reduction and a non-cash impairment of intangible assets as a result of the exit from a business line. The International segment recognized $10.7 million of costs related to site closures and facility exit charges across the EMEA and LATAM regions. Divestitures The Company incurred the following impairments and divestiture losses (gains), net, which are included in the Consolidated Statements of Loss: In millions Year Ended December 31, 2020 2019 2018 North America Segment Domestic Environmental Solutions business $ 53.8 $ — $ — CRS business (38.8) 45.5 — U.S. clean room business — — 6.9 Total North America charges, net 15.0 45.5 6.9 International Segment CRS business (4.0) — — Argentina operations 112.4 — — Mexico operations (4.9) 43.2 — Chile operations 5.1 19.0 — U.K. businesses — (4.7) 5.9 Total International charges, net 108.6 57.5 5.9 Divestiture losses (gains), net $ 123.6 $ 103.0 $ 12.8 North America Segment: On December 1, 2020, the Company entered into an agreement and completed the sale of the Company's global product recall business (Expert Solutions) for cash consideration of approximately $78.0 million. Expert Solutions business had revenues of approximately $75.4 million for the year ended December 31, 2019, primarily reported in North America, as part of Communication and Related Services. The Company recognized a gain on divestment of $38.8 million in North America and $4.0 million in International, inclusive of $2.7 million of related deal costs for the transaction. In connection with the closing, the Company entered into certain additional ancillary agreements, including a TSA. On April 6, 2020, the Company completed the sale of all of the outstanding equity interests of its Environmental Solutions business for approximately $462.5 million, pursuant to the Purchase Agreement, dated February 6, 2020. The Purchase Agreement provided for the divestiture of the Company’s Environmental Solutions business, exclusive of the Company’s healthcare hazardous waste services and unused consumer pharmaceutical take-back services. The Environmental Solutions business generated revenue in 2019 of $559.6 million, including approximately $100.0 million related to the Retained Business, which is included in the RWCS revenue category within our North America segment. In connection with the Purchase Agreement, the Company entered into an HSA and TSA with the Buyer for a period of 7 years and 6 months, respectively. The Company allocated and deferred a portion of the Transaction proceeds, $17.7 million related to the HSA and $1.5 million related to the TSA, which will be recognized over the applicable duration of the HSA and TSA periods, subject to specific agreement provisions, thereby offsetting the expenses incurred to deliver the respective services. The allocated proceeds are reflected as an operating cash flow on the Consolidated Statement of Cash Flows, as they are advances received for services to be provided prospectively. In 2020, the Company recognized impairment charges and subsequent loss on disposal of $53.8 million, inclusive of $11.1 million of related deal costs for the Transaction. Further, the Company released a $1.7 million benefit associated with contingent consideration related to a prior acquisition agreement connected with the divested business (Fair value - Level 3) that is reported in SG&amp;A in the Company’s Consolidated Statements of Loss. In 2019, the Company completed the sale of the TAS business and its retail pharmaceutical returns business in the U.S. and Puerto Rico for total cash consideration of $36.4 million, resulting in total losses of $45.5 million. In connection with the sale agreement for the TAS business, the Company entered into a TSA with the buyer for a period of up to 15 months. The Company allocated and deferred $5.1 million of the proceeds, which will be recognized over the duration of the TSA period offsetting the expenses incurred to deliver the TSA services that are not reimbursed by the buyer. In 2018, the Company completed the sale of the non-core clean room business realizing proceeds of $17.0 million, resulting in impairment charges and subsequent loss on disposal totaling $6.9 million. International Segment: In August 2020, the Company entered into an agreement and completed the sale of its operations in Argentina for proceeds of approximately $3.9 million. Revenue of Argentina operations were approximately 1% of our consolidated annual revenues for 2019. The transaction resulted in a loss on disposal of $112.4 million, of which $87.2 million related to the balance of cumulative currency translation adjustment. Additionally, in December 2020, the Company recognized a $4.9 million gain related to a divestiture of a subsidiary in Mexico, and a $5.1 million charge associated with the divested business in Chile (see Note 12 – Commitments and Contingencies in the Consolidated Financial Statements). During 2019, the Company had the following divestiture activity: • U.K. based texting business, for proceeds of $14.8 million, resulting in a gain of approximately $5.1 million. • A reduction in the provision against a loan receivable originally arising from the sale of our U.K. patient transport business, resulting in a $0.3 million gain. • Substantially all of the Company’s operations in Mexico for nominal consideration, resulting in impairment charges and subsequent loss on disposal totaling $43.2 million, including the realization of a loss of approximately $18.9 million related to the balance of cumulative currency translation adjustment. • The Company’s operations in Chile for net proceeds of $30.7 million, resulting in a loss of $19.0 million, including the realization of a loss of approximately $16.8 million related to the balance of cumulative currency translation adjustment. During 2018, the Company completed the sale of its hazardous waste business in the U.K. for proceeds of $11.5 million of which $8.2 million was received in cash and $3.0 million was held in escrow, until it was received in August 2019. The Company recognized impairment charges and subsequent loss on disposal totaling $16.5 million including additional charges of $0.7 million in 2019. Impairments: In millions Year Ended December 31, 2020 2019 2018 Impairments Operational Optimization - COR $ — $ 5.6 $ — Operational Optimization - SG&amp;A 2.8 1.7 12.3 Asset Impairment - COR 6.8 5.2 17.6 Asset Impairment - SG&amp;A 8.7 16.9 8.9 Total Impairments $ 18.3 $ 29.4 $ 38.8 North America Operational Optimization - COR $ — $ 2.0 $ — Operational Optimization - SG&amp;A — 0.4 1.0 Asset Impairment - COR 6.1 1.6 17.6 Asset Impairment - SG&amp;A 4.2 0.5 — Total North America Segment $ 10.3 $ 4.5 $ 18.6 International Operational Optimization - COR $ — $ 3.6 $ — Operational Optimization - SG&amp;A 2.8 1.3 11.3 Asset Impairment - COR 0.7 3.6 — Asset Impairment - SG&amp;A 4.5 16.4 8.9 Total International Segment $ 8.0 $ 24.9 $ 20.2 Operational optimization impairments are associated with the Company's actions to reduce operating costs and optimize operations. In the year ended December 31, 2020, the Company's International reportable segment includes charges primarily related to the discontinuation of a service line in the U.K. In the year ended December 31, 2019, the Company's International reportable segment includes charges related to impairments of permits and other long-lived assets in Europe and Latin America and in our North America reportable segment for charges associated with a site movement. In the year ended December 31, 2018, non-cash impairment charges related to customer relationship and permit intangibles, which were impaired as a result of actual and forecasted business declines, primarily in LAT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at December 31: In millions 2020 2019 Land and improvements $ 38.7 $ 66.0 Building and improvements 225.0 263.3 Machinery and equipment 323.0 342.4 Vehicles 156.0 177.9 Containers 249.7 246.6 Office equipment and furniture 53.9 111.5 Software and Enterprise Resource Planning system 88.6 84.3 Construction in progress 196.1 174.3 Total property, plant and equipment 1,331.0 1,466.3 Less: accumulated depreciation (629.7) (667.8) Property, plant and equipment, net $ 701.3 $ 798.5 Depreciation expense was $108.6 million, $127.6 million, and $125.6 million for the years ended December 31, 2020, 2019, and 2018, respectively. Property, plant and equipment impairment charges included in SG&amp;A and COR for the years ended December 31, 2020, 2019, and 2018, respectively are further described in Note 4 - Restructuring, Divestitures, and Impairments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for vehicles, transfer sites, processing facilities, communication centers, corporate and regional offices, and certain equipment. The components of net lease cost were as follows for the years ended December 31: In millions 2020 2019 Operating lease cost $ 114.2 $ 117.2 Finance lease cost: Amortization of leased assets 4.7 3.5 Interest on lease liabilities 1.9 1.0 Net lease cost $ 120.8 $ 121.7 Short-term lease cost, variable lease cost, and sublease income were not significant during the years ended December 31, 2020 and 2019. Supplemental cash flow information related to leases were as follows for the years ended December 31: In millions 2020 2019 Cash paid for amounts included in the measurement of lease liabilities: Operating cash flows from operating leases $ 117.1 $ 122.4 Operating cash flows from finance leases (interest) 1.9 0.9 Financing cash flows from finance leases (principle) 4.3 4.3 Right-of-use assets obtained in exchange for lease obligations: Operating leases 79.8 203.8 Finance leases 1.1 17.0 Finance lease assets, net of accumulated amortization, were $24.8 million and $30.1 million as of December 31, 2020 and 2019, respectively, and are included in Property, Plant and Equipment, net on the Consolidated Balance Sheet. Information regarding lease terms and discount rates as of December 31 were as follows: In millions 2020 2019 Weighted average remaining lease term (years): Operating leases 6.1 6.4 Finance leases 14.4 15.3 Weighted average discount rate: Operating leases 4.07 % 4.11 % Finance leases 5.15 % 5.34 % Maturities of lease liabilities as of December 31, 2020, were as follows: In millions Operating leases Finance leases 2021 $ 86.2 $ 3.7 2022 83.8 3.7 2023 67.7 4.0 2024 58.0 2.8 2025 39.6 2.5 Thereafter 100.6 23.3 Total lease payments 435.9 40.0 Less: Interest 50.8 15.2 Present value of lease liabilities $ 385.1 $ 24.8 As of December 31, 2020, the Company had additional operating leases of $1.6 million which have not yet commenced. These operating leases are expected to commence in fiscal year 2021 with lease terms of 10 years.</t>
        </is>
      </c>
    </row>
    <row r="5">
      <c r="A5" s="4" t="inlineStr">
        <is>
          <t>LEASES</t>
        </is>
      </c>
      <c r="B5" s="4" t="inlineStr">
        <is>
          <t>LEASES The Company has operating leases for vehicles, transfer sites, processing facilities, communication centers, corporate and regional offices, and certain equipment. The components of net lease cost were as follows for the years ended December 31: In millions 2020 2019 Operating lease cost $ 114.2 $ 117.2 Finance lease cost: Amortization of leased assets 4.7 3.5 Interest on lease liabilities 1.9 1.0 Net lease cost $ 120.8 $ 121.7 Short-term lease cost, variable lease cost, and sublease income were not significant during the years ended December 31, 2020 and 2019. Supplemental cash flow information related to leases were as follows for the years ended December 31: In millions 2020 2019 Cash paid for amounts included in the measurement of lease liabilities: Operating cash flows from operating leases $ 117.1 $ 122.4 Operating cash flows from finance leases (interest) 1.9 0.9 Financing cash flows from finance leases (principle) 4.3 4.3 Right-of-use assets obtained in exchange for lease obligations: Operating leases 79.8 203.8 Finance leases 1.1 17.0 Finance lease assets, net of accumulated amortization, were $24.8 million and $30.1 million as of December 31, 2020 and 2019, respectively, and are included in Property, Plant and Equipment, net on the Consolidated Balance Sheet. Information regarding lease terms and discount rates as of December 31 were as follows: In millions 2020 2019 Weighted average remaining lease term (years): Operating leases 6.1 6.4 Finance leases 14.4 15.3 Weighted average discount rate: Operating leases 4.07 % 4.11 % Finance leases 5.15 % 5.34 % Maturities of lease liabilities as of December 31, 2020, were as follows: In millions Operating leases Finance leases 2021 $ 86.2 $ 3.7 2022 83.8 3.7 2023 67.7 4.0 2024 58.0 2.8 2025 39.6 2.5 Thereafter 100.6 23.3 Total lease payments 435.9 40.0 Less: Interest 50.8 15.2 Present value of lease liabilities $ 385.1 $ 24.8 As of December 31, 2020, the Company had additional operating leases of $1.6 million which have not yet commenced. These operating leases are expected to commence in fiscal year 2021 with lease terms of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 of goodwill were as follows: In millions North America International Total Balance as of December 31, 2018 $ 2,848.4 $ 373.8 $ 3,222.2 Purchase accounting adjustments (4.3) — (4.3) Impairments during the year (207.4) (20.9) (228.3) Divestitures (2.4) (6.2) (8.6) Changes due to foreign currency fluctuations and other (2.7) 3.9 1.2 Balance as of December 31, 2019 2,631.6 350.6 2,982.2 Divestitures (182.8) (4.0) (186.8) Changes due to foreign currency fluctuations and other — 23.9 23.9 Balance as of December 31, 2020 $ 2,448.8 $ 370.5 $ 2,819.3 Accumulated non-cash impairment charges by segment as of December 31 were as follows: In millions 2020 2019 North America $ 421.1 $ 501.9 International 175.6 171.6 Total $ 596.7 $ 673.5 2020 Impairments The Company performed its annual goodwill impairment assessment as of October 1, 2020 and determined no reporting units' carrying values were in excess of their estimated fair value. 2019 Impairments The Company performed its annual goodwill impairment assessment as of October 1, 2019 and determined that the Environmental Solutions and Canada reporting units’ carrying values were in excess of their estimated fair value. Factors that contributed to the estimated fair value of the reporting units being below their carrying values included: • Environmental Solutions: During 2019, we experienced higher operating costs, particularly related to hazardous waste disposal costs. In addition, we anticipate that the timeline for achieving the betterment plans for both revenue quality and cost improvements has been extended. The Company also gathered insights from the process of evaluating Environmental Solutions as part of the Company’s portfolio rationalization criteria. • Canada: During 2019, we experienced competitive pricing pressure in both SID and RWCS, lower SOP pricing, higher regulated waste costs including Canada- based operating costs due to a reliance on third-party disposal, and U.S.-based enabling support costs. The company expects these challenges to have a prolonged impact and the company has adjusted them in current year long-range plan. These challenges were factored into updates to the Company’s long-range plan and forecasted cash-flow assumptions. The Company also made certain adjustments to the risk premiums within the discount rates used to present value these forecasted cash-flows. As a result, the Company recognized $80.8 million of non-cash impairment charges related its Environmental Solutions reporting unit and $126.6 million to fully impair the goodwill associated with its Canada reporting unit. During the first quarter of 2019, there were business and market developments and insights gathered from the Company’s portfolio rationalization considerations, which negatively impacted the estimated cash flows of the Company’s Latin America reporting unit and triggered an interim assessment as of March 31, 2019. The Company determined that the Latin America reporting unit’s carrying value was in excess of its estimated fair value and recognized $20.9 million of non-cash goodwill impairment charges related to the Latin America reporting unit. Following the impairment, the Latin America reporting unit goodwill was fully impaired. 2018 Impairments The Company performed its annual goodwill impairment assessment as of October 1, 2018 and an interim assessment as of December 31, 2018. The Company determined that the Domestic CRS and Latin America reporting units’ carrying values were in excess of their estimated fair values. Factors that contributed to the estimated fair value of the reporting units being below their carrying value included: • Domestic CRS: The Company experienced a progressive decrease in revenues and operating margins in 2018 due to (i) continued declines in large recall events leading to a higher level of uncertainty of these occurring in future periods, (ii) recall events that had a smaller number of units and significantly lower revenue per event than experienced in recent years, and (iii) continued decline in the volume of inbound/outbound call volumes for the live voice services. The Company also gathered insights from its portfolio rationalization considerations which were initiated in 2018. • Latin America: The Company continued to experience prolonged challenges and volatility in certain markets due to declining market trends and cost pressures. Revenue increases in the M&amp;I business due to inflationary price increases in Argentina were offset by the impact of currency devaluation and the continuing declines in several local economies. These challenges were factored into updates to the Company’s forecasted cash-flow assumptions during the fourth quarter of 2018 to reflect its current outlook and the Company made certain adjustments to the discount rates used to present value these forecasted cash-flows. As a result of these impairment assessments, the Company recognized $286.3 million of non-cash goodwill impairment charges to fully impair the Domestic CRS reporting unit. In addition, the Company recognized $72.4 million of non-cash goodwill impairment charges related to the Latin America reporting unit. The fair value of reporting units, used in both the annual and any interim goodwill impairment assessments in 2020, 2019 and 2018, are classified as Level 3 measurements within the fair value hierarchy due to significant unobservable inputs such as discount rates, projections of revenue, cost of revenue and operating expense growth rates, long-term growth rates and income tax rates. The fair value methodology is described further in Note 1 – Basis of Presentation and Summary of Significant Accounting Policies . Other Intangible Assets: At December 31, the values of other intangible assets were as follows: In millions 2020 2019 Gross Carrying Amount Accumulated Amortization Net Value Gross Carrying Amount Accumulated Amortization Net Value Amortizable intangibles: Customer relationships $ 1,314.9 $ 630.2 $ 684.7 $ 1,460.8 $ 575.8 $ 885.0 Covenants not-to-compete 3.5 3.0 0.5 4.9 3.8 1.1 Operating permits 11.5 6.5 5.0 4.1 1.6 2.5 Tradenames 3.6 1.3 2.3 3.6 1.1 2.5 Other 0.6 0.6 — 8.6 2.6 6.0 Indefinite-lived intangibles: Operating permits 79.6 — 79.6 211.1 — 211.1 Tradenames 315.3 — 315.3 314.2 — 314.2 Total $ 1,729.0 $ 641.6 $ 1,087.4 $ 2,007.3 $ 584.9 $ 1,422.4 The changes in the carrying amount of intangible assets were as follows: In millions Total Balance as of December 31, 2018 $ 1,637.7 Intangible assets acquired during the year 0.5 Reclassification of capitalized permit costs 7.7 Purchase accounting adjustments for prior year acquisitions 4.2 Divestitures (67.5) Impairments during the year (17.7) Amortization during the year (145.2) Changes due to foreign currency fluctuations 2.7 Balance as of December 31, 2019 1,422.4 Divestitures (209.8) Impairments during the year (11.1) Amortization during the year (124.9) Changes due to foreign currency fluctuations 10.8 Balance as of December 31, 2020 $ 1,087.4 The Company’s indefinite-lived intangible assets include operating permits and certain tradenames. The Company has determined that certain of our operating permits and certain tradenames have indefinite lives due to our ability to renew them with minimal additional cost and therefore they are not amortized. The impairment charges included in SG&amp;A and COR for the years ended December 31, 2020, 2019, and 2018, respectively, are further described in Note 4 - Restructuring, Divestitures, and Impairments . Finite-lived intangible assets are amortized over their estimated useful lives using the straight-line method with each category having weighted average remaining useful lives as follows: In years Estimated useful lives Weighted average remaining useful lives Customer relationships 10-25 7.8 Covenants not-to-compete 5 3.0 Operating permits 2 2.0 Tradenames 15-40 16.4 Landfill air rights 5-10 3.2 The useful life of intangible assets is assessed annually to determine whether events and circumstances warrant a revision to their remaining useful life and changes are reflected prospectively as the intangible asset is amortized over the revised remaining useful life. In the fourth quarter of 2020, we performed the annual assessment of the useful life of our finite-lived intangibles and no changes were required. During the years ended December 31, 2020, 2019, and 2018, our aggregate intangible asset amortization expense was $124.9 million, $145.2 million, and $130.3 million, respectively. Our estimated intangible asset amortization expense for each of the next five years is as follows for the years ended December 31: In millions 2021 $ 116.9 2022 115.6 2023 112.2 2024 110.8 2025 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ed of the following at December 31: In millions 2020 2019 Compensation $ 97.6 $ 68.6 Self-insurance 78.1 74.7 Taxes 51.2 50.7 Interest 19.4 21.3 Professional fees 11.2 22.1 Disposal and landfill liabilities 1.6 18.8 Other 30.3 40.4 Total accrued liabilities $ 289.4 $ 2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consisted of the following at December 31: In millions 2020 2019 $1.2 billion senior credit facility, due in 2022 $ 173.3 $ 758.7 $1.3 billion term loan, due in 2022 422.5 1,172.2 $600 million Senior Notes, due in 2024 600.0 600.0 $500 million Senior Notes, due in 2029 500.0 — Promissory notes and deferred consideration, weighted average maturity of 2.12 and 2.49 years for 2020 and 2019, respectively 42.3 73.1 Foreign bank debt, weighted average maturity of 1.1 years for 2020 and 1.6 years for 2019 32.3 42.2 Obligations under finance leases (Note 6) 24.8 30.4 Total debt 1,795.2 2,676.6 Less: current portion of total debt 91.0 103.1 Less: unamortized debt issuance costs 15.1 14.2 Long-term portion of total debt $ 1,689.1 $ 2,559.3 The weighted average interest rates on long-term debt, excluding finance leases, as of December 31, were as follows: 2020 2019 $1.2 billion senior credit facility, due in 2022 (variable rate) 2.03 % 3.57 % $1.3 billion term loan, due in 2022 (variable rate) 1.90 % 3.44 % $600 million Senior Notes, due in 2024 (fixed rate) 5.38 % 5.38 % $500 million Senior Notes, due in 2029 (fixed rate) 3.88 % — % Promissory notes and deferred consideration (fixed rate) 1.79 % 1.81 % Foreign bank debt (variable rate) 2.03 % 4.43 % Senior Notes On November 9, 2020, the Company issued $500.0 million at par of aggregate principal Senior Notes, due January 2029, which are unsecured and bear interest at 3.875% per annum, payable on January 15 and July 15 of each year. The Senior Notes are fully and unconditionally guaranteed by each of the issuer’s current and, subject to certain exceptions, future domestic subsidiaries that guarantee the issuer’s senior credit facility, term loan facility, or certain other debt of the issuer or the subsidiary guarantors. The 2020 Senior Notes will be redeemable, in whole or in part, at any time, and from time to time, on or after November 15, 2023, at the redemption prices specified under “Description of Notes—Optional Redemption”, plus accrued and unpaid interest, if any, to, but excluding, such redemption date. At any time and from time to time prior to November 15, 2023, the notes may be redeemed, in whole or in part, at a redemption price of 100% the principal amount thereof, plus a “make-whole” premium, plus accrued and unpaid interest, if any, to, but excluding, the redemption date. In addition, the issuer may redeem up to 40% of the notes at any time and from time to time before November 15, 2023, with the net cash proceeds from certain equity offerings at a redemption price equal to 103.875%, plus accrued and unpaid interest, if any, to, but excluding, the redemption date. In connection with the issuance of the 2020 Senior Notes, the Company incurred $5.8 million of direct issuance costs, which have been capitalized in unamortized debt issuance costs and are being amortized to Interest expense, net over the term of the 2020 Senior Notes. During 2019, the Company issued $600.0 million at par of aggregate principal Senior Notes, due July 2024, which are unsecured and bear interest at 5.375% per annum, payable on January 15 and July 15 of each year. The Senior Notes are fully and unconditionally guaranteed by each of the Company’s current domestic subsidiaries that guarantee the Company’s Senior Credit Facility. The Indenture limits the ability of the Company and its subsidiaries to incur certain liens, enter into certain sale and leaseback transactions, and consolidate, merge or sell all or substantially all of their assets. The 2019 Senior Notes will be redeemable, at the option of the Company, in whole or in part, at any time on or after July 15, 2021, at the redemption prices specified in the Indenture along with accrued interest. At any time prior to July 15, 2021, the Senior Notes may be redeemed, at the option of the Company, in whole or in part, at a redemption price of 100% of the principal amount thereof, plus a “make-whole” premium, and accrued and unpaid interest. In addition, the Company may redeem up to 40% of the Senior Notes at any time before July 15, 2021, with the net cash proceeds from certain equity offerings at a redemption price equal to 105.375%, plus accrued and unpaid interest. In connection with the issuance of the 2019 Senior Notes, the Company incurred $7.1 million of debt issuance costs, which have been capitalized in unamortized debt issuance costs and are being amortized to Interest expense, net over the term of the 2019 Senior Notes. In the event of both a change of control of the Company and a rating downgrade by the rating agencies, the Company will be required to offer to repurchase all outstanding 2020 and 2019 Senior Notes at 101% of their principal amount, plus accrued and unpaid interest. The Indentures contains customary events of default, which include (subject in certain cases to customary grace and cure periods), nonpayment of principal or interest; breach of other agreements in the Indenture; failure to pay certain other indebtedness; certain events of bankruptcy or insolvency; failure to pay certain final judgments; and failure of certain guarantees to be enforceable. Credit Agreement Th e Company maintains a Credit Agreement which, as amended, provided for a term loan facility of $950 million and a revolving credit facility of $1.2 billion. On February 25, 2020, the Company executed a Fifth Amendment, which amended the Credit Agreement to, among other things: • increase the maximum allowable Consolidated Leverage Ratio to 5.00 to 1.00 until December 31, 2021 and 4.50 to 1.00 thereafter. • upon the consummation of the divestiture of the Environmental Solutions business, each of the foregoing maximum permitted Consolidated Leverage Ratio levels were reduced to 4.75 to 1.00 until December 31, 2021 and 4.25 to 1.00 thereafter. • allow for continuation of the $200.0 million of cash add backs to EBITDA through December 31, 2020, and addbacks of $100.0 million until December 31, 2021, with no further addbacks thereafter. • increase the leverage ratio pricing tier of greater than 4.50 to 1.00 by 0.125%. • grant a first-priority security interest to the administrative agent for the benefit of the lenders in substantially all of the personal property of the Company and certain of its material domestic subsidiaries, including certain equity interests held by those entities. In the year ended December 31, 2020 and in connection with the Fifth Amendment, the Company incurred issuance costs of $1.7 million, of which $0.4 million has been charged to Interest expense, net. The remainder was capitalized as unamortized debt issuance costs and is being amortized to Interest expense, net over the remaining term of the Credit Agreement. The Company may make prepayments against the amended Senior Credit Facility, in whole or in part, without premium or penalty. The Company would be required to prepay certain outstanding amounts in the event of certain circumstances or transactions. As of December 31, 2020, the Company was in compliance with its Credit Agreement Debt Leverage Ratio covenant, with an actual ratio of 3.54 to 1.00, which was below the allowed maximum ratio of 4.75 to 1.00 as set forth in the Fifth Amendment. On April 6, 2020, the Company completed the divestiture of the Environmental Solutions business. Therefore, effective April 6, 2020, the Consolidated Leverage Ratio decreased by 0.25 to 4.75 to 1.00 for fiscal quarters ending on or before December 31, 2021 and 4.25 to 1.00 for fiscal quarters ending on or after March 31, 2022. Given our current leverage position, we believe we should be able to operate within our covenant thresholds, but due to the unpredictability of the COVID-19 pandemic and situations outside our control, it is reasonably likely we could exceed this Consolidated Leverage Ratio threshold at some point in the next 12 months. This risk can be mitigated and potentially managed through appropriate spending controls, divestitures, restructuring the Company’s existing indebtedness, amending the Credit Agreement, or seeking temporary relief from the Consolidated Leverage Ratio covenant from the Company’s lenders. A failure to comply with these covenant provisions could result in an event of default. Upon an event of default, unless waived, the lenders could elect to terminate their commitments, cease making further loans, and/or cause their loans to become due and payable in full, foreclose against the assets securing the debt under our Credit Agreement, and force us and our subsidiaries into bankruptcy or liquidation. Other Matters Amounts committed to outstanding letters of credit and the unused portion of our Senior Credit Facility at December 31 were as follows: In millions 2020 2019 Outstanding letters of credit under Senior Credit Facility $ 79.5 $ 33.0 Unused portion of the Revolving Credit Facility 947.2 408.3 Payments due on long-term debt, excluding finance lease obligations, during each of the five years subsequent to December 31, 2020 are as follows: In millions 2021 $ 87.3 2022 571.4 2023 5.1 2024 605.2 2025 0.9 Thereafter 500.5 Total $ 1,7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U.S. and International components of income (loss) before income taxes consisted of the following for the years ended, December 31: In millions 2020 2019 2018 United States $ 65.6 $ (150.5) $ (189.1) Foreign (121.6) (212.3) (86.3) Total loss before income taxes $ (56.0) $ (362.8) $ (275.4) Significant components of the Company’s income tax benefit (expense) for the years ended December 31, are as follows: In millions 2020 2019 2018 Current United States - federal $ 108.3 $ — $ — United States - state and local (2.9) (10.7) (0.4) Foreign (6.0) (6.4) (8.5) 99.4 (17.1) (8.9) Deferred United States - federal (85.9) 23.9 24.4 United States - state and local (13.7) 8.0 11.2 Foreign 0.3 2.0 3.1 (99.3) 33.9 38.7 Total benefit $ 0.1 $ 16.8 $ 29.8 A reconciliation of the income tax provision computed at the federal statutory rate to the effective tax rate for the years ended December 31, are as follows: 2020 2019 2018 Federal statutory income tax rate 21.0 % 21.0 % 21.0 % Effect of: State and local taxes, net of federal tax effect (11.2 %) 1.2 % 4.2 % Foreign tax rates 14.3 % 5.1 % 4.2 % Permanent - other items (2.1 %) (4.2 %) 0.5 % Permanent - goodwill impairment — % (14.1 %) (9.1 %) CARES Act / Tax Act 79.2 % — % (3.2 %) Valuation allowance (26.5 %) (1.2 %) (7.5 %) Divestitures (62.7 %) 1.2 % — % Stock-based compensation and executive compensation disallowance (11.9 %) (1.0 %) 1.2 % Other 0.1 % (3.4 %) (0.5 %) Effective tax rate 0.2 % 4.6 % 10.8 % Deferred tax liabilities and assets at December 31, were as follows: In millions 2020 2019 Deferred tax liabilities: Property, plant and equipment $ (49.0) $ (68.1) Goodwill and intangibles (391.2) (417.9) Leases - right of use asset (91.3) (84.5) Other (17.1) (10.9) Total deferred tax liabilities (548.6) (581.4) Deferred tax assets: Accrued liabilities 63.1 87.8 Leases - right of use liability 96.5 88.7 Net operating tax loss carry-forwards 49.0 116.2 Interest expense carry-forward 11.3 31.2 Other 15.0 11.4 Less: valuation allowance (52.0) (39.4) Total deferred tax assets 182.9 295.9 Net deferred tax liabilities $ (365.7) $ (285.5) The valuation allowance increased $12.6 million during the year ended December 31, 2020, primarily due to non-benefited foreign losses. On March 27, 2020, the President signed into law the CARES Act, which is a substantial tax-and-spending package intended to provide additional economic stimulus to address the impact of the COVID-19 pandemic. As a result of the CARES Act tax law changes, for the year ended December 31, 2020, we recognized a $44.4 million tax benefit related to our ability to carryback net operating losses to prior years that had higher tax rates. In July 2020, the Company received a cash refund of $48.0 million, and in December 2020, the Company received $64.2 million (of which $62.0 million was the cash refund claim, and $2.2 million was interest income). A remaining carryback claim associated with the finalization of the 2019 U.S. federal income tax return is currently filed with the IRS, and the anticipated refund is less than $1.0 million . Additionally, in further response to the COVID-19 pandemic, on December 27, 2020, the President signed the CAA 2021, which provides several business tax relief provisions, including (1) extension of the CFC look-through rule through 2025, (2) a temporary 100% deduction for business meals paid or incurred in 2021 and 2022, and (3) extension of the WOTC through 2025. Such provisions are generally not significant to the Company's current tax footprint; however, the Company will continue to assess the CAA 2021 on an ongoing basis. On December 22, 2017, the Tax Act was signed into law making significant changes to the Internal Revenue Code. Changes included, but were not limited to, a corporate incom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accordance with SAB 118 and the Company’s understanding of the Tax Act and guidance available, the Company calculated the provisional estimate of the tax impact of the Tax Act on its year end 2017 income tax benefit/provision and as a result recognized an income tax benefit of $129.8 million in the fourth quarter of 2017, the period in which the legislation was enacted. The provisional amount related to the re-measurement of certain deferred tax assets and liabilities based on the rates at which they are expected to reverse in the future, the one-time transition tax on the mandatory deemed repatriation of foreign earnings and the related expected foreign withholding taxes on such earnings are reflected in the table below . The net tax benefit recognized during the year ended December 31, 2017, related to the Tax Act was as follows: In millions Remeasurement of net deferred tax liabilities due to enacted rate reduction $ 167.7 Section 965 transition tax on foreign earnings (24.3) Foreign withholding taxes on such earnings (13.6) Net tax benefit from the Tax Act $ 129.8 During the year ended December 31, 2018, the Company adjusted the Tax Act provisional amounts recognized as of December 31, 2017 for the one-time transition tax, deferred taxes, and foreign withholding taxes. These adjustments resulted in a net charge to the tax provision of $8.8 million. As of December 31, 2018, the accounting for the various elements of the Tax Act was complete. Adjustments may be necessary in future periods due to potential technical corrections to the Tax Act and/or regulatory guidance that may be issued by the U.S. Internal Revenue Service. As of December 31, 2020, the Company plans to repatriate any undistributed earnings of its first-tier foreign subsidiaries back to the U.S. only to the extent that they were previously taxed under the Tax Act, and future repatriations may take the form as distributions from previously taxed earnings and profits and/or return of capital distributions. All other undistributed earnings, to the extent there are any, will remain permanently reinvested to support existing working capital needs in the foreign subsidiaries. A withholding tax, unrealized foreign exchange gain, and state income tax accrual has been recorded, as applicable. The Company has not provided for deferred taxes on outside basis differences for investments in its foreign subsidiaries that are unrelated to unremitted earnings as these basis differences will be indefinitely reinvested. A determination of the unrecognized deferred taxes related to these other components of outstanding basis difference is not practicable to calculate. At December 31, 2020, the net operating loss carry-forwards from both foreign and domestic operations are approximately $161.9 million and certain of these net operating loss carry-forwards begin to expire in 2021. The tax benefits of these net operating losses is approximately $49.0 million at December 31, 2020, on which valuation allowances of $25.3 million were recognized offsetting such tax benefits. The Company files income tax returns in the U.S., in various states and in certain foreign jurisdictions. We generally are no longer subject to U.S. federal, state, local, or non-US income tax examinations by tax authorities for years prior to 2015. The Company has recogniz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The total amount of unrecognized tax benefit at December 31, 2020 is $24.3 million. The amount of uncertain tax positions that, if recognized, would affect the effective tax rate is approximately $23.2 million. We recognized interest and penalties related to income tax reserves as a benefit in the amount of $1.5 million, $0.7 million, and charge of $0.8 million for the years ended December 31, 2020, 2019 and 2018, respectively, as a component of income tax expense. It is reasonably possible that our unrecognized tax benefits will decrease by as much as $5.0 million to $10.0 million in the next 12 months primarily due to the progress of federal, state, and international audits. The following table summarizes the aggregate changes in unrecognized tax benefits: In millions Unrecognized tax positions as of December 31, 2018 $ 64.7 Gross increases - tax positions in prior periods 1.2 Gross increases - current period tax positions 4.6 Settlements (0.2) Lapse of statute of limitations (7.6) Unrecognized tax positions as of December 31, 2019 62.7 Gross increases (decreases) - tax positions in prior periods (33.5) Gross increases - current period tax positions 2.4 Settlements (0.8) Lapse of statute of limitations (6.5) Unrecognized tax positions as of December 31, 2020 $ 24.3 The table above includes amounts that relate to uncertain tax positions from acquired companies. Purchase agreements to acquire the stock of a target generally provide that the seller is liable for and has indemnified the Company against all income tax liabilities for periods prior to the acquisition. The Company will be responsible for unrecognized tax benefits and related interest and penalties for periods after the acquisition. The Company filed a PFA with the IRS related to a claim under Internal Revenue Code Section 1341 concerning the tax rate to be applied to the SQ Settlement on the Company’s 2018 tax return. As a result of the enactment of the CARES Act, the Company was able to realize a benefit at the higher tax rate on a portion of the SQ Settlement. In 2020, in consideration of the CARES Act, we revised the PFA, a portion of the long-term receivable previously established for the Section 1341 claim was reclassified to a current income tax receivable, and the related uncertain tax position has been released as part of the tax benefit for 2020. Subsequently, we amended the 2018 tax return to reduce the Section 1341 benefit as a result of discussions with the IRS as part of the PFA program. Consequently, the remaining long-term receivable established for the Section 1341 claim and the corresponding uncertain tax position has been reclassified to a current income tax receivable and a current income tax liability, respectively, as both are expected to settle within one year, and with respect to the uncertain tax position, to settle in cash. Any additional income tax benefit resulting from the claim in a future period may be recognized as appropriate in accordance with the guidance in ASC 740 on the accounting for uncertain tax positions. There can be no assurance that this amount or any amount will be recovered as a result of this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as described below: Level 1 – Quoted prices in active markets for identical assets or liabilities (highest priority).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owest prior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and non-performance risk has been considered in the fair value measurements noted below. There were no movements of items between fair value hierarchies in the years presented. Our contingent consideration liabilities are reassessed at the end of every reporting period and are recorded using Level 3 inputs. The amounts are classified as either other current liabilities or other liabilities and are presented as follows as of December 31: In millions 2020 2019 Other current liabilities $ 0.4 $ 0.6 Other liabilities 5.3 7.4 Total contingent consideration $ 5.7 $ 8.0 Contingent consideration represents amounts expected to be paid as part of acquisition consideration only if certain future events occur. The Company arrives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the maximum aggregate liability would be $8.2 million at December 31, 2020. Changes to contingent consideration are reflected in the table below: In millions Contingent consideration as of January 1, 2018 $ 10.3 Decrease due to payments (2.3) Contingent consideration as of December 31, 2019 8.0 Change in fair value reflected in SG&amp;A (2.1) Currency Translation Adjustment (0.1) Decrease due to payments (0.1) Contingent consideration as of December 31, 2020 $ 5.7 In addition to assets and liabilities that are recorded at fair value on a recurring basis, the Company is required to record certain assets and liabilities at fair value on a nonrecurring basis, generally as result of acquisitions, the classification of disposal groups as held-for-sale, or the re-measurement of assets resulting in impairment charges. See Note 3 – Acquisitions, Note 4 – Restructuring, Divestitures, and Impairments, Note 5 Property, Plant and Equipment, and Note 7 - Goodwill And Other Intangible Assets for further discussion of the fair value of assets and liabilities associated with Acquisitions and Assets Held for Sale. These values are generated using Level 3 inputs. Fair Value of Debt: The estimated fair value of the Company’s debt obligations, using Level 2 inputs, compared to the carrying amount at December 31 was as follows: In billions 2020 2019 Fair value of debt obligations $ 1.86 $ 2.73 Carrying value of debt obligations 1.80 2.68 The fair values were estimated using an income approach by applying market interest rates for comparable instruments. Accounts receivable, accounts payable, and accrued liabilities are financial assets and liabilities, respectively, with carrying values that approximate fair value, using Level 3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LOS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2675.5</v>
      </c>
      <c r="C4" s="7" t="n">
        <v>3308.9</v>
      </c>
      <c r="D4" s="7" t="n">
        <v>3485.9</v>
      </c>
    </row>
    <row r="5">
      <c r="A5" s="4" t="inlineStr">
        <is>
          <t>Cost of revenues</t>
        </is>
      </c>
      <c r="B5" s="8" t="n">
        <v>1622.4</v>
      </c>
      <c r="C5" s="8" t="n">
        <v>2134.4</v>
      </c>
      <c r="D5" s="8" t="n">
        <v>2109.9</v>
      </c>
    </row>
    <row r="6">
      <c r="A6" s="4" t="inlineStr">
        <is>
          <t>Gross profit</t>
        </is>
      </c>
      <c r="B6" s="8" t="n">
        <v>1053.1</v>
      </c>
      <c r="C6" s="8" t="n">
        <v>1174.5</v>
      </c>
      <c r="D6" s="6" t="n">
        <v>1376</v>
      </c>
    </row>
    <row r="7">
      <c r="A7" s="4" t="inlineStr">
        <is>
          <t>Selling, general and administrative expenses</t>
        </is>
      </c>
      <c r="B7" s="8" t="n">
        <v>897.6</v>
      </c>
      <c r="C7" s="8" t="n">
        <v>1055.1</v>
      </c>
      <c r="D7" s="8" t="n">
        <v>1165.6</v>
      </c>
    </row>
    <row r="8">
      <c r="A8" s="4" t="inlineStr">
        <is>
          <t>Goodwill impairment</t>
        </is>
      </c>
      <c r="B8" s="6" t="n">
        <v>0</v>
      </c>
      <c r="C8" s="8" t="n">
        <v>228.3</v>
      </c>
      <c r="D8" s="8" t="n">
        <v>358.7</v>
      </c>
    </row>
    <row r="9">
      <c r="A9" s="4" t="inlineStr">
        <is>
          <t>Divestiture losses (gains), net</t>
        </is>
      </c>
      <c r="B9" s="8" t="n">
        <v>123.6</v>
      </c>
      <c r="C9" s="6" t="n">
        <v>103</v>
      </c>
      <c r="D9" s="8" t="n">
        <v>12.8</v>
      </c>
    </row>
    <row r="10">
      <c r="A10" s="4" t="inlineStr">
        <is>
          <t>Income (loss) from operations</t>
        </is>
      </c>
      <c r="B10" s="8" t="n">
        <v>31.9</v>
      </c>
      <c r="C10" s="8" t="n">
        <v>-211.9</v>
      </c>
      <c r="D10" s="8" t="n">
        <v>-161.1</v>
      </c>
    </row>
    <row r="11">
      <c r="A11" s="4" t="inlineStr">
        <is>
          <t>Interest expense, net</t>
        </is>
      </c>
      <c r="B11" s="8" t="n">
        <v>-81.90000000000001</v>
      </c>
      <c r="C11" s="8" t="n">
        <v>-118.3</v>
      </c>
      <c r="D11" s="6" t="n">
        <v>-106</v>
      </c>
    </row>
    <row r="12">
      <c r="A12" s="4" t="inlineStr">
        <is>
          <t>Loss on early extinguishment of debt</t>
        </is>
      </c>
      <c r="B12" s="6" t="n">
        <v>0</v>
      </c>
      <c r="C12" s="8" t="n">
        <v>-23.1</v>
      </c>
      <c r="D12" s="6" t="n">
        <v>0</v>
      </c>
    </row>
    <row r="13">
      <c r="A13" s="4" t="inlineStr">
        <is>
          <t>Other expense, net</t>
        </is>
      </c>
      <c r="B13" s="6" t="n">
        <v>-6</v>
      </c>
      <c r="C13" s="8" t="n">
        <v>-9.5</v>
      </c>
      <c r="D13" s="8" t="n">
        <v>-8.300000000000001</v>
      </c>
    </row>
    <row r="14">
      <c r="A14" s="4" t="inlineStr">
        <is>
          <t>Loss before income taxes</t>
        </is>
      </c>
      <c r="B14" s="6" t="n">
        <v>-56</v>
      </c>
      <c r="C14" s="8" t="n">
        <v>-362.8</v>
      </c>
      <c r="D14" s="8" t="n">
        <v>-275.4</v>
      </c>
    </row>
    <row r="15">
      <c r="A15" s="4" t="inlineStr">
        <is>
          <t>Income tax benefit</t>
        </is>
      </c>
      <c r="B15" s="8" t="n">
        <v>0.1</v>
      </c>
      <c r="C15" s="8" t="n">
        <v>16.8</v>
      </c>
      <c r="D15" s="8" t="n">
        <v>29.8</v>
      </c>
    </row>
    <row r="16">
      <c r="A16" s="4" t="inlineStr">
        <is>
          <t>Net loss</t>
        </is>
      </c>
      <c r="B16" s="8" t="n">
        <v>-55.9</v>
      </c>
      <c r="C16" s="6" t="n">
        <v>-346</v>
      </c>
      <c r="D16" s="8" t="n">
        <v>-245.6</v>
      </c>
    </row>
    <row r="17">
      <c r="A17" s="4" t="inlineStr">
        <is>
          <t>Net (income) loss attributable to noncontrolling interests</t>
        </is>
      </c>
      <c r="B17" s="8" t="n">
        <v>-1.4</v>
      </c>
      <c r="C17" s="8" t="n">
        <v>-0.8</v>
      </c>
      <c r="D17" s="8" t="n">
        <v>0.9</v>
      </c>
    </row>
    <row r="18">
      <c r="A18" s="4" t="inlineStr">
        <is>
          <t>Net loss attributable to Stericycle, Inc.</t>
        </is>
      </c>
      <c r="B18" s="8" t="n">
        <v>-57.3</v>
      </c>
      <c r="C18" s="8" t="n">
        <v>-346.8</v>
      </c>
      <c r="D18" s="8" t="n">
        <v>-244.7</v>
      </c>
    </row>
    <row r="19">
      <c r="A19" s="4" t="inlineStr">
        <is>
          <t>Mandatory convertible preferred stock dividend</t>
        </is>
      </c>
      <c r="B19" s="6" t="n">
        <v>0</v>
      </c>
      <c r="C19" s="6" t="n">
        <v>0</v>
      </c>
      <c r="D19" s="8" t="n">
        <v>-25.5</v>
      </c>
    </row>
    <row r="20">
      <c r="A20" s="4" t="inlineStr">
        <is>
          <t>Gain on repurchase of preferred stock</t>
        </is>
      </c>
      <c r="B20" s="6" t="n">
        <v>0</v>
      </c>
      <c r="C20" s="6" t="n">
        <v>0</v>
      </c>
      <c r="D20" s="8" t="n">
        <v>16.9</v>
      </c>
    </row>
    <row r="21">
      <c r="A21" s="4" t="inlineStr">
        <is>
          <t>Net loss attributable to Stericycle, Inc. common shareholders</t>
        </is>
      </c>
      <c r="B21" s="7" t="n">
        <v>-57.3</v>
      </c>
      <c r="C21" s="7" t="n">
        <v>-346.8</v>
      </c>
      <c r="D21" s="7" t="n">
        <v>-253.3</v>
      </c>
    </row>
    <row r="22">
      <c r="A22" s="3" t="inlineStr">
        <is>
          <t>Loss per common share attributable to Stericycle, Inc. common shareholders:</t>
        </is>
      </c>
    </row>
    <row r="23">
      <c r="A23" s="4" t="inlineStr">
        <is>
          <t>Basic (in dollars per share)</t>
        </is>
      </c>
      <c r="B23" s="9" t="n">
        <v>-0.63</v>
      </c>
      <c r="C23" s="9" t="n">
        <v>-3.81</v>
      </c>
      <c r="D23" s="9" t="n">
        <v>-2.91</v>
      </c>
    </row>
    <row r="24">
      <c r="A24" s="4" t="inlineStr">
        <is>
          <t>Diluted (in dollars per share)</t>
        </is>
      </c>
      <c r="B24" s="9" t="n">
        <v>-0.63</v>
      </c>
      <c r="C24" s="9" t="n">
        <v>-3.81</v>
      </c>
      <c r="D24" s="9" t="n">
        <v>-2.91</v>
      </c>
    </row>
    <row r="25">
      <c r="A25" s="3" t="inlineStr">
        <is>
          <t>Weighted average number of common shares Outstanding:</t>
        </is>
      </c>
    </row>
    <row r="26">
      <c r="A26" s="4" t="inlineStr">
        <is>
          <t>Basic (in shares)</t>
        </is>
      </c>
      <c r="B26" s="8" t="n">
        <v>91.5</v>
      </c>
      <c r="C26" s="6" t="n">
        <v>91</v>
      </c>
      <c r="D26" s="8" t="n">
        <v>87.09999999999999</v>
      </c>
    </row>
    <row r="27">
      <c r="A27" s="4" t="inlineStr">
        <is>
          <t>Diluted (in shares)</t>
        </is>
      </c>
      <c r="B27" s="8" t="n">
        <v>91.5</v>
      </c>
      <c r="C27" s="6" t="n">
        <v>91</v>
      </c>
      <c r="D27" s="8" t="n">
        <v>87.0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Remediation Liabilities The Company records a liability for environmental remediation when such liability becomes probable and the costs or damages can be reasonably estimated. The Company accrues environmental remediation costs, on an undiscounted basis, associated with identified sites where an assessment has indicated that cleanup costs are probable and can be reasonably estimated, but the timing of such payments is not fixed and determinable. Such liabilities are based on currently available information, estimated timing of remedial actions, existing technology, and enacted laws and regulations. Environmental remediation liabilities in total at December 31 were presented as follows: In millions 2020 2019 Accrued liabilities - other $ 0.4 $ 4.7 Other long-term liabilities — 27.2 Total environmental liabilities $ 0.4 $ 31.9 The reduction in environmental liabilities relates primarily to the Environmental Solutions business, which was sold on April 6, 2020 and included $27.5 million of environmental remediation liabilities (see Note 4 - Restructuring, Divestitures, and Impairments) . Asset Retirement Obligations The Company has asset retirement obligations that it is required to perform under law or contract once an asset is permanently taken out of service. Most of these obligations are not expected to be paid until many years in the future and are expected to be funded from general company resources at the time of removal. At December 31, 2020 and 2019, the total asset retirement obligation liabilities recognized were $19.7 million and $19.4 million, respectively and were included in Other long-term liabilities on the Consolidated Balance Sheets. Letters of Credit, Surety Bonds and Bank Guarantees As of December 31, 2020 and 2019, the Company had $79.5 million and $33.0 million, respectively, of stand-by letters of credit outstanding against our senior credit facility (see Note 9 – Debt ). As of December 31, 2019, we had $52.3 million of stand-by letters of credit outstanding against another facility which was entered into during 2019. As of December 31, 2020, no amounts of stand-by letters of credit were outstanding. In addition, at December 31, 2020 and 2019 we had, $37.9 million and $72.3 million, respectively, of surety bonds and $21.2 million and $19.3 million, respectively, of bank guarantees. The bank guarantees are issued mostly by the Company’s international subsidiaries for various purposes, including leases, seller notes, contracts and permits. The surety bonds are used for performance and financial guarantees. Neither the bank guarantees nor the surety bonds affect the Company’s ability to use its various lines of credit. Indemnifications In the ordinary course of business and in connection with the sale of assets and businesses and other transactions, we often indemnify our counterparties against certain liabilities that may arise in connection with the transaction or that are related to events and activities prior to or following a transaction (s ee Note 4 - Restructuring, Divestitures, and Impairments) . If the indemnified party were to make a successful claim pursuant to the terms of the indemnification, we may be required to reimburse the loss. These indemnifications are generally subject to various restrictions and limitations. Historically, we have not paid material amounts under these provisions and, as of December 31, 2020, these indemnifications obligation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AND OTHER EMPLOYEE BENEFIT PROGRAMS</t>
        </is>
      </c>
      <c r="B1" s="2" t="inlineStr">
        <is>
          <t>12 Months Ended</t>
        </is>
      </c>
    </row>
    <row r="2">
      <c r="B2" s="2" t="inlineStr">
        <is>
          <t>Dec. 31, 2020</t>
        </is>
      </c>
    </row>
    <row r="3">
      <c r="A3" s="3" t="inlineStr">
        <is>
          <t>Retirement Benefits [Abstract]</t>
        </is>
      </c>
    </row>
    <row r="4">
      <c r="A4" s="4" t="inlineStr">
        <is>
          <t>RETIREMENT AND OTHER EMPLOYEE BENEFIT PROGRAMS</t>
        </is>
      </c>
      <c r="B4" s="4" t="inlineStr">
        <is>
          <t>RETIREMENT AND OTHER EMPLOYEE BENEFIT PROGRAMS Defined Contribution Plans: The Company has a 401(k) defined contribution retirement savings plan covering substantially all domestic employees. Each participant may elect to defer a portion of his or her compensation subject to certain limitations. The Company may contribute up to 50% of compensation contributed to the Plan by each employee up to a maximum of $3,000 per annum. During the years ended December 31, 2020, 2019 and 2018, the Company's contributions were $8.7 million, $11.0 million and $10.6 million, respectively. The Company also has several foreign defined contribution plans, which require the Company to contribute a percentage of the participating employee’s salary according to local regulations. During the years ended December 31, 2020, 2019 and 2018, the Company's total contributions were $4.6 million, $5.0 million and $3.1 million, respectively. Multiemployer Defined Benefit Pension Plans: The Company participates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Multiemployer Pension Plans, the unfunded obligations of the Multiemployer Pension Plan may be required to be assumed by the remaining participating employers and (iii) if the Company chooses to stop participating in any of its Multiemployer Pension Plans or if any event should significantly reduce or eliminate the need to participate (such as employee layoffs or closure of a location), the Company may be required to pay those plans a withdrawal amount based on the underfunded status of the plan. Based upon the most recent information available, one of the plans the Company participates in is in “critical” status due to an accumulated funding deficiency and has adopted a rehabilitation plan to address the funding deficiency position. The following table outlines the Company’s participation in Multiemployer Pension Plans: Pension Protection Act Zone Status (1), (3) FIP/RP Status (2) Company Contributions (4) (in millions) Expiration Date of Collective Bargaining Agreements Plan Employer ID Number Plan # 2020 2019 2020 2019 Pension Plan Private Sanitation Union, Local 813 IBT 13-1975659 1 Red/ Critical Red/ Critical Implemented $ 0.6 $ 0.6 various dates Nurses And Local 813 IBT Retirement Plan 13-3628926 1 Green Green N/A $ 0.1 $ — various dates (1) 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 (2) The "FIP/RP Status" column indicates Multiemployer Pension Plans for which a Funding Improvement Plan ("FIP”) or a Rehabilitation Plan ("RP") has been implemented or is pending. The most recent Pension Protection Act zone status available in 2020 and 2019 is for the plans’ year-end December 31, 2019.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such plan during the plan years ended December 31, 2019. At the date these financial statements were issued, Forms 5500 were not available for the Multiemployer Pension Plans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At December 31, 2020, the Company had the following incentive stock plans: • the 2017 Plan; • the 2014 Plan; • the 2011 Plan; • the 2008 Plan; and • the 2005 Plan; At December 31, 2020, the Company had reserved a total of 3,016,597 shares for issuance under its incentive stock plans. The Plans provide for the grant of NSOs, ISOs, RSUs and PSUs intended to qualify under Section 422 of the Internal Revenue Code; and the 2000 Plan provides for the grant of NSOs. The Plans authorize awards to the Company’s officers, employees and consultants and to the Company’s directors. The exercise price per share of an option granted under any of the Plans may not be less than the closing price of a share of the Company’s common stock on the date of grant. The maximum term of an option granted under any of the Plans may not exceed 8 or 10 years.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 Employee Stock Purchase Plan: In October 2000, our Board of Directors adopted the ESPP, which our stockholders approved in May 2001 and was made effective as of July 1, 2001. The ESPP authorizes 1,799,999 shares of our common stock, which substantially all U.S. employees may purchase through payroll deductions at a price equal to 85% of the fair market values of the stock as of the end of the 6 months offering period. An employee's payroll deductions and stock purchase, may not exceed $5,000 during any offering period. During 2020, 2019, and 2018, 70,120 shares, 97,669 shares and 131,959 shares, respectively, were issued through the ESPP. At December 31, 2020, we had 587,705 shares available for issuance under the ESPP plan. Stock-Based Compensation Expense: During 2020, there were no changes to our stock compensation plans or modifications to outstanding stock-based awards which would change the value of any awards outstanding. The following table presents the total stock-based compensation expense resulting from stock option awards, RSUs, PSUs and the ESPP and Canada ESPP included in the Consolidated Statements of Loss: In millions Year Ended December 31, 2020 2019 2018 SG&amp;A - stock option plans $ 3.2 $ 8.0 $ 10.8 SG&amp;A - RSUs 15.6 7.8 7.2 SG&amp;A - PSUs 5.9 0.5 5.1 SG&amp;A - ESPP and Canada ESPP 0.8 0.8 1.0 Total pre-tax expense $ 25.5 $ 17.1 $ 24.1 During the years ended December 31, 2020, 2019 and 2018, the impact of forfeitures was a reduction to expense of $4.9 million, $6.7 million, and $3.5 million, respectively. Stock Options: Options granted to non-employee directors vest in one year and options granted to officers and employees generally vest over five years. Expense related to options with graded vesting is recognized using the straight-line method over the vesting period. Stock option activity for the year ended December 31, 2020 is summarized as follows: Number of Options Weighted Average Exercise Price per Share Weighted Average Remaining Contractual Life Total Aggregate Intrinsic Value (in years) (in millions) Outstanding as of January 1, 2020 3,967,425 $ 96.32 Granted — $ — Exercised (49,448) $ 54.21 Forfeited (122,685) $ 71.95 Cancelled or expired (934,824) $ 102.67 Outstanding as of December 31, 2020 2,860,468 $ 96.00 2.50 $ 6.7 Exercisable as of December 31, 2020 2,490,182 $ 100.50 2.00 $ 2.2 At December 31, 2020, there was $3.6 million of total unrecognized compensation expense related to stock options, which is expected to be recognized over a weighted average period of 1.6 years. The following table sets forth the intrinsic value of options exercised for the years ended December 31: In millions 2020 2019 2018 Total exercise intrinsic value of options exercised $ 0.5 $ 2.1 $ 4.7 The exercise intrinsic value represents the total pre-tax intrinsic value (the difference between the fair value on the trading day the option was exercised and the exercise price associated with the respective option). There were no stock options granted in the year ended December 31, 2020. The Company uses historical data to estimate expected life and volatility. The fair value of stock options at the time of grant using the Black-Scholes option pricing model was as follows: Year Ended December 31, 2019 2018 Stock options granted (shares) 340,652 430,337 Weighted average fair value at grant date $ 14.41 $ 16.79 Assumptions: Expected term (in years) 4.34 4.89 Expected volatility 30.99 % 25.52 % Expected dividend yield 0.00 % 0.00 % Risk free interest rate 2.35 % 2.64 % Restricted Stock Units: The fair value of RSUs is based on the closing price of the Company's common stock on the date of grant and is amortized to expense over the service period. RSUs vest at the end of three RSUs activity during the year ended December 31, 2020, is as follows: Number of Units Weighted Average Grant Date Fair Value Weighted Average Remaining Contractual Life Total Aggregate Intrinsic Value (in years) (in millions) Non-vested as of January 1, 2020 439,080 $ 59.09 Granted 574,712 $ 51.82 Vested and Released (326,797) $ 54.63 Forfeited (139,760) $ 55.72 Non-vested as of December 31, 2020 547,235 $ 54.96 1.10 $ 37.9 At December 31, 2020, there was $19.3 million of total unrecognized compensation expense related to RSUs, which is expected to be recognized over a weighted average period of 1.9 years. The fair value of units that vested during the years ended December 31, 2020, 2019, and 2018 was $18.2 million, $5.3 million, and $4.2 million, respectively. Performance-Based Restricted Stock Units: Our executive officers PSU program was introduced in 2017. PSUs issued to executive officers in 2018 and 2019 vest, or not, in three equal annual installments based on the achievement of pre-determined annual earnings per share performance goals as approved by the Compensation Committee. Each of the PSU’s granted represent the right to receive one share of the Company’s common stock at a specified future date. Our PSU program was expanded in 2020 to include employees in additional levels below executive officer. PSUs issued beginning in 2020 vest, or not, at the end of the three-year period following the grant date based on the achievement of pre-determined annual earnings per share and annual return on invested capital performance goals as approved by the Compensation Committee (each metric is weighted at 50% of the whole). At the end of the three-year period, the results from each of the three years are averaged to calculate one achievement percentage number, and then a relative total shareholder return (rTSR) modifier is applied to that number in order to determine the final share amount, based on Stericycle’s stock’s market performance relative to performance of the S&amp;P MidCap 400 Index. The modifier can adjust the final shares issued by applying a multiplier of 75% - 125%. In addition, certain employees have been granted PSUs which vest, or not, in four equal annual installments based on the achievement of performance goals related to the Business Transformation, as approved by the Compensation Committee. Compensation cost for the executive and Business Transformation PSU’s has been recognized based on the estimated achievement of the underlying goals. The number of PSU’s that recipients will ultimately receive will be based upon the Compensation Committee’s review of the actual achievement of these goals. Each of the PSU’s granted represent the right to receive one share of the Company’s common stock at a specified future date. PSUs activity during the year ended December 31, 2020, is as follows: Number of Units Weighted Average Grant Date Fair Value Non-vested as of January 1, 2020 116,049 $ 63.77 Granted 109,006 $ 58.09 Vested and Released (38,885) $ 48.23 Forfeited (including performance goal not achieved) (94,128) $ 50.58 Non-vested as of December 31, 2020 92,042 $ 57.79 The table above reflects the number of shares at target which could be granted upon vesting of the executive and Business Transformation PSU’s for which performance goals related to 2020 have been established. At December 31, 2020, approximately 224,000 of additional PSUs exist which will vest in tranches based upon achievement of performance goals to be established for fiscal years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 At December 31, 2020, the Company had 1,000,000 authorized shares of preferred stock and zero shares issued and outstanding. Series A Mandatory Convertible Preferred Stock Offering: On September 15, 2015, the Company completed a registered public offering of 7,700,000 depository shares, each representing a 1/10th interest in a share of 5.25% Series A Mandatory Convertible Preferred Stock, par value $0.01 per share (the "Series A Preferred Stock"), at a public offering price of $100.0 per depository share for total gross proceeds of $770.0 million. On September 14, 2018, in accordance with their terms of issue, 638,190 shares of the Company’s Series A Preferred Stock, representing all of the preferred stock outstanding as of that date, were converted into a total of 4.7 million shares of the Company’s common stock at a ratio of 7.3394 shares of common stock for each share of Series A Preferred Stock. Prior to the conversion referenced above, dividends on shares of the Series A Preferred Stock were payable on a cumulative basis when, as and if declared by the Company’s Board of Directors, or an authorized committee thereof, at an annual rate of 5.25% on the liquidation preference of $1,000 per share (and, correspondingly, $100.0 per share with respect to the depository shares). The dividends were payable in cash, or subject to certain limitations, in shares of common stock, or any combination of cash and shares of common stock, on March 15, June 15, September 15, and December 15 of each year, commencing on December 15, 2015, and to, and including, September 15, 2018. The Company declared and paid dividends of $25.5 million to the Series A Preferred Stock shareholders during the year ended December 31, 2018. The following table provides information about the Company’s repurchases of depository shares of Series A Preferred stock, prior to the conversion referenced above, during the year ended December 31, 2018: In millions, except share and per share data Number of Depository Shares Repurchased Amount Paid for Repurchases Average Price Paid per Share January 1, 2018 - January 31, 2018 — $ — $ — February 1, 2018 - February 28, 2018 151,900 7.4 49.05 March 1, 2018 - March 31, 2019 — — — April 1, 2018 - April 30, 2018 — — — May 1, 2018 - May 31, 2018 150,000 7.4 49.24 June 1, 2018 - June 30, 2018 — — — July 1, 2018 - July 31, 2018 — — — August 1, 2018 - August 31, 2018 50,000 2.4 47.05 September 1, 2018 - September 30, 2018 — — — October 1, 2018 - October 31, 2018 — — — November 1, 2018 - November 30, 2018 — — — December 1, 2018 - December 31, 2018 — — — Total 351,900 $ 17.2 $ 48.85 For the year ended December 31, 2018, repurchases of the Company’s depository shares resulted in increases in retained earnings of $16.9 million, because the Company redeemed the depository shares at a discount. The 351,900 depository shares repurchased during 2018 were equivalent to 35,190 shares of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LOSS PER COMMON SHARE Basic loss per share is computed by dividing loss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SPP and Canada ESPP, RSUs, PSUs, and the impact of the Series A Preferred Stock prior to conversion on September 14, 2018. The effect of potentially dilutive securities is reflected in diluted earnings per share by application of the "treasury stock method" for outstanding stock-based compensation awards. Under the treasury stock method, an increase in the fair market value of the Company’s common stock can result in a greater dilutive effect from potentially dilutive securities. For the issue of Series A Preferred Stock, we used the "if-converted method", weighted for the period prior to conversion. Under the if-converted method, the preferred dividend applicable to Series A Preferred Stock was added back as an adjustment to the numerator. The Series A Preferred Stock shares were assumed to be converted to common shares at the beginning of the period or, if later, at the time of issuance and through their conversion on September 14, 2018, for the year ended December 31, 2018, these common shares are weighted for the period the Series A Preferred Stock was outstanding with the resulting weighted average common shares included in the denominator. In applying the if-converted method, conversion is not assumed for purposes of computing diluted earnings per share if the effect would be anti-dilutive. The numerator was also adjusted for any premium or discount arising from redemption of the Series A Preferred Stock. The following table sets forth the computation of basic and diluted (loss) earnings per share: In millions, except per share data Year Ended December 31, 2020 2019 2018 Numerator: Net loss attributable to Stericycle, Inc. $ (57.3) $ (346.8) $ (244.7) Mandatory convertible preferred stock dividend — — (25.5) Gain on repurchase of preferred stock — — 16.9 Numerator for basic loss per share attributable to Stericycle, Inc. common shareholders $ (57.3) $ (346.8) $ (253.3) Denominator: Denominator for basic loss per share - weighted average shares (1) 91.5 91.0 87.1 Effect of dilutive securities: Stock-based compensation awards (2) — — — Mandatory convertible preferred stock (3) — — — Denominator for diluted loss per share - adjusted weighted average shares and after assumed exercises 91.5 91.0 87.1 Loss per share – Basic $ (0.63) $ (3.81) $ (2.91) Loss per share – Diluted $ (0.63) $ (3.81) $ (2.91) (1) For the year ended December 31, 2018, the denominator for basic (loss) earnings per share includes $1.4 million shares representing the weighted-average impact of the common shares outstanding as a result of the Series A Preferred Stock conversion on September 14, 2018. (2) For the years ended December 31, 2020, 2019, and 2018 options to purchase shares and awards (in thousands) of 264, 74, and 124, respectively, were excluded from the computation of diluted (loss) earnings per share due to the net loss incurred for the year. In periods of net loss, options, RSUs, and PSUs are anti-dilutive and therefore excluded from the earnings per share calculation. (3) For the year ended December 31, 2018, the weighted average common shares (in thousands) issuable upon the assumed conversion of the Series A Preferred Stock, totaling 3,367, were excluded from the computation of diluted (loss) earnings per share as such conversion would have been anti-dilutive. The following table presents Options and RSUs that were not included in the computation of diluted loss per share because the effect would have been anti-dilutive under the treasury stock method. In thousands Year Ended December 31, 2020 2019 2018 Options excluded from computation of diluted loss per share. 3,017 4,507 4,664 RSUs excluded from computation of diluted loss per share. 4 98 169 PSUs are offered to key employees and are subject to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If such goals are not met, no compensation expense is recognized, and any previously recognized compensation expense is rever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following table sets forth the changes in the components of accumulated other comprehensive loss: In millions Currency Translation (Loss) Income Adjustments Unrealized Gains (Losses) on Cash Flow Hedges Accumulated Other Comprehensive Loss Balance as of January 1, 2018 $ (283.0) $ (4.0) $ (287.0) Period change (79.3) 1.0 (78.3) Balance as of December 31, 2018 (362.3) (3.0) (365.3) Accelerated amortization of interest rate lock premiums 2.3 2.3 Cumulative currency translation loss realized through disposition of Mexico operations 18.9 — 18.9 Cumulative currency translation loss realized through disposition of Chile operations 16.8 — 16.8 Period change 8.5 0.7 9.2 Balance as of December 31, 2019 (318.1) — (318.1) Cumulative currency translation loss realized through disposition of Argentina operations 87.2 — 87.2 Period change 43.5 — 43.5 Balance as of December 31, 2020 $ (187.4) $ — $ (18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evaluates, oversees and manages the financial performance of two operating segments – North America and International. The North America and International segments offer the following services: RWCS, which provide collection and processing of regulated and specialized waste, including medical (including reusable sharps disposal management services), pharmaceutical and hazardous waste, for disposal and compliance programs (under the Steri-Safe®, Clinical Services, First Practice Management, SeguriMed and EnviroAssure brand names); SID Services, which provide for the collection of personal and confidential information for secure destruction and recycling of shredded paper; and CRS which includes communication services such as appointment reminders, secure messaging, event registration and other communications for hospitals and IDN’s. Beginning in 2020, we have changed our measure of segment profitability to Adjusted Income from Operations. Adjusted Income from Operations is Income (Loss) from Operations excluding certain specified items, including Intangible Amortization. Also, beginning in 2020, we presented our operations in Puerto Rico, which historically had been reported in our International reportable segment, in our North America reportable segment. Also in 2020, we presented U.S. CRS, which historically had been reported in Other, in our North America reportable segment. As a result of these changes in segment reporting, all applicable historical segment information has been recast to conform to the new presentation. The segments were updated to reflect how the chief operating decision maker evaluates performance, determines resource allocation, and develops and executes strategies to drive growth and profitability. As a result of these changes in segment reporting, all applicable historical segment information has been recast to conform to the new presentation. Our reportable segments are: • North America • International Other (includes costs related to corporate enabling and shared services functions, annual incentive compensation, and stock-based compensation) The following tables show financial information for the Company's reportable segments: In millions Year Ended December 31, 2020 2019 2018 Revenues North America $ 2,189.2 $ 2,739.9 $ 2,843.1 International 486.3 569.0 642.8 Total $ 2,675.5 $ 3,308.9 $ 3,485.9 Depreciation (1) North America $ 78.1 $ 88.7 $ 86.3 International 21.7 27.3 29.3 Other 6.8 9.8 10.0 Total $ 106.6 $ 125.8 $ 125.6 Intangible Amortization North America $ 98.3 $ 111.1 $ 105.1 International 26.6 34.1 25.2 Other — — — Total $ 124.9 $ 145.2 $ 130.3 Adjusted Income from Operations North America $ 606.0 $ 595.0 $ 754.4 International 46.5 70.7 64.7 Other (263.9) (213.7) (200.1) Total $ 388.6 $ 452.0 $ 619.0 Total Assets North America $ 4,377.5 $ 5,183.5 $ 5,212.1 International 946.0 980.4 1,100.5 Other 258.4 273.1 142.9 Total $ 5,581.9 $ 6,437.0 $ 6,455.5 (1) Excludes depreciation of $2.0 million and $1.8 million for the year ended December 31, 2020 and 2019, respectively, which is included as part of Business Transformation. The following table reconciles the Company's primary measure of segment profitability, Adjusted Income from Operations, to Income (loss) from operations: In millions Year Ended December 31, 2020 2019 2018 Total Reportable Segment Adjusted Income from Operations $ 388.6 $ 452.0 $ 619.0 Intangible Amortization (124.9) (145.2) (130.3) Business Transformation (50.8) (67.7) (82.6) Acquisition and Integration — (3.5) (9.8) Operational Optimization (3.1) (14.5) (29.4) Divestitures (including Divestiture Losses, net of Gains) (133.0) (114.7) (20.5) Litigation, Settlements and Regulatory Compliance (20.3) (28.2) (93.2) Asset Impairments (15.5) (22.1) (26.5) Goodwill Impairment — (228.3) (358.7) Other (9.1) (39.7) (29.1) Income (loss) from operations $ 31.9 $ (211.9) $ (16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t>
        </is>
      </c>
      <c r="B1" s="2" t="inlineStr">
        <is>
          <t>12 Months Ended</t>
        </is>
      </c>
    </row>
    <row r="2">
      <c r="B2" s="2" t="inlineStr">
        <is>
          <t>Dec. 31, 2020</t>
        </is>
      </c>
    </row>
    <row r="3">
      <c r="A3" s="3" t="inlineStr">
        <is>
          <t>Segments, Geographical Areas [Abstract]</t>
        </is>
      </c>
    </row>
    <row r="4">
      <c r="A4" s="4" t="inlineStr">
        <is>
          <t>GEOGRAPHIC AREA</t>
        </is>
      </c>
      <c r="B4" s="4" t="inlineStr">
        <is>
          <t xml:space="preserve">GEOGRAPHIC AREA The following table presents consolidated revenues and long-lived assets by geographic region: In millions Year Ended December 31, 2020 2019 2018 Revenues U.S. $ 2,067.3 $ 2,586.8 $ 2,685.6 International: Europe 377.7 379.3 415.5 Other international countries 230.5 342.8 384.8 Total international 608.2 722.1 800.3 Total $ 2,675.5 $ 3,308.9 $ 3,485.9 Long-Lived Assets U.S. $ 4,086.0 $ 4,700.6 $ 4,505.3 International: Europe 632.5 636.5 612.7 Other international countries 254.5 301.0 485.4 Total international 887.0 937.5 1,098.1 Total $ 4,973.0 $ 5,638.1 $ 5,6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and Opt Out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parties engaged in discussions through and overseen by a mediator regarding a potential resolution of the matter and reached a settlement agreement, as previously disclosed, which settlement agreement obtained court approval on March 8, 2018 (the “SQ Settlement”). Under the terms of the SQ Settlement, the Company admitted no fault or wrongdoing whatsoever, and it entered into the SQ Settlement to avoid the cost and uncertainty of litigation. Certain class members who have opted out of the Final SQ Settlement have filed lawsuits against the Company, and the Company is defending and expects to resolve those actions. The Company has made an accrual in respect of these collective matters consistent with its accrual policies described above, which is not material. Securities Class Action and Opt Out Lawsuits. On July 11, 2016, two purported stockholders filed a putative class action complaint in the U.S. District Court for the Northern District of Illinois, which was subsequently amended. As amended, the complaint purported to assert claims on behalf of all purchasers of the Company’s publicly traded securities between February 7, 2013 and February 21, 2018, inclusive, and all those who purchased securities in the Company’s public offering of depository shares on or around September 15, 2015. The complaint named as defendants the Company, its directors and certain of its current and former officers, and certain of the underwriters in the public offering. The complaint purported to assert claims under Sections 11, 12(a)(2) and 15 of the Securities Act of 1933 and Sections 10(b) and 20(a) of the Securities Exchange Act of 1934, as well as SEC Rule 10b-5, promulgated thereunder. The complaint alleged,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Defendants filed a motion to dismiss. Before the court had ruled on the pending motion to dismiss, the parties engaged in discussions through and overseen by a mediator regarding a potential resolution of the matter and reached a settlement agreement as previously disclosed (the “Securities Class Action Settlement”). The court held a final fairness hearing on July 22, 2019, at which it granted final approval of the Securities Class Action Settlement and took under advisement the amount of attorneys’ fees to be awarded to plaintiffs’ counsel from the settlement fund. Under the terms of the Securities Class Action Settlement, the Company admitted no fault or wrongdoing whatsoever, and it entered into the Securities Class Action Settlement to avoid the cost and uncertainty of litigation. Certain class members who have opted out of the Final Securities Class Action Settlement filed lawsuits against the Company. On March 6, 2020, the Company filed motions to dismiss these actions. Before the courts had ruled on the pending motions to dismiss, the parties engaged in discussions through and overseen by a mediator and reached a settlement, which is not material, and which was fully paid in December 2020. U.S.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notified the Company that it was investigating this matter in parallel with the SEC. The Company is cooperating with these agencies and certain foreign authorities. The Company also conducted an internal investigation of these and other matters, including outside of Latin America, under the oversight of the Audit Committee of the Board of Directors and with the assistance of outside counsel, and this investigation found evidence of improper conduct. As part of the FCPA investigation discussed above, the SEC has requested certain additional information from the Company. On July 29, 2019, the SEC issued a subpoena to the Company requesting documents relating to the Company’s pricing practices concerning small quantity customers, as alleged in the Contract Class Actions and in the Securities Class Action. The Company is cooperating with the SEC’s request. The Company has been informed that the office of the United States Attorney for the Southern District of New York is conducting a False Claims Act investigation related to Stericycle’s collection, transportation and disposal of hazardous waste. The Company is cooperating with this investigation. The Company has separately been informed that the State of California Department of Justice has opened an investigation related to Stericycle’s collection, transportation, and disposal of waste generated by government customers in California. The Company is cooperating with this investigation. The Company has not accrued any amounts in respect of the foregoing matters, as it cannot estimate any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nvironmental and Regulatory Matters. The Company is regulated by federal, state and local laws enacted to regulate the discharge of materials into the environment, the generation, transportation and disposal of waste, and the cleanup of contaminated soil and groundwater and protection of the environment. Because of the highly regulated nature of its business, the Company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the Company or by other parties to which either the Company or the prior owners of certain of its facilities shipped waste. From time to time, the Company may be subject to fines or penalties in regulatory proceedings relating primarily to waste treatment, storage or disposal facilities. Effective April 6, 2020, the Company completed the divestiture of its Environmental Solutions business, including the facility in Rancho Cordova, California, to Harsco Corporation. Pursuant to the Purchase Agreement, the Company may be subject to certain indemnification claims for matters relating to those Environmental Solutions facilities. North Salt Lake, Utah. The Company and the United States DOJ have reached a settlement in principle, subject to Court approval, to resolve an investigation by the EPA into alleged past Clean Air Act and permit violations, as previously alleged in the NOV issued by the State of Utah DAQ. The NOV resulted in the Company’s December 2014 settlement with the DAQ, as previously disclosed. The federal settlement is documented in the form of a proposed civil consent decree, which was filed with the United States District Court for the District of Utah on January 29, 2021. If the Court approves the settlement, the Company will undertake a Supplemental Environmental Project, in which it will provide funds to the local Davis County School District to replace older, higher-emission school buses with new, more efficient buses to reduce pollution and protect the local environment, and pay a civil penalty under the Clean Air Act. The Company has accrued the total amount of the agreement in principle, which is not material. Tabasco, Mexico. In 2016, the ASEA in Mexico conducted a permit compliance inspection at a hazardous waste treatment facility acquired by one of the Company’s subsidiaries in Dos Bocas, Tabasco, Mexico. The ASEA subsequently claimed that the Company’s subsidiary did not comply with the facility’s treatment permit and issued an order imposing a fine and directing that the facility be closed and that alleged contamination be remediated. The Company’s subsidiary engaged a firm of environmental technicians to assess the contamination described in the ASEA order and to conduct a broader environmental assessment of the facility. In November 2017, the ASEA rescinded the prior order imposing the fine. After reassessing the evidence and arguments presented, the ASEA issued a new resolution on March 9, 2018, containing a lower fine and including remedial obligations. In March 2018, the Company submitted a proposal for remedial measures. On April 26, 2018, the Company appealed the fines in the order. In December 2018, the ASEA approved the Company’s remediation plan. In June 2018, the Company instituted both civil and criminal legal proceedings in Mexico against the company from which it acquired the relevant facility, seeking to hold the seller liable for any remediation as well as damages. In November, 2020, the Company entered into an agreement with the prior owners of the facility, which included the transfer and divestment of the facility and entire subsidiary, including related obligations, back to the prior owners, and resolving all pending litigation between the parties. The transaction closed on December 11, 2020. As a result of the transaction, the Company has recognized its disposal of the subsidiary including its prior accrual for the costs necessary to comply with the ASEA order, which were not material. Rancho Cordova, California. On June 25 and 26, 2018, the California DTSC conducted a Compliance Enforcement Inspection of the Company’s former Environmental Solutions facility in Rancho Cordova, California. On February 14, 2020, DTSC filed an action in the Superior Court for the State of California, Sacramento County Division, alleging violations of California’s Hazardous Waste Control Law and the facility’s hazardous waste permit arising from the inspection. That action is ongoing. Separately, on August 15, 2019, the Company received from DTSC a written Intent to Deny Hazardous Waste Facility Permit application for the Rancho Cordova facility. A public hearing was held on September 22, 2019, and the public comment period closed on October 25, 2019. The Company entered a written submission as part of that process. On August 27, 2020, DTSC issued a Notice of Denial of Hazardous Waste Facility Permit Application and on September 25, 2020, the Company filed a Petition for Review, which instituted an administrative appeal of DTSC’s action, which is currently pending. The Company has not accrued any amounts in respect of these alleged violation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DTSC are sufficiently unique that it is unable to identify other proceedings with circumstances sufficiently comparable to provide guidance in making estimates. DEA Investigation – Rancho Cordova, California and Indianapolis, Indiana. On February 11, 2020, the Company received an administrative subpoena from the DEA, which executed a search warrant at the Company’s former Environmental Solutions facility at Rancho Cordova, California and an administrative inspection warrant at the Company’s former facility in Indianapolis, Indiana for materials related to the former Environmental Solutions business of shipping and destroying controlled substances. On that same day, agents from the DTSC executed a separate search warrant at the Rancho Cordova facility. The Company is cooperating with the DEA and DTSC in response to their investigations, including with the government’s activity at the Rancho Cordova and Indianapolis facilities. The Company has not accrued any amounts in respect of these investigations and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The Company intends to vigorously defend itself against these allegations and 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table summarizes our unaudited consolidated quarterly results of operations as reported for 2020 and 2019: In millions, except per share data First Second Quarter 2020 Third Quarter 2020 Fourth Quarter 2020 Year 2020 Revenues $ 785.0 $ 598.2 $ 636.4 $ 655.9 $ 2,675.5 Gross profit 286.6 229.7 267.3 269.5 1,053.1 Goodwill impairment — — — — — Divestiture losses, net of (gains) 58.3 3.8 104.1 (42.6) 123.6 Net (loss) income attributable to Stericycle, Inc. common shareholders (20.1) (4.5) (81.2) 48.5 (57.3) * Basic loss per common share $ (0.22) $ (0.05) $ (0.89) $ 0.53 $ (0.63) * Diluted loss per common share $ (0.22) $ (0.05) $ (0.89) $ 0.53 $ (0.63) In millions, except per share data First Second Quarter 2019 Third Quarter 2019 Fourth Quarter 2019 Year 2019 Revenues $ 830.1 $ 845.8 $ 833.1 $ 799.9 $ 3,308.9 Gross profit 297.1 302.6 295.3 279.5 1,174.5 Goodwill impairment 20.9 — — 207.4 228.3 Divestiture losses, net of (gains) (5.4) 0.3 83.2 24.9 103.0 Loss on early extinguishment of debt — 23.1 — — 23.1 Net (loss) income attributable to Stericycle, Inc. common shareholders (37.8) (30.5) (59.2) (219.3) (346.8) * Basic loss per common share $ (0.42) $ (0.33) $ (0.65) $ (2.41) $ (3.81) * Diluted loss per common share $ (0.42) $ (0.33) $ (0.65) $ (2.41) $ (3.81) * EPS calculated on a quarterly basis, and, as such, the amounts may not total the calculated full-year E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loss</t>
        </is>
      </c>
      <c r="B3" s="7" t="n">
        <v>-55.9</v>
      </c>
      <c r="C3" s="5" t="n">
        <v>-346</v>
      </c>
      <c r="D3" s="7" t="n">
        <v>-245.6</v>
      </c>
    </row>
    <row r="4">
      <c r="A4" s="3" t="inlineStr">
        <is>
          <t>Other comprehensive income (loss):</t>
        </is>
      </c>
    </row>
    <row r="5">
      <c r="A5" s="4" t="inlineStr">
        <is>
          <t>Currency translation adjustments</t>
        </is>
      </c>
      <c r="B5" s="6" t="n">
        <v>44</v>
      </c>
      <c r="C5" s="8" t="n">
        <v>8.800000000000001</v>
      </c>
      <c r="D5" s="8" t="n">
        <v>-80.3</v>
      </c>
    </row>
    <row r="6">
      <c r="A6" s="4" t="inlineStr">
        <is>
          <t>Amortization of cash flow hedge into income, net of tax expense</t>
        </is>
      </c>
      <c r="B6" s="6" t="n">
        <v>0</v>
      </c>
      <c r="C6" s="8" t="n">
        <v>0.4</v>
      </c>
      <c r="D6" s="6" t="n">
        <v>1</v>
      </c>
    </row>
    <row r="7">
      <c r="A7" s="4" t="inlineStr">
        <is>
          <t>Change in fair value of cash flow hedge, net of tax expense</t>
        </is>
      </c>
      <c r="B7" s="6" t="n">
        <v>0</v>
      </c>
      <c r="C7" s="8" t="n">
        <v>0.3</v>
      </c>
      <c r="D7" s="6" t="n">
        <v>0</v>
      </c>
    </row>
    <row r="8">
      <c r="A8" s="4" t="inlineStr">
        <is>
          <t>Accelerated amortization of interest rate lock premiums, net of tax expense</t>
        </is>
      </c>
      <c r="B8" s="6" t="n">
        <v>0</v>
      </c>
      <c r="C8" s="8" t="n">
        <v>2.3</v>
      </c>
      <c r="D8" s="6" t="n">
        <v>0</v>
      </c>
    </row>
    <row r="9">
      <c r="A9" s="4" t="inlineStr">
        <is>
          <t>Total other comprehensive income (loss)</t>
        </is>
      </c>
      <c r="B9" s="8" t="n">
        <v>131.2</v>
      </c>
      <c r="C9" s="8" t="n">
        <v>47.5</v>
      </c>
      <c r="D9" s="8" t="n">
        <v>-79.3</v>
      </c>
    </row>
    <row r="10">
      <c r="A10" s="4" t="inlineStr">
        <is>
          <t>Comprehensive income (loss)</t>
        </is>
      </c>
      <c r="B10" s="8" t="n">
        <v>75.3</v>
      </c>
      <c r="C10" s="8" t="n">
        <v>-298.5</v>
      </c>
      <c r="D10" s="8" t="n">
        <v>-324.9</v>
      </c>
    </row>
    <row r="11">
      <c r="A11" s="4" t="inlineStr">
        <is>
          <t>Less: comprehensive income (loss) attributable to noncontrolling interests</t>
        </is>
      </c>
      <c r="B11" s="8" t="n">
        <v>1.9</v>
      </c>
      <c r="C11" s="8" t="n">
        <v>1.1</v>
      </c>
      <c r="D11" s="8" t="n">
        <v>-1.9</v>
      </c>
    </row>
    <row r="12">
      <c r="A12" s="4" t="inlineStr">
        <is>
          <t>Comprehensive income (loss) attributable to Stericycle, Inc. common shareholders</t>
        </is>
      </c>
      <c r="B12" s="8" t="n">
        <v>73.40000000000001</v>
      </c>
      <c r="C12" s="8" t="n">
        <v>-299.6</v>
      </c>
      <c r="D12" s="6" t="n">
        <v>-323</v>
      </c>
    </row>
    <row r="13">
      <c r="A13" s="4" t="inlineStr">
        <is>
          <t>Argentina</t>
        </is>
      </c>
    </row>
    <row r="14">
      <c r="A14" s="3" t="inlineStr">
        <is>
          <t>Other comprehensive income (loss):</t>
        </is>
      </c>
    </row>
    <row r="15">
      <c r="A15" s="4" t="inlineStr">
        <is>
          <t>Cumulative currency translation loss realized through disposition of operations</t>
        </is>
      </c>
      <c r="B15" s="8" t="n">
        <v>87.2</v>
      </c>
      <c r="C15" s="6" t="n">
        <v>0</v>
      </c>
      <c r="D15" s="6" t="n">
        <v>0</v>
      </c>
    </row>
    <row r="16">
      <c r="A16" s="4" t="inlineStr">
        <is>
          <t>Mexico</t>
        </is>
      </c>
    </row>
    <row r="17">
      <c r="A17" s="3" t="inlineStr">
        <is>
          <t>Other comprehensive income (loss):</t>
        </is>
      </c>
    </row>
    <row r="18">
      <c r="A18" s="4" t="inlineStr">
        <is>
          <t>Cumulative currency translation loss realized through disposition of operations</t>
        </is>
      </c>
      <c r="B18" s="6" t="n">
        <v>0</v>
      </c>
      <c r="C18" s="8" t="n">
        <v>18.9</v>
      </c>
      <c r="D18" s="6" t="n">
        <v>0</v>
      </c>
    </row>
    <row r="19">
      <c r="A19" s="4" t="inlineStr">
        <is>
          <t>Chile</t>
        </is>
      </c>
    </row>
    <row r="20">
      <c r="A20" s="3" t="inlineStr">
        <is>
          <t>Other comprehensive income (loss):</t>
        </is>
      </c>
    </row>
    <row r="21">
      <c r="A21" s="4" t="inlineStr">
        <is>
          <t>Cumulative currency translation loss realized through disposition of operations</t>
        </is>
      </c>
      <c r="B21" s="5" t="n">
        <v>0</v>
      </c>
      <c r="C21" s="7" t="n">
        <v>16.8</v>
      </c>
      <c r="D21"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Allowance for doubtful accounts Balance Beginning of Period Charges to Expenses Other Charges/ (Reversals) (1) Write-offs/ Payments Balance End of Period 2018 $ 65.2 $ 24.9 $ (2.1) $ (16.1) $ 71.9 2019 $ 71.9 $ 25.7 $ (5.8) $ (23.9) $ 67.9 2020 $ 67.9 $ 21.7 $ (9.2) $ (24.2) $ 56.2 (1) Amounts consist primarily of currency translation adjustments and $9.3 million relating to divestitures undertaken during 2020. In millions Valuation Allowance on Deferred Tax Assets Balance Beginning of Period Additions/ (Deductions) Charged to/ (from) Income Tax Expense (1) Other Changes to Reserves (2) Balance End of Period 2018 $ 16.1 $ 20.6 $ (1.4) $ 35.3 2019 $ 35.3 $ 13.3 $ (9.2) $ 39.4 2020 $ 39.4 $ 17.8 $ (5.2) $ 52.0 (1) 2020 amount includes valuation allowances on business operations (including the U.K. and Brazil) (2) 2020 amount consists primarily of currency translation adjustments. 2019 amount consists primarily of divestiture valuation allowances of Mexico and Chile. 2018 amount consists primarily of valuation allowances on acquired deferred tax assets from business comb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t>
        </is>
      </c>
    </row>
    <row r="5">
      <c r="A5" s="4" t="inlineStr">
        <is>
          <t>Use of Estimates</t>
        </is>
      </c>
      <c r="B5" s="4" t="inlineStr">
        <is>
          <t>Use of Estimates: The preparation of financial statements in conformity with generally accepted accounting principles requires the Company to make estimates and assumptions that affect the amounts reported in the financial statements and accompanying notes. Some areas where the Company makes estimates include allowance for doubtful accounts, credit memo reserve, accrued employee health and welfare benefits, contingent liabilities, asset retirement obligations, stock compensation expense, income tax assets and liabilities, accrued auto, and workers’ compensation insurance claims, leases, intangible asset valuations and long-lived asset, goodwill and a held for sale impairment. Such estimates are based on historical trends and on various other assumptions that are believed to be reasonable under the circumstances. Actual results could differ from these estimates.</t>
        </is>
      </c>
    </row>
    <row r="6">
      <c r="A6" s="4" t="inlineStr">
        <is>
          <t>Revenue from Contracts with Customers</t>
        </is>
      </c>
      <c r="B6" s="4" t="inlineStr">
        <is>
          <t>Revenue from Contracts with Customers: Revenue is recognized when a customer obtains control of promised goods or services. The amount of revenue recognized reflects the consideration to which the Company expects to be entitled to receive in exchange for these good or services. Revenue is recognized net of revenue-based taxes assessed by governmental authorities. The Company provides RWCS, which provide collection and processing of regulated and specialized waste, including medical, pharmaceutical and hazardous waste, for disposal and compliance programs; SID Services, which provide for the collection of personal and confidential information for secure destruction and recycling of shredded paper; and CRS which includes communication services such as appointment reminders, secure messaging, event registration and other communications for hospitals and IDN’s.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the Company’s right to consideration corresponds directly to the value provided to the customer for performance to date. Revenues for the Company’s regulated waste and secure information destruction services are recognized upon waste collection. The Company’s compliance services revenues are recognized over the contractual service period. Revenues from communication services are recognized as the services are performed. The Company’s customers typically enter into a contract for the provision of services on a regular and scheduled basis, e.g. weekly, monthly or on an as needed basis over the contract term. Under the contract terms, the Company receives fees based on a monthly, quarterly or annual rate or fees based on contractual rates depending upon measures including the volume, weight, and type of waste, number and size of bins collected, weight and type of shredded paper, and number of call minutes.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t>
        </is>
      </c>
    </row>
    <row r="7">
      <c r="A7" s="4" t="inlineStr">
        <is>
          <t>Accounts Receivable and Allowance for Doubtful Accounts</t>
        </is>
      </c>
      <c r="B7" s="4" t="inlineStr">
        <is>
          <t>Accounts Receivable and Allowance for Doubtful Accounts: Accounts receivable is recorded when billed or when goods or services are provided. The carrying value of the Company’s receivables is presented net of an allowance for doubtful accounts. The Company estimates its allowance for doubtful accounts based on past collection history and specific risks identified among uncollected am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exhausted.</t>
        </is>
      </c>
    </row>
    <row r="8">
      <c r="A8" s="4" t="inlineStr">
        <is>
          <t>Contract Liability</t>
        </is>
      </c>
      <c r="B8" s="4" t="inlineStr">
        <is>
          <t>Contract Liability:  The Company records a contract liability when cash payments are received in advance of the Company’s services being performed which is classified as current in Other current liabilities on the Consolidated Balance Sheets since the amounts are earned within a year.</t>
        </is>
      </c>
    </row>
    <row r="9">
      <c r="A9" s="4" t="inlineStr">
        <is>
          <t>Contract Acquisition Costs</t>
        </is>
      </c>
      <c r="B9" s="4" t="inlineStr">
        <is>
          <t>Contract Acquisition Costs: Incremental direct costs of obtaining a contract, which primarily represent sales incentives, are deferred and amortized to SG&amp;A over the estimated period of benefit to be derived from the cost.</t>
        </is>
      </c>
    </row>
    <row r="10">
      <c r="A10" s="4" t="inlineStr">
        <is>
          <t>Cash and Cash Equivalents</t>
        </is>
      </c>
      <c r="B10" s="4" t="inlineStr">
        <is>
          <t>Cash and Cash Equivalents: The Company considers all highly liquid investments with a maturity of less than three months when purchased to be cash equivalents. Cash equivalents are carried at cost.</t>
        </is>
      </c>
    </row>
    <row r="11">
      <c r="A11" s="4" t="inlineStr">
        <is>
          <t>Financial Instruments</t>
        </is>
      </c>
      <c r="B11" s="4" t="inlineStr">
        <is>
          <t>Financial Instruments: The Company’s financial instruments consist of cash and cash equivalents, accounts receivable and payable, and long-term debt. Financial instruments, which potentially subject the Company to concentrations of credit risk, consist principally of accounts receivable. Credit risk on trade receivables is minimized as a result of the large size of the Company’s customer base, low concentration, and the performance of ongoing credit evaluations of its customers. The Company also maintains allowances for potential credit losses.</t>
        </is>
      </c>
    </row>
    <row r="12">
      <c r="A12" s="4" t="inlineStr">
        <is>
          <t>Property, Plant and Equipment</t>
        </is>
      </c>
      <c r="B12" s="4" t="inlineStr">
        <is>
          <t>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 as the costs of computer software developed or obtained for internal use.</t>
        </is>
      </c>
    </row>
    <row r="13">
      <c r="A13" s="4" t="inlineStr">
        <is>
          <t>Capitalized Interest</t>
        </is>
      </c>
      <c r="B13" s="4" t="inlineStr">
        <is>
          <t>Capitalized Interest:  The Company capitalizes interest incurred associated with projects under construction for the duration of the asset construction period.</t>
        </is>
      </c>
    </row>
    <row r="14">
      <c r="A14" s="4" t="inlineStr">
        <is>
          <t>Goodwill and Other Identifiable Intangible Assets</t>
        </is>
      </c>
      <c r="B14" s="4" t="inlineStr">
        <is>
          <t>Goodwill and Other Identifiable Intangible Assets: Goodwill represents the excess of the purchase price over the fair value assigned the net tangible and identifiable tangibles of business acquired. Intangible assets with definite lives are amortized on a straight-line basis over their estimated useful lives. Certain permit indefinite-lived intangible assets may become definite-lived to the extent event and circumstance warrant.</t>
        </is>
      </c>
    </row>
    <row r="15">
      <c r="A15" s="4" t="inlineStr">
        <is>
          <t>Impairment of Long - Lived Assets</t>
        </is>
      </c>
      <c r="B15" s="4" t="inlineStr">
        <is>
          <t>Impairment of Long - Lived Assets: Property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Intangible Assets (indefinite-lived): Indefinite-lived intangibles consist primarily of permits and tradenames. Indefinite-lived intangibles are assessed for impairment annually as of October 1, or more frequently if an event occurs or circumstances change,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is performed. The Company performs its annual impairment test on indefinite-lived intangibles, using the qualitative approach for certain assets and the quantitative approach for the remaining assets. Goodwill: Goodwill is assessed for impairment at least annually as of October 1 of each year, or more frequently if an event occurs or circumstances change that would reduce the fair value of a reporting unit below its carrying value. The Company uses a quantitative approach to assess goodwill for impairment. The fair value of each reporting unit is calculated using the income approach (including DCF) and validated using a market approach with the involvement of a third-party valuation specialist. The Company's reporting units are: Domestic RWCS, Domestic SID, Domestic CRS, Canada, Europe, Asia Pacific and Latin America. The income approach uses expected future cash flows of each reporting unit and discounts those cash flows to present value. Expected future cash flows are estimated using management assumptions of growth rates, including long-term growth rates, capital expenditures and cost efficiencies. Future acquisitions or divestitures are not included in the expected future cash flows. The Company uses a discount rate based on a calculated weighted average cost of capital which is adjusted for each of its reporting units based on size, country and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but not to exceed the carrying value of the goodwill.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The Company believes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the Company’s common shares, deterioration in its performance or its future projections, or changes in its plans for one or more reporting units.</t>
        </is>
      </c>
    </row>
    <row r="16">
      <c r="A16" s="4" t="inlineStr">
        <is>
          <t>Assets and Liabilities Held-for-Sale</t>
        </is>
      </c>
      <c r="B16" s="4" t="inlineStr">
        <is>
          <t>Assets and Liabilities Held-for-Sale: Long-lived assets or disposal groups are classified as held-for-sale when management having the appropriate authority, generally the Company’s Board of Directors or certain of its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here the disposal group constitutes substantially all of our operations of a foreign country, the balance in the cumulative translation adjustment associated with that country is included in the carrying value of the disposal group. If the carrying value, including any amount associated with the cumulative translation adjustment, exceeds the fair value less estimated selling costs a held-for-sale impairment charge is recorded to reduce the carrying value.</t>
        </is>
      </c>
    </row>
    <row r="17">
      <c r="A17" s="4" t="inlineStr">
        <is>
          <t>Insurance and Self-Insurance</t>
        </is>
      </c>
      <c r="B17" s="4" t="inlineStr">
        <is>
          <t>Insurance and Self-Insurance: The Company’s insurance for workers’ compensation, auto/fleet, general liability, property, and employee-related health care benefits is obtained using high deductible insurance policies, if any, meaning that the Company has retained a significant portion of the risks related to the claims associated with these programs. The estimated exposure for unpaid claims and associated expenses, including incurred but not reported losses, is based on a calculation performed by a third party actuarial specialist using the Company’s historical claims experience. The accruals for these liabilities could be revised if future occurrences or loss developments significantly differ from the assumptions used. Estimated recoveries associated with insured claims are recognized as assets when the receipt of such amounts is probable.</t>
        </is>
      </c>
    </row>
    <row r="18">
      <c r="A18" s="4" t="inlineStr">
        <is>
          <t>Restructuring Charges</t>
        </is>
      </c>
      <c r="B18" s="4" t="inlineStr">
        <is>
          <t>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beyond a minimum retention period in order to receive the benefits are recognized ratably over the future service period. Contract termination costs are recognized when contracts are terminated or when the Company ceases to use the leased facility and no longer derive economic benefit from the contract. All other exit costs are expensed as incurred.</t>
        </is>
      </c>
    </row>
    <row r="19">
      <c r="A19" s="4" t="inlineStr">
        <is>
          <t>Stock-Based Compensation</t>
        </is>
      </c>
      <c r="B19" s="4" t="inlineStr">
        <is>
          <t>Stock-Based Compensation: The Company recognizes stock-based compensation expense based on the estimated grant-date fair value. Expense is generally recognized on a straight-line basis over the service period during which awards are expected to vest. The Company presents stock-based compensation expense within the Consolidated Statements of Loss based on the classification of the respective employees' cash compensation.</t>
        </is>
      </c>
    </row>
    <row r="20">
      <c r="A20" s="4" t="inlineStr">
        <is>
          <t>Income Taxes</t>
        </is>
      </c>
      <c r="B20" s="4" t="inlineStr">
        <is>
          <t>Income Taxes: The Company is subject to income taxes in both the U.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reverse.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n uncertain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t>
        </is>
      </c>
    </row>
    <row r="21">
      <c r="A21" s="4" t="inlineStr">
        <is>
          <t>Leases</t>
        </is>
      </c>
      <c r="B21" s="4" t="inlineStr">
        <is>
          <t>Leases: Operating leases are included in Operating lease ROU assets, Operating lease liabilities and Long-term operating lease liabilities on the Company’s Consolidated Balance Sheets. Finance leases are included in Property, plant and equipment, Current portion of long-term debt and Long-term debt on the Consolidated Balance Sheets. Operating lease ROU assets, O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which is based on information available at lease commencement. The Company’s leases generally do not contain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is recognized on a straight-line basis over the lease term. The Company has lease agreements with lease and non-lease components, including payments for common area maintenance and vehicle maintenance costs, which are accounted for separately, based on their underlying nature, for each class of underlying assets. In addition, the Company applies the short-term lease recognition exemption for leases with terms at commencement of not greater than 12 months.</t>
        </is>
      </c>
    </row>
    <row r="22">
      <c r="A22" s="4" t="inlineStr">
        <is>
          <t>Asset Retirement Obligations</t>
        </is>
      </c>
      <c r="B22" s="4" t="inlineStr">
        <is>
          <t>Asset Retirement Obligation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the Company’s services and the remaining expenses are presented within SG&amp;A on the Consolidated Statements of Loss.</t>
        </is>
      </c>
    </row>
    <row r="23">
      <c r="A23" s="4" t="inlineStr">
        <is>
          <t>Foreign Currency</t>
        </is>
      </c>
      <c r="B23" s="4" t="inlineStr">
        <is>
          <t>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expense, net on the Consolidated Statements of Loss.</t>
        </is>
      </c>
    </row>
    <row r="24">
      <c r="A24" s="4" t="inlineStr">
        <is>
          <t>Highly Inflationary Economy</t>
        </is>
      </c>
      <c r="B24" s="4" t="inlineStr">
        <is>
          <t>Highly Inflationary Economy : Effective July 1, 2018, as a result of the three-year cumulative inflation exceeding 100%, Argentina was classified as a highly inflationary economy. Accordingly, the Company recognized, in Other expense, net, a foreign exchange loss of $1.2 million, $3.3 million, and $3.8 million during the years ended December 31, 2020, 2019, and 2018, respectively, arising from the re-measurement of its Argentinian peso denominated net monetary assets. Argentina operations were divested in August 2020. Nonmonetary assets, liabilities, and related expenses are measured using historical exchange rates and do not fluctuate with changes in the local exchange rate.</t>
        </is>
      </c>
    </row>
    <row r="25">
      <c r="A25" s="4" t="inlineStr">
        <is>
          <t>Adoption of New Accounting Standards and Accounting Standards Issued But Not Yet Adopted</t>
        </is>
      </c>
      <c r="B25" s="4" t="inlineStr">
        <is>
          <t xml:space="preserve">Adoption of New Accounting Standards Financial Instrument Credit Losses In June 2016, the FASB issued ASU No. 2016-13, “ Financial Instruments – Credit Losses (Topic 326): Measurement of Credit Losses on Financial Instruments” (“ASU 2016-13”) associated with the measurement of credit losses on financial instruments. ASU 2016-13 replaces the prior incurred loss impairment methodology of recognizing credit losses when a loss was probable, with a methodology that reflects expected credit losses and requires consideration of a broader range of reasonable and supportable information to assess credit loss estimates. The amended guidance was effective for the Company on January 1, 2020. The Company recognized a net decrease to Retained earnings in the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350-40): Customer’s Accounting for Implementation Costs Incurred in a Cloud Computing Arrangement That Is a Service Contract” (“ ASU 2018-15 ”).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was effective on January 1, 2020 and was adopted prospectively for implementation costs incurred after the date of adoption. The adoption of ASU 2018-15 did not have a material impact on the Consolidated Financial Statements. Accounting Standards Issued But Not Yet Adopted Simplifying the Accounting for Income Taxes In December 2019, the FASB issued ASU 2019-12, “Income Taxes (Topic 740): Simplifying the Accounting for Income Taxes” (“ASU 2019-12”). ASU 2019-12 attempts to simplify aspects of accounting for franchise taxes and enacted changes in tax laws or rates and clarifies the accounting for transactions that result in a step-up in the ta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Assets</t>
        </is>
      </c>
      <c r="B4" s="4" t="inlineStr">
        <is>
          <t>Depreciation and amortization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s Disaggregated by Service, Primary Geographical Regions and Timing of Revenue Recognition</t>
        </is>
      </c>
      <c r="B4" s="4" t="inlineStr">
        <is>
          <t xml:space="preserve">In millions Year Ended Year Ended December 31, 2020 2019 2018 Revenue by Service Regulated Waste and Compliance Services $ 1,806.6 $ 2,187.8 $ 2,261.8 Secure Information Destruction Services 745.3 901.9 911.0 Communication and Related Services 123.6 219.2 313.1 Total Revenues $ 2,675.5 $ 3,308.9 $ 3,485.9 North America Regulated Waste and Compliance Services $ 1,427.6 $ 1,762.8 $ 1,778.5 Secure Information Destruction Services 647.3 769.5 778.6 Communication and Related Services 114.3 207.6 286.0 Total North America Segment $ 2,189.2 $ 2,739.9 $ 2,843.1 International Regulated Waste and Compliance Services $ 379.0 $ 425.0 $ 483.3 Secure Information Destruction Services 98.0 132.4 132.4 Communication and Related Services 9.3 11.6 27.1 Total International Segment $ 486.3 $ 569.0 $ 642.8 </t>
        </is>
      </c>
    </row>
    <row r="5">
      <c r="A5" s="4" t="inlineStr">
        <is>
          <t>Schedule of Total Contract Acquisition Costs</t>
        </is>
      </c>
      <c r="B5" s="4" t="inlineStr">
        <is>
          <t xml:space="preserve">Total contract acquisition costs, net of accumulated amortization, were classified as follows as of December 31: In millions 2020 2019 Other current assets $ 11.1 $ 9.5 Other assets 31.1 28.9 Total contract acquisition costs $ 42.2 $ 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Fair Value of Consideration Transferred for Current Period and Prior Year Acquisitions</t>
        </is>
      </c>
      <c r="B4" s="4" t="inlineStr">
        <is>
          <t xml:space="preserve">The following table summarizes the acquisition date fair value of consideration transferred for acquisitions completed during the years ended December 31: In millions 2020 2019 2018 Cash $ — $ 0.2 $ 44.8 Promissory notes — 0.3 30.0 Deferred consideration — — 0.6 Total purchase price $ — $ 0.5 $ 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DIVESTITURES, AND IMPAIRMENTS (Tables)</t>
        </is>
      </c>
      <c r="B1" s="2" t="inlineStr">
        <is>
          <t>12 Months Ended</t>
        </is>
      </c>
    </row>
    <row r="2">
      <c r="B2" s="2" t="inlineStr">
        <is>
          <t>Dec. 31, 2020</t>
        </is>
      </c>
    </row>
    <row r="3">
      <c r="A3" s="3" t="inlineStr">
        <is>
          <t>Restructuring and Related Activities [Abstract]</t>
        </is>
      </c>
    </row>
    <row r="4">
      <c r="A4" s="4" t="inlineStr">
        <is>
          <t>Summary of Impairments and Divestiture Losses, Net of (Gains)</t>
        </is>
      </c>
      <c r="B4" s="4" t="inlineStr">
        <is>
          <t xml:space="preserve">The Company incurred the following impairments and divestiture losses (gains), net, which are included in the Consolidated Statements of Loss: In millions Year Ended December 31, 2020 2019 2018 North America Segment Domestic Environmental Solutions business $ 53.8 $ — $ — CRS business (38.8) 45.5 — U.S. clean room business — — 6.9 Total North America charges, net 15.0 45.5 6.9 International Segment CRS business (4.0) — — Argentina operations 112.4 — — Mexico operations (4.9) 43.2 — Chile operations 5.1 19.0 — U.K. businesses — (4.7) 5.9 Total International charges, net 108.6 57.5 5.9 Divestiture losses (gains), net $ 123.6 $ 103.0 $ 12.8 </t>
        </is>
      </c>
    </row>
    <row r="5">
      <c r="A5" s="4" t="inlineStr">
        <is>
          <t>Schedule of Impairments</t>
        </is>
      </c>
      <c r="B5" s="4" t="inlineStr">
        <is>
          <t xml:space="preserve">Impairments: In millions Year Ended December 31, 2020 2019 2018 Impairments Operational Optimization - COR $ — $ 5.6 $ — Operational Optimization - SG&amp;A 2.8 1.7 12.3 Asset Impairment - COR 6.8 5.2 17.6 Asset Impairment - SG&amp;A 8.7 16.9 8.9 Total Impairments $ 18.3 $ 29.4 $ 38.8 North America Operational Optimization - COR $ — $ 2.0 $ — Operational Optimization - SG&amp;A — 0.4 1.0 Asset Impairment - COR 6.1 1.6 17.6 Asset Impairment - SG&amp;A 4.2 0.5 — Total North America Segment $ 10.3 $ 4.5 $ 18.6 International Operational Optimization - COR $ — $ 3.6 $ — Operational Optimization - SG&amp;A 2.8 1.3 11.3 Asset Impairment - COR 0.7 3.6 — Asset Impairment - SG&amp;A 4.5 16.4 8.9 Total International Segment $ 8.0 $ 24.9 $ 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plant and equipment consisted of the following at December 31: In millions 2020 2019 Land and improvements $ 38.7 $ 66.0 Building and improvements 225.0 263.3 Machinery and equipment 323.0 342.4 Vehicles 156.0 177.9 Containers 249.7 246.6 Office equipment and furniture 53.9 111.5 Software and Enterprise Resource Planning system 88.6 84.3 Construction in progress 196.1 174.3 Total property, plant and equipment 1,331.0 1,466.3 Less: accumulated depreciation (629.7) (667.8) Property, plant and equipment, net $ 701.3 $ 7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Net Lease Cost</t>
        </is>
      </c>
      <c r="B4" s="4" t="inlineStr">
        <is>
          <t xml:space="preserve">The components of net lease cost were as follows for the years ended December 31: In millions 2020 2019 Operating lease cost $ 114.2 $ 117.2 Finance lease cost: Amortization of leased assets 4.7 3.5 Interest on lease liabilities 1.9 1.0 Net lease cost $ 120.8 $ 121.7 </t>
        </is>
      </c>
    </row>
    <row r="5">
      <c r="A5" s="4" t="inlineStr">
        <is>
          <t>Schedule of Supplemental Cash Flow Information Related To Leases</t>
        </is>
      </c>
      <c r="B5" s="4" t="inlineStr">
        <is>
          <t xml:space="preserve">Supplemental cash flow information related to leases were as follows for the years ended December 31: In millions 2020 2019 Cash paid for amounts included in the measurement of lease liabilities: Operating cash flows from operating leases $ 117.1 $ 122.4 Operating cash flows from finance leases (interest) 1.9 0.9 Financing cash flows from finance leases (principle) 4.3 4.3 Right-of-use assets obtained in exchange for lease obligations: Operating leases 79.8 203.8 Finance leases 1.1 17.0 </t>
        </is>
      </c>
    </row>
    <row r="6">
      <c r="A6" s="4" t="inlineStr">
        <is>
          <t>Schedule Of Information Regarding Lease Terms and Discount Rates</t>
        </is>
      </c>
      <c r="B6" s="4" t="inlineStr">
        <is>
          <t>Information regarding lease terms and discount rates as of December 31 were as follows: In millions 2020 2019 Weighted average remaining lease term (years): Operating leases 6.1 6.4 Finance leases 14.4 15.3 Weighted average discount rate: Operating leases 4.07 % 4.11 % Finance leases 5.15 % 5.34 %</t>
        </is>
      </c>
    </row>
    <row r="7">
      <c r="A7" s="4" t="inlineStr">
        <is>
          <t>Maturities of Operating Lease Liabilities</t>
        </is>
      </c>
      <c r="B7" s="4" t="inlineStr">
        <is>
          <t xml:space="preserve">Maturities of lease liabilities as of December 31, 2020, were as follows: In millions Operating leases Finance leases 2021 $ 86.2 $ 3.7 2022 83.8 3.7 2023 67.7 4.0 2024 58.0 2.8 2025 39.6 2.5 Thereafter 100.6 23.3 Total lease payments 435.9 40.0 Less: Interest 50.8 15.2 Present value of lease liabilities $ 385.1 $ 24.8 </t>
        </is>
      </c>
    </row>
    <row r="8">
      <c r="A8" s="4" t="inlineStr">
        <is>
          <t>Maturities of Finance Lease Liabilities</t>
        </is>
      </c>
      <c r="B8" s="4" t="inlineStr">
        <is>
          <t xml:space="preserve">Maturities of lease liabilities as of December 31, 2020, were as follows: In millions Operating leases Finance leases 2021 $ 86.2 $ 3.7 2022 83.8 3.7 2023 67.7 4.0 2024 58.0 2.8 2025 39.6 2.5 Thereafter 100.6 23.3 Total lease payments 435.9 40.0 Less: Interest 50.8 15.2 Present value of lease liabilities $ 385.1 $ 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changes in the carrying amount of goodwill were as follows: In millions North America International Total Balance as of December 31, 2018 $ 2,848.4 $ 373.8 $ 3,222.2 Purchase accounting adjustments (4.3) — (4.3) Impairments during the year (207.4) (20.9) (228.3) Divestitures (2.4) (6.2) (8.6) Changes due to foreign currency fluctuations and other (2.7) 3.9 1.2 Balance as of December 31, 2019 2,631.6 350.6 2,982.2 Divestitures (182.8) (4.0) (186.8) Changes due to foreign currency fluctuations and other — 23.9 23.9 Balance as of December 31, 2020 $ 2,448.8 $ 370.5 $ 2,819.3 </t>
        </is>
      </c>
    </row>
    <row r="5">
      <c r="A5" s="4" t="inlineStr">
        <is>
          <t>Summary of Accumulated Non-Cash Impairment Charges by Segment</t>
        </is>
      </c>
      <c r="B5" s="4" t="inlineStr">
        <is>
          <t xml:space="preserve">Accumulated non-cash impairment charges by segment as of December 31 were as follows: In millions 2020 2019 North America $ 421.1 $ 501.9 International 175.6 171.6 Total $ 596.7 $ 673.5 </t>
        </is>
      </c>
    </row>
    <row r="6">
      <c r="A6" s="4" t="inlineStr">
        <is>
          <t>Carrying Values of Other Intangible Assets</t>
        </is>
      </c>
      <c r="B6" s="4" t="inlineStr">
        <is>
          <t xml:space="preserve">At December 31, the values of other intangible assets were as follows: In millions 2020 2019 Gross Carrying Amount Accumulated Amortization Net Value Gross Carrying Amount Accumulated Amortization Net Value Amortizable intangibles: Customer relationships $ 1,314.9 $ 630.2 $ 684.7 $ 1,460.8 $ 575.8 $ 885.0 Covenants not-to-compete 3.5 3.0 0.5 4.9 3.8 1.1 Operating permits 11.5 6.5 5.0 4.1 1.6 2.5 Tradenames 3.6 1.3 2.3 3.6 1.1 2.5 Other 0.6 0.6 — 8.6 2.6 6.0 Indefinite-lived intangibles: Operating permits 79.6 — 79.6 211.1 — 211.1 Tradenames 315.3 — 315.3 314.2 — 314.2 Total $ 1,729.0 $ 641.6 $ 1,087.4 $ 2,007.3 $ 584.9 $ 1,422.4 </t>
        </is>
      </c>
    </row>
    <row r="7">
      <c r="A7" s="4" t="inlineStr">
        <is>
          <t>Changes in Carrying Amount of Intangible Assets</t>
        </is>
      </c>
      <c r="B7" s="4" t="inlineStr">
        <is>
          <t xml:space="preserve">The changes in the carrying amount of intangible assets were as follows: In millions Total Balance as of December 31, 2018 $ 1,637.7 Intangible assets acquired during the year 0.5 Reclassification of capitalized permit costs 7.7 Purchase accounting adjustments for prior year acquisitions 4.2 Divestitures (67.5) Impairments during the year (17.7) Amortization during the year (145.2) Changes due to foreign currency fluctuations 2.7 Balance as of December 31, 2019 1,422.4 Divestitures (209.8) Impairments during the year (11.1) Amortization during the year (124.9) Changes due to foreign currency fluctuations 10.8 Balance as of December 31, 2020 $ 1,087.4 </t>
        </is>
      </c>
    </row>
    <row r="8">
      <c r="A8" s="4" t="inlineStr">
        <is>
          <t>Summary of Finite-lived Intangible Assets</t>
        </is>
      </c>
      <c r="B8" s="4" t="inlineStr">
        <is>
          <t>Finite-lived intangible assets are amortized over their estimated useful lives using the straight-line method with each category having weighted average remaining useful lives as follows: In years Estimated useful lives Weighted average remaining useful lives Customer relationships 10-25 7.8 Covenants not-to-compete 5 3.0 Operating permits 2 2.0 Tradenames 15-40 16.4 Landfill air rights 5-10 3.2</t>
        </is>
      </c>
    </row>
    <row r="9">
      <c r="A9" s="4" t="inlineStr">
        <is>
          <t>Estimated Intangible Asset Amortization Expense</t>
        </is>
      </c>
      <c r="B9" s="4" t="inlineStr">
        <is>
          <t xml:space="preserve">Our estimated intangible asset amortization expense for each of the next five years is as follows for the years ended December 31: In millions 2021 $ 116.9 2022 115.6 2023 112.2 2024 110.8 2025 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at December 31: In millions 2020 2019 Compensation $ 97.6 $ 68.6 Self-insurance 78.1 74.7 Taxes 51.2 50.7 Interest 19.4 21.3 Professional fees 11.2 22.1 Disposal and landfill liabilities 1.6 18.8 Other 30.3 40.4 Total accrued liabilities $ 289.4 $ 29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Millions</t>
        </is>
      </c>
      <c r="B1" s="2" t="inlineStr">
        <is>
          <t>12 Months Ended</t>
        </is>
      </c>
    </row>
    <row r="2">
      <c r="B2" s="2" t="inlineStr">
        <is>
          <t>Dec. 31, 2019</t>
        </is>
      </c>
      <c r="C2" s="2" t="inlineStr">
        <is>
          <t>Dec. 31, 2018</t>
        </is>
      </c>
    </row>
    <row r="3">
      <c r="A3" s="3" t="inlineStr">
        <is>
          <t>Statement of Comprehensive Income [Abstract]</t>
        </is>
      </c>
    </row>
    <row r="4">
      <c r="A4" s="4" t="inlineStr">
        <is>
          <t>Amortization of cash flow hedge into income, tax expense</t>
        </is>
      </c>
      <c r="B4" s="7" t="n">
        <v>0.2</v>
      </c>
      <c r="C4" s="7" t="n">
        <v>0.4</v>
      </c>
    </row>
    <row r="5">
      <c r="A5" s="4" t="inlineStr">
        <is>
          <t>Change in fair value of cash flow hedge, tax expense</t>
        </is>
      </c>
      <c r="B5" s="8" t="n">
        <v>0.1</v>
      </c>
    </row>
    <row r="6">
      <c r="A6" s="4" t="inlineStr">
        <is>
          <t>Reclassification tax expense</t>
        </is>
      </c>
      <c r="B6" s="7"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at December 31: In millions 2020 2019 $1.2 billion senior credit facility, due in 2022 $ 173.3 $ 758.7 $1.3 billion term loan, due in 2022 422.5 1,172.2 $600 million Senior Notes, due in 2024 600.0 600.0 $500 million Senior Notes, due in 2029 500.0 — Promissory notes and deferred consideration, weighted average maturity of 2.12 and 2.49 years for 2020 and 2019, respectively 42.3 73.1 Foreign bank debt, weighted average maturity of 1.1 years for 2020 and 1.6 years for 2019 32.3 42.2 Obligations under finance leases (Note 6) 24.8 30.4 Total debt 1,795.2 2,676.6 Less: current portion of total debt 91.0 103.1 Less: unamortized debt issuance costs 15.1 14.2 Long-term portion of total debt $ 1,689.1 $ 2,559.3 </t>
        </is>
      </c>
    </row>
    <row r="5">
      <c r="A5" s="4" t="inlineStr">
        <is>
          <t>Schedule of Weighted Average Interest Rates on Long-term Debt Excluding Finance Leases</t>
        </is>
      </c>
      <c r="B5" s="4" t="inlineStr">
        <is>
          <t>The weighted average interest rates on long-term debt, excluding finance leases, as of December 31, were as follows: 2020 2019 $1.2 billion senior credit facility, due in 2022 (variable rate) 2.03 % 3.57 % $1.3 billion term loan, due in 2022 (variable rate) 1.90 % 3.44 % $600 million Senior Notes, due in 2024 (fixed rate) 5.38 % 5.38 % $500 million Senior Notes, due in 2029 (fixed rate) 3.88 % — % Promissory notes and deferred consideration (fixed rate) 1.79 % 1.81 % Foreign bank debt (variable rate) 2.03 % 4.43 %</t>
        </is>
      </c>
    </row>
    <row r="6">
      <c r="A6" s="4" t="inlineStr">
        <is>
          <t>Schedule of Outstanding Letters of Credit and Unused Portion of Senior Credit Facility</t>
        </is>
      </c>
      <c r="B6" s="4" t="inlineStr">
        <is>
          <t xml:space="preserve">Amounts committed to outstanding letters of credit and the unused portion of our Senior Credit Facility at December 31 were as follows: In millions 2020 2019 Outstanding letters of credit under Senior Credit Facility $ 79.5 $ 33.0 Unused portion of the Revolving Credit Facility 947.2 408.3 </t>
        </is>
      </c>
    </row>
    <row r="7">
      <c r="A7" s="4" t="inlineStr">
        <is>
          <t>Payments due on Long-Term Debt, Excluding Finance Lease Obligations</t>
        </is>
      </c>
      <c r="B7" s="4" t="inlineStr">
        <is>
          <t xml:space="preserve">Payments due on long-term debt, excluding finance lease obligations, during each of the five years subsequent to December 31, 2020 are as follows: In millions 2021 $ 87.3 2022 571.4 2023 5.1 2024 605.2 2025 0.9 Thereafter 500.5 Total $ 1,7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United States and International Components of Loss before Income Taxes</t>
        </is>
      </c>
      <c r="B4" s="4" t="inlineStr">
        <is>
          <t>The U.S. and International components of income (loss) before income taxes consisted of the following for the years ended, December 31: In millions 2020 2019 2018 United States $ 65.6 $ (150.5) $ (189.1) Foreign (121.6) (212.3) (86.3) Total loss before income taxes $ (56.0) $ (362.8) $ (275.4)</t>
        </is>
      </c>
    </row>
    <row r="5">
      <c r="A5" s="4" t="inlineStr">
        <is>
          <t>Significant Components of Income Tax Benefit (Expense)</t>
        </is>
      </c>
      <c r="B5" s="4" t="inlineStr">
        <is>
          <t xml:space="preserve">Significant components of the Company’s income tax benefit (expense) for the years ended December 31, are as follows: In millions 2020 2019 2018 Current United States - federal $ 108.3 $ — $ — United States - state and local (2.9) (10.7) (0.4) Foreign (6.0) (6.4) (8.5) 99.4 (17.1) (8.9) Deferred United States - federal (85.9) 23.9 24.4 United States - state and local (13.7) 8.0 11.2 Foreign 0.3 2.0 3.1 (99.3) 33.9 38.7 Total benefit $ 0.1 $ 16.8 $ 29.8 </t>
        </is>
      </c>
    </row>
    <row r="6">
      <c r="A6" s="4" t="inlineStr">
        <is>
          <t>Reconciliation of Income Tax Provision Computed at Federal Statutory Rate to Effective Tax Rate</t>
        </is>
      </c>
      <c r="B6" s="4" t="inlineStr">
        <is>
          <t>A reconciliation of the income tax provision computed at the federal statutory rate to the effective tax rate for the years ended December 31, are as follows: 2020 2019 2018 Federal statutory income tax rate 21.0 % 21.0 % 21.0 % Effect of: State and local taxes, net of federal tax effect (11.2 %) 1.2 % 4.2 % Foreign tax rates 14.3 % 5.1 % 4.2 % Permanent - other items (2.1 %) (4.2 %) 0.5 % Permanent - goodwill impairment — % (14.1 %) (9.1 %) CARES Act / Tax Act 79.2 % — % (3.2 %) Valuation allowance (26.5 %) (1.2 %) (7.5 %) Divestitures (62.7 %) 1.2 % — % Stock-based compensation and executive compensation disallowance (11.9 %) (1.0 %) 1.2 % Other 0.1 % (3.4 %) (0.5 %) Effective tax rate 0.2 % 4.6 % 10.8 %</t>
        </is>
      </c>
    </row>
    <row r="7">
      <c r="A7" s="4" t="inlineStr">
        <is>
          <t>Deferred Tax Liabilities and Assets</t>
        </is>
      </c>
      <c r="B7" s="4" t="inlineStr">
        <is>
          <t>Deferred tax liabilities and assets at December 31, were as follows: In millions 2020 2019 Deferred tax liabilities: Property, plant and equipment $ (49.0) $ (68.1) Goodwill and intangibles (391.2) (417.9) Leases - right of use asset (91.3) (84.5) Other (17.1) (10.9) Total deferred tax liabilities (548.6) (581.4) Deferred tax assets: Accrued liabilities 63.1 87.8 Leases - right of use liability 96.5 88.7 Net operating tax loss carry-forwards 49.0 116.2 Interest expense carry-forward 11.3 31.2 Other 15.0 11.4 Less: valuation allowance (52.0) (39.4) Total deferred tax assets 182.9 295.9 Net deferred tax liabilities $ (365.7) $ (285.5)</t>
        </is>
      </c>
    </row>
    <row r="8">
      <c r="A8" s="4" t="inlineStr">
        <is>
          <t>Summary of Net Tax Benefit Recognized Related to Tax Act</t>
        </is>
      </c>
      <c r="B8" s="4" t="inlineStr">
        <is>
          <t xml:space="preserve">The net tax benefit recognized during the year ended December 31, 2017, related to the Tax Act was as follows: In millions Remeasurement of net deferred tax liabilities due to enacted rate reduction $ 167.7 Section 965 transition tax on foreign earnings (24.3) Foreign withholding taxes on such earnings (13.6) Net tax benefit from the Tax Act $ 129.8 </t>
        </is>
      </c>
    </row>
    <row r="9">
      <c r="A9" s="4" t="inlineStr">
        <is>
          <t>Summary of Aggregate Changes in Unrecognized Tax benefits</t>
        </is>
      </c>
      <c r="B9" s="4" t="inlineStr">
        <is>
          <t xml:space="preserve">The following table summarizes the aggregate changes in unrecognized tax benefits: In millions Unrecognized tax positions as of December 31, 2018 $ 64.7 Gross increases - tax positions in prior periods 1.2 Gross increases - current period tax positions 4.6 Settlements (0.2) Lapse of statute of limitations (7.6) Unrecognized tax positions as of December 31, 2019 62.7 Gross increases (decreases) - tax positions in prior periods (33.5) Gross increases - current period tax positions 2.4 Settlements (0.8) Lapse of statute of limitations (6.5) Unrecognized tax positions as of December 31, 2020 $ 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ntingent Consideration Liabilities Recorded Using Level 3 Inputs, Amounts Classified as Either Other Current Liabilities or Other Liabilities</t>
        </is>
      </c>
      <c r="B4" s="4" t="inlineStr">
        <is>
          <t xml:space="preserve">Our contingent consideration liabilities are reassessed at the end of every reporting period and are recorded using Level 3 inputs. The amounts are classified as either other current liabilities or other liabilities and are presented as follows as of December 31: In millions 2020 2019 Other current liabilities $ 0.4 $ 0.6 Other liabilities 5.3 7.4 Total contingent consideration $ 5.7 $ 8.0 </t>
        </is>
      </c>
    </row>
    <row r="5">
      <c r="A5" s="4" t="inlineStr">
        <is>
          <t>Changes to Contingent Consideration</t>
        </is>
      </c>
      <c r="B5" s="4" t="inlineStr">
        <is>
          <t xml:space="preserve">Changes to contingent consideration are reflected in the table below: In millions Contingent consideration as of January 1, 2018 $ 10.3 Decrease due to payments (2.3) Contingent consideration as of December 31, 2019 8.0 Change in fair value reflected in SG&amp;A (2.1) Currency Translation Adjustment (0.1) Decrease due to payments (0.1) Contingent consideration as of December 31, 2020 $ 5.7 </t>
        </is>
      </c>
    </row>
    <row r="6">
      <c r="A6" s="4" t="inlineStr">
        <is>
          <t>Estimated Fair Value of Company's Debt Obligations, Using Level 2 Inputs, Compared to Carrying Amount</t>
        </is>
      </c>
      <c r="B6" s="4" t="inlineStr">
        <is>
          <t xml:space="preserve">Fair Value of Debt: The estimated fair value of the Company’s debt obligations, using Level 2 inputs, compared to the carrying amount at December 31 was as follows: In billions 2020 2019 Fair value of debt obligations $ 1.86 $ 2.73 Carrying value of debt obligations 1.80 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nvironmental Remediation Liabilities</t>
        </is>
      </c>
      <c r="B4" s="4" t="inlineStr">
        <is>
          <t xml:space="preserve">Environmental remediation liabilities in total at December 31 were presented as follows: In millions 2020 2019 Accrued liabilities - other $ 0.4 $ 4.7 Other long-term liabilities — 27.2 Total environmental liabilities $ 0.4 $ 3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ND OTHER EMPLOYEE BENEFIT PROGRAMS (Tables)</t>
        </is>
      </c>
      <c r="B1" s="2" t="inlineStr">
        <is>
          <t>12 Months Ended</t>
        </is>
      </c>
    </row>
    <row r="2">
      <c r="B2" s="2" t="inlineStr">
        <is>
          <t>Dec. 31, 2020</t>
        </is>
      </c>
    </row>
    <row r="3">
      <c r="A3" s="3" t="inlineStr">
        <is>
          <t>Retirement Benefits [Abstract]</t>
        </is>
      </c>
    </row>
    <row r="4">
      <c r="A4" s="4" t="inlineStr">
        <is>
          <t>Schedule of Multiemployer Defined Benefit Pension Plans</t>
        </is>
      </c>
      <c r="B4" s="4" t="inlineStr">
        <is>
          <t>The following table outlines the Company’s participation in Multiemployer Pension Plans: Pension Protection Act Zone Status (1), (3) FIP/RP Status (2) Company Contributions (4) (in millions) Expiration Date of Collective Bargaining Agreements Plan Employer ID Number Plan # 2020 2019 2020 2019 Pension Plan Private Sanitation Union, Local 813 IBT 13-1975659 1 Red/ Critical Red/ Critical Implemented $ 0.6 $ 0.6 various dates Nurses And Local 813 IBT Retirement Plan 13-3628926 1 Green Green N/A $ 0.1 $ — various dates (1) 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 (2) The "FIP/RP Status" column indicates Multiemployer Pension Plans for which a Funding Improvement Plan ("FIP”) or a Rehabilitation Plan ("RP") has been implemented or is pending. The most recent Pension Protection Act zone status available in 2020 and 2019 is for the plans’ year-end December 31, 2019.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such plan during the plan years ended December 31, 2019. At the date these financial statements were issued, Forms 5500 were not available for the Multiemployer Pension Plans for the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tock-Based Compensation Expense Resulting from Stock Option Awards, RSUs, PSUs, and ESPP and Canada ESPP</t>
        </is>
      </c>
      <c r="B4" s="4" t="inlineStr">
        <is>
          <t xml:space="preserve">The following table presents the total stock-based compensation expense resulting from stock option awards, RSUs, PSUs and the ESPP and Canada ESPP included in the Consolidated Statements of Loss: In millions Year Ended December 31, 2020 2019 2018 SG&amp;A - stock option plans $ 3.2 $ 8.0 $ 10.8 SG&amp;A - RSUs 15.6 7.8 7.2 SG&amp;A - PSUs 5.9 0.5 5.1 SG&amp;A - ESPP and Canada ESPP 0.8 0.8 1.0 Total pre-tax expense $ 25.5 $ 17.1 $ 24.1 </t>
        </is>
      </c>
    </row>
    <row r="5">
      <c r="A5" s="4" t="inlineStr">
        <is>
          <t>Stock Option Activity</t>
        </is>
      </c>
      <c r="B5" s="4" t="inlineStr">
        <is>
          <t xml:space="preserve">Stock option activity for the year ended December 31, 2020 is summarized as follows: Number of Options Weighted Average Exercise Price per Share Weighted Average Remaining Contractual Life Total Aggregate Intrinsic Value (in years) (in millions) Outstanding as of January 1, 2020 3,967,425 $ 96.32 Granted — $ — Exercised (49,448) $ 54.21 Forfeited (122,685) $ 71.95 Cancelled or expired (934,824) $ 102.67 Outstanding as of December 31, 2020 2,860,468 $ 96.00 2.50 $ 6.7 Exercisable as of December 31, 2020 2,490,182 $ 100.50 2.00 $ 2.2 </t>
        </is>
      </c>
    </row>
    <row r="6">
      <c r="A6" s="4" t="inlineStr">
        <is>
          <t>Intrinsic Value of Options Exercised</t>
        </is>
      </c>
      <c r="B6" s="4" t="inlineStr">
        <is>
          <t xml:space="preserve">The following table sets forth the intrinsic value of options exercised for the years ended December 31: In millions 2020 2019 2018 Total exercise intrinsic value of options exercised $ 0.5 $ 2.1 $ 4.7 </t>
        </is>
      </c>
    </row>
    <row r="7">
      <c r="A7" s="4" t="inlineStr">
        <is>
          <t>Assumptions Used in Black-Scholes Option Pricing Model</t>
        </is>
      </c>
      <c r="B7" s="4" t="inlineStr">
        <is>
          <t>The fair value of stock options at the time of grant using the Black-Scholes option pricing model was as follows: Year Ended December 31, 2019 2018 Stock options granted (shares) 340,652 430,337 Weighted average fair value at grant date $ 14.41 $ 16.79 Assumptions: Expected term (in years) 4.34 4.89 Expected volatility 30.99 % 25.52 % Expected dividend yield 0.00 % 0.00 % Risk free interest rate 2.35 % 2.64 %</t>
        </is>
      </c>
    </row>
    <row r="8">
      <c r="A8" s="4" t="inlineStr">
        <is>
          <t>Summary of RSU Activity</t>
        </is>
      </c>
      <c r="B8" s="4" t="inlineStr">
        <is>
          <t xml:space="preserve">RSUs activity during the year ended December 31, 2020, is as follows: Number of Units Weighted Average Grant Date Fair Value Weighted Average Remaining Contractual Life Total Aggregate Intrinsic Value (in years) (in millions) Non-vested as of January 1, 2020 439,080 $ 59.09 Granted 574,712 $ 51.82 Vested and Released (326,797) $ 54.63 Forfeited (139,760) $ 55.72 Non-vested as of December 31, 2020 547,235 $ 54.96 1.10 $ 37.9 </t>
        </is>
      </c>
    </row>
    <row r="9">
      <c r="A9" s="4" t="inlineStr">
        <is>
          <t>Summary of PSU Activity</t>
        </is>
      </c>
      <c r="B9" s="4" t="inlineStr">
        <is>
          <t xml:space="preserve">PSUs activity during the year ended December 31, 2020, is as follows: Number of Units Weighted Average Grant Date Fair Value Non-vested as of January 1, 2020 116,049 $ 63.77 Granted 109,006 $ 58.09 Vested and Released (38,885) $ 48.23 Forfeited (including performance goal not achieved) (94,128) $ 50.58 Non-vested as of December 31, 2020 92,042 $ 57.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TOCK (Tables)</t>
        </is>
      </c>
      <c r="B1" s="2" t="inlineStr">
        <is>
          <t>12 Months Ended</t>
        </is>
      </c>
    </row>
    <row r="2">
      <c r="B2" s="2" t="inlineStr">
        <is>
          <t>Dec. 31, 2020</t>
        </is>
      </c>
    </row>
    <row r="3">
      <c r="A3" s="3" t="inlineStr">
        <is>
          <t>Equity [Abstract]</t>
        </is>
      </c>
    </row>
    <row r="4">
      <c r="A4" s="4" t="inlineStr">
        <is>
          <t>Repurchases of Depository Shares of Series A Preferred Stock</t>
        </is>
      </c>
      <c r="B4" s="4" t="inlineStr">
        <is>
          <t xml:space="preserve">The following table provides information about the Company’s repurchases of depository shares of Series A Preferred stock, prior to the conversion referenced above, during the year ended December 31, 2018: In millions, except share and per share data Number of Depository Shares Repurchased Amount Paid for Repurchases Average Price Paid per Share January 1, 2018 - January 31, 2018 — $ — $ — February 1, 2018 - February 28, 2018 151,900 7.4 49.05 March 1, 2018 - March 31, 2019 — — — April 1, 2018 - April 30, 2018 — — — May 1, 2018 - May 31, 2018 150,000 7.4 49.24 June 1, 2018 - June 30, 2018 — — — July 1, 2018 - July 31, 2018 — — — August 1, 2018 - August 31, 2018 50,000 2.4 47.05 September 1, 2018 - September 30, 2018 — — — October 1, 2018 - October 31, 2018 — — — November 1, 2018 - November 30, 2018 — — — December 1, 2018 - December 31, 2018 — — — Total 351,900 $ 17.2 $ 48.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Computation of Basic and Diluted (Loss) Earnings Per Share</t>
        </is>
      </c>
      <c r="B4" s="4" t="inlineStr">
        <is>
          <t>The following table sets forth the computation of basic and diluted (loss) earnings per share: In millions, except per share data Year Ended December 31, 2020 2019 2018 Numerator: Net loss attributable to Stericycle, Inc. $ (57.3) $ (346.8) $ (244.7) Mandatory convertible preferred stock dividend — — (25.5) Gain on repurchase of preferred stock — — 16.9 Numerator for basic loss per share attributable to Stericycle, Inc. common shareholders $ (57.3) $ (346.8) $ (253.3) Denominator: Denominator for basic loss per share - weighted average shares (1) 91.5 91.0 87.1 Effect of dilutive securities: Stock-based compensation awards (2) — — — Mandatory convertible preferred stock (3) — — — Denominator for diluted loss per share - adjusted weighted average shares and after assumed exercises 91.5 91.0 87.1 Loss per share – Basic $ (0.63) $ (3.81) $ (2.91) Loss per share – Diluted $ (0.63) $ (3.81) $ (2.91) (1) For the year ended December 31, 2018, the denominator for basic (loss) earnings per share includes $1.4 million shares representing the weighted-average impact of the common shares outstanding as a result of the Series A Preferred Stock conversion on September 14, 2018. (2) For the years ended December 31, 2020, 2019, and 2018 options to purchase shares and awards (in thousands) of 264, 74, and 124, respectively, were excluded from the computation of diluted (loss) earnings per share due to the net loss incurred for the year. In periods of net loss, options, RSUs, and PSUs are anti-dilutive and therefore excluded from the earnings per share calculation. (3) For the year ended December 31, 2018, the weighted average common shares (in thousands) issuable upon the assumed conversion of the Series A Preferred Stock, totaling 3,367, were excluded from the computation of diluted (loss) earnings per share as such conversion would have been anti-dilutive.</t>
        </is>
      </c>
    </row>
    <row r="5">
      <c r="A5" s="4" t="inlineStr">
        <is>
          <t>Schedule of Antidilutive Securities Excluded from Computation of Earnings Per Share</t>
        </is>
      </c>
      <c r="B5" s="4" t="inlineStr">
        <is>
          <t>The following table presents Options and RSUs that were not included in the computation of diluted loss per share because the effect would have been anti-dilutive under the treasury stock method. In thousands Year Ended December 31, 2020 2019 2018 Options excluded from computation of diluted loss per share. 3,017 4,507 4,664 RSUs excluded from computation of diluted loss per share. 4 98 1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Components of Total Comprehensive Loss</t>
        </is>
      </c>
      <c r="B4" s="4" t="inlineStr">
        <is>
          <t>The following table sets forth the changes in the components of accumulated other comprehensive loss: In millions Currency Translation (Loss) Income Adjustments Unrealized Gains (Losses) on Cash Flow Hedges Accumulated Other Comprehensive Loss Balance as of January 1, 2018 $ (283.0) $ (4.0) $ (287.0) Period change (79.3) 1.0 (78.3) Balance as of December 31, 2018 (362.3) (3.0) (365.3) Accelerated amortization of interest rate lock premiums 2.3 2.3 Cumulative currency translation loss realized through disposition of Mexico operations 18.9 — 18.9 Cumulative currency translation loss realized through disposition of Chile operations 16.8 — 16.8 Period change 8.5 0.7 9.2 Balance as of December 31, 2019 (318.1) — (318.1) Cumulative currency translation loss realized through disposition of Argentina operations 87.2 — 87.2 Period change 43.5 — 43.5 Balance as of December 31, 2020 $ (187.4) $ — $ (18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Financial Information Concerning Company's Reportable Segments</t>
        </is>
      </c>
      <c r="B4" s="4" t="inlineStr">
        <is>
          <t>The following tables show financial information for the Company's reportable segments: In millions Year Ended December 31, 2020 2019 2018 Revenues North America $ 2,189.2 $ 2,739.9 $ 2,843.1 International 486.3 569.0 642.8 Total $ 2,675.5 $ 3,308.9 $ 3,485.9 Depreciation (1) North America $ 78.1 $ 88.7 $ 86.3 International 21.7 27.3 29.3 Other 6.8 9.8 10.0 Total $ 106.6 $ 125.8 $ 125.6 Intangible Amortization North America $ 98.3 $ 111.1 $ 105.1 International 26.6 34.1 25.2 Other — — — Total $ 124.9 $ 145.2 $ 130.3 Adjusted Income from Operations North America $ 606.0 $ 595.0 $ 754.4 International 46.5 70.7 64.7 Other (263.9) (213.7) (200.1) Total $ 388.6 $ 452.0 $ 619.0 Total Assets North America $ 4,377.5 $ 5,183.5 $ 5,212.1 International 946.0 980.4 1,100.5 Other 258.4 273.1 142.9 Total $ 5,581.9 $ 6,437.0 $ 6,455.5 (1) Excludes depreciation of $2.0 million and $1.8 million for the year ended December 31, 2020 and 2019, respectively, which is included as part of Business Transformation.</t>
        </is>
      </c>
    </row>
    <row r="5">
      <c r="A5" s="4" t="inlineStr">
        <is>
          <t>Reconciliation of Company's Primary Measure of Segment Profitability (EBITDA) to Loss from Operations</t>
        </is>
      </c>
      <c r="B5" s="4" t="inlineStr">
        <is>
          <t>The following table reconciles the Company's primary measure of segment profitability, Adjusted Income from Operations, to Income (loss) from operations: In millions Year Ended December 31, 2020 2019 2018 Total Reportable Segment Adjusted Income from Operations $ 388.6 $ 452.0 $ 619.0 Intangible Amortization (124.9) (145.2) (130.3) Business Transformation (50.8) (67.7) (82.6) Acquisition and Integration — (3.5) (9.8) Operational Optimization (3.1) (14.5) (29.4) Divestitures (including Divestiture Losses, net of Gains) (133.0) (114.7) (20.5) Litigation, Settlements and Regulatory Compliance (20.3) (28.2) (93.2) Asset Impairments (15.5) (22.1) (26.5) Goodwill Impairment — (228.3) (358.7) Other (9.1) (39.7) (29.1) Income (loss) from operations $ 31.9 $ (211.9) $ (16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3.3</v>
      </c>
      <c r="C3" s="7" t="n">
        <v>34.7</v>
      </c>
    </row>
    <row r="4">
      <c r="A4" s="4" t="inlineStr">
        <is>
          <t>Accounts receivable, less allowance for doubtful accounts of $56.2 in 2020 and $67.9 in 2019</t>
        </is>
      </c>
      <c r="B4" s="8" t="n">
        <v>380.7</v>
      </c>
      <c r="C4" s="8" t="n">
        <v>544.3</v>
      </c>
    </row>
    <row r="5">
      <c r="A5" s="4" t="inlineStr">
        <is>
          <t>Prepaid expenses</t>
        </is>
      </c>
      <c r="B5" s="6" t="n">
        <v>63</v>
      </c>
      <c r="C5" s="8" t="n">
        <v>60.7</v>
      </c>
    </row>
    <row r="6">
      <c r="A6" s="4" t="inlineStr">
        <is>
          <t>Other current assets</t>
        </is>
      </c>
      <c r="B6" s="8" t="n">
        <v>55.5</v>
      </c>
      <c r="C6" s="8" t="n">
        <v>66.90000000000001</v>
      </c>
    </row>
    <row r="7">
      <c r="A7" s="4" t="inlineStr">
        <is>
          <t>Total Current Assets</t>
        </is>
      </c>
      <c r="B7" s="8" t="n">
        <v>552.5</v>
      </c>
      <c r="C7" s="8" t="n">
        <v>706.6</v>
      </c>
    </row>
    <row r="8">
      <c r="A8" s="4" t="inlineStr">
        <is>
          <t>Property, plant and equipment, less accumulated depreciation of $629.7 in 2020 and $667.8 in 2019</t>
        </is>
      </c>
      <c r="B8" s="8" t="n">
        <v>701.3</v>
      </c>
      <c r="C8" s="8" t="n">
        <v>798.5</v>
      </c>
    </row>
    <row r="9">
      <c r="A9" s="4" t="inlineStr">
        <is>
          <t>Operating lease right-of-use assets</t>
        </is>
      </c>
      <c r="B9" s="6" t="n">
        <v>365</v>
      </c>
      <c r="C9" s="6" t="n">
        <v>435</v>
      </c>
    </row>
    <row r="10">
      <c r="A10" s="4" t="inlineStr">
        <is>
          <t>Goodwill</t>
        </is>
      </c>
      <c r="B10" s="8" t="n">
        <v>2819.3</v>
      </c>
      <c r="C10" s="8" t="n">
        <v>2982.2</v>
      </c>
    </row>
    <row r="11">
      <c r="A11" s="4" t="inlineStr">
        <is>
          <t>Intangible assets, less accumulated amortization of $641.6 in 2020 and $584.9 in 2019</t>
        </is>
      </c>
      <c r="B11" s="8" t="n">
        <v>1087.4</v>
      </c>
      <c r="C11" s="8" t="n">
        <v>1422.4</v>
      </c>
    </row>
    <row r="12">
      <c r="A12" s="4" t="inlineStr">
        <is>
          <t>Other assets</t>
        </is>
      </c>
      <c r="B12" s="8" t="n">
        <v>56.4</v>
      </c>
      <c r="C12" s="8" t="n">
        <v>92.3</v>
      </c>
    </row>
    <row r="13">
      <c r="A13" s="4" t="inlineStr">
        <is>
          <t>Total Assets</t>
        </is>
      </c>
      <c r="B13" s="8" t="n">
        <v>5581.9</v>
      </c>
      <c r="C13" s="6" t="n">
        <v>6437</v>
      </c>
    </row>
    <row r="14">
      <c r="A14" s="3" t="inlineStr">
        <is>
          <t>Current Liabilities:</t>
        </is>
      </c>
    </row>
    <row r="15">
      <c r="A15" s="4" t="inlineStr">
        <is>
          <t>Current portion of long-term debt</t>
        </is>
      </c>
      <c r="B15" s="6" t="n">
        <v>91</v>
      </c>
      <c r="C15" s="8" t="n">
        <v>103.1</v>
      </c>
    </row>
    <row r="16">
      <c r="A16" s="4" t="inlineStr">
        <is>
          <t>Bank overdraft</t>
        </is>
      </c>
      <c r="B16" s="6" t="n">
        <v>0</v>
      </c>
      <c r="C16" s="8" t="n">
        <v>1.9</v>
      </c>
    </row>
    <row r="17">
      <c r="A17" s="4" t="inlineStr">
        <is>
          <t>Accounts payable</t>
        </is>
      </c>
      <c r="B17" s="8" t="n">
        <v>181.2</v>
      </c>
      <c r="C17" s="8" t="n">
        <v>220.1</v>
      </c>
    </row>
    <row r="18">
      <c r="A18" s="4" t="inlineStr">
        <is>
          <t>Accrued liabilities</t>
        </is>
      </c>
      <c r="B18" s="8" t="n">
        <v>289.4</v>
      </c>
      <c r="C18" s="8" t="n">
        <v>296.6</v>
      </c>
    </row>
    <row r="19">
      <c r="A19" s="4" t="inlineStr">
        <is>
          <t>Operating lease liabilities</t>
        </is>
      </c>
      <c r="B19" s="8" t="n">
        <v>86.2</v>
      </c>
      <c r="C19" s="8" t="n">
        <v>94.8</v>
      </c>
    </row>
    <row r="20">
      <c r="A20" s="4" t="inlineStr">
        <is>
          <t>Other current liabilities</t>
        </is>
      </c>
      <c r="B20" s="8" t="n">
        <v>49.3</v>
      </c>
      <c r="C20" s="8" t="n">
        <v>40.4</v>
      </c>
    </row>
    <row r="21">
      <c r="A21" s="4" t="inlineStr">
        <is>
          <t>Total Current Liabilities</t>
        </is>
      </c>
      <c r="B21" s="8" t="n">
        <v>697.1</v>
      </c>
      <c r="C21" s="8" t="n">
        <v>756.9</v>
      </c>
    </row>
    <row r="22">
      <c r="A22" s="4" t="inlineStr">
        <is>
          <t>Long-term debt, net</t>
        </is>
      </c>
      <c r="B22" s="8" t="n">
        <v>1689.1</v>
      </c>
      <c r="C22" s="8" t="n">
        <v>2559.3</v>
      </c>
    </row>
    <row r="23">
      <c r="A23" s="4" t="inlineStr">
        <is>
          <t>Long-term operating lease liabilities</t>
        </is>
      </c>
      <c r="B23" s="6" t="n">
        <v>299</v>
      </c>
      <c r="C23" s="8" t="n">
        <v>356.1</v>
      </c>
    </row>
    <row r="24">
      <c r="A24" s="4" t="inlineStr">
        <is>
          <t>Deferred income taxes</t>
        </is>
      </c>
      <c r="B24" s="8" t="n">
        <v>380.4</v>
      </c>
      <c r="C24" s="8" t="n">
        <v>295.1</v>
      </c>
    </row>
    <row r="25">
      <c r="A25" s="4" t="inlineStr">
        <is>
          <t>Long-term tax payable</t>
        </is>
      </c>
      <c r="B25" s="8" t="n">
        <v>22.7</v>
      </c>
      <c r="C25" s="8" t="n">
        <v>70.7</v>
      </c>
    </row>
    <row r="26">
      <c r="A26" s="4" t="inlineStr">
        <is>
          <t>Other liabilities</t>
        </is>
      </c>
      <c r="B26" s="8" t="n">
        <v>59.2</v>
      </c>
      <c r="C26" s="8" t="n">
        <v>64.2</v>
      </c>
    </row>
    <row r="27">
      <c r="A27" s="4" t="inlineStr">
        <is>
          <t>Total Liabilities</t>
        </is>
      </c>
      <c r="B27" s="8" t="n">
        <v>3147.5</v>
      </c>
      <c r="C27" s="8" t="n">
        <v>4102.3</v>
      </c>
    </row>
    <row r="28">
      <c r="A28" s="4" t="inlineStr">
        <is>
          <t>Commitments and contingencies</t>
        </is>
      </c>
      <c r="B28" s="4" t="inlineStr">
        <is>
          <t xml:space="preserve"> </t>
        </is>
      </c>
      <c r="C28" s="4" t="inlineStr">
        <is>
          <t xml:space="preserve"> </t>
        </is>
      </c>
    </row>
    <row r="29">
      <c r="A29" s="3" t="inlineStr">
        <is>
          <t>Equity:</t>
        </is>
      </c>
    </row>
    <row r="30">
      <c r="A30" s="4" t="inlineStr">
        <is>
          <t>Preferred stock (par value $0.01 per share, 1.0 shares authorized), mandatory convertible preferred stock, Series A, none issued and outstanding in 2020 and 2019</t>
        </is>
      </c>
      <c r="B30" s="6" t="n">
        <v>0</v>
      </c>
      <c r="C30" s="6" t="n">
        <v>0</v>
      </c>
    </row>
    <row r="31">
      <c r="A31" s="4" t="inlineStr">
        <is>
          <t>Common stock (par value $0.01 per share, 120.0 shares authorized, 91.6 and 91.2 issued and outstanding in 2020 and 2019, respectively)</t>
        </is>
      </c>
      <c r="B31" s="8" t="n">
        <v>0.9</v>
      </c>
      <c r="C31" s="8" t="n">
        <v>0.9</v>
      </c>
    </row>
    <row r="32">
      <c r="A32" s="4" t="inlineStr">
        <is>
          <t>Additional paid-in capital</t>
        </is>
      </c>
      <c r="B32" s="6" t="n">
        <v>1234</v>
      </c>
      <c r="C32" s="8" t="n">
        <v>1205.7</v>
      </c>
    </row>
    <row r="33">
      <c r="A33" s="4" t="inlineStr">
        <is>
          <t>Retained earnings</t>
        </is>
      </c>
      <c r="B33" s="8" t="n">
        <v>1382.6</v>
      </c>
      <c r="C33" s="8" t="n">
        <v>1442.4</v>
      </c>
    </row>
    <row r="34">
      <c r="A34" s="4" t="inlineStr">
        <is>
          <t>Accumulated other comprehensive loss</t>
        </is>
      </c>
      <c r="B34" s="8" t="n">
        <v>-187.4</v>
      </c>
      <c r="C34" s="8" t="n">
        <v>-318.1</v>
      </c>
    </row>
    <row r="35">
      <c r="A35" s="4" t="inlineStr">
        <is>
          <t>Total Stericycle, Inc.’s Equity</t>
        </is>
      </c>
      <c r="B35" s="8" t="n">
        <v>2430.1</v>
      </c>
      <c r="C35" s="8" t="n">
        <v>2330.9</v>
      </c>
    </row>
    <row r="36">
      <c r="A36" s="4" t="inlineStr">
        <is>
          <t>Noncontrolling interests</t>
        </is>
      </c>
      <c r="B36" s="8" t="n">
        <v>4.3</v>
      </c>
      <c r="C36" s="8" t="n">
        <v>3.8</v>
      </c>
    </row>
    <row r="37">
      <c r="A37" s="4" t="inlineStr">
        <is>
          <t>Total Equity</t>
        </is>
      </c>
      <c r="B37" s="8" t="n">
        <v>2434.4</v>
      </c>
      <c r="C37" s="8" t="n">
        <v>2334.7</v>
      </c>
    </row>
    <row r="38">
      <c r="A38" s="4" t="inlineStr">
        <is>
          <t>Total Liabilities and Equity</t>
        </is>
      </c>
      <c r="B38" s="7" t="n">
        <v>5581.9</v>
      </c>
      <c r="C38" s="5" t="n">
        <v>6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AREA (Tables)</t>
        </is>
      </c>
      <c r="B1" s="2" t="inlineStr">
        <is>
          <t>12 Months Ended</t>
        </is>
      </c>
    </row>
    <row r="2">
      <c r="B2" s="2" t="inlineStr">
        <is>
          <t>Dec. 31, 2020</t>
        </is>
      </c>
    </row>
    <row r="3">
      <c r="A3" s="3" t="inlineStr">
        <is>
          <t>Segments, Geographical Areas [Abstract]</t>
        </is>
      </c>
    </row>
    <row r="4">
      <c r="A4" s="4" t="inlineStr">
        <is>
          <t>Summary of Consolidated Revenues and Long-lived Assets by Geographic Region</t>
        </is>
      </c>
      <c r="B4" s="4" t="inlineStr">
        <is>
          <t xml:space="preserve">The following table presents consolidated revenues and long-lived assets by geographic region: In millions Year Ended December 31, 2020 2019 2018 Revenues U.S. $ 2,067.3 $ 2,586.8 $ 2,685.6 International: Europe 377.7 379.3 415.5 Other international countries 230.5 342.8 384.8 Total international 608.2 722.1 800.3 Total $ 2,675.5 $ 3,308.9 $ 3,485.9 Long-Lived Assets U.S. $ 4,086.0 $ 4,700.6 $ 4,505.3 International: Europe 632.5 636.5 612.7 Other international countries 254.5 301.0 485.4 Total international 887.0 937.5 1,098.1 Total $ 4,973.0 $ 5,638.1 $ 5,60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Unaudited Consolidated Quarterly Results of Operations</t>
        </is>
      </c>
      <c r="B4" s="4" t="inlineStr">
        <is>
          <t>The following table summarizes our unaudited consolidated quarterly results of operations as reported for 2020 and 2019: In millions, except per share data First Second Quarter 2020 Third Quarter 2020 Fourth Quarter 2020 Year 2020 Revenues $ 785.0 $ 598.2 $ 636.4 $ 655.9 $ 2,675.5 Gross profit 286.6 229.7 267.3 269.5 1,053.1 Goodwill impairment — — — — — Divestiture losses, net of (gains) 58.3 3.8 104.1 (42.6) 123.6 Net (loss) income attributable to Stericycle, Inc. common shareholders (20.1) (4.5) (81.2) 48.5 (57.3) * Basic loss per common share $ (0.22) $ (0.05) $ (0.89) $ 0.53 $ (0.63) * Diluted loss per common share $ (0.22) $ (0.05) $ (0.89) $ 0.53 $ (0.63) In millions, except per share data First Second Quarter 2019 Third Quarter 2019 Fourth Quarter 2019 Year 2019 Revenues $ 830.1 $ 845.8 $ 833.1 $ 799.9 $ 3,308.9 Gross profit 297.1 302.6 295.3 279.5 1,174.5 Goodwill impairment 20.9 — — 207.4 228.3 Divestiture losses, net of (gains) (5.4) 0.3 83.2 24.9 103.0 Loss on early extinguishment of debt — 23.1 — — 23.1 Net (loss) income attributable to Stericycle, Inc. common shareholders (37.8) (30.5) (59.2) (219.3) (346.8) * Basic loss per common share $ (0.42) $ (0.33) $ (0.65) $ (2.41) $ (3.81) * Diluted loss per common share $ (0.42) $ (0.33) $ (0.65) $ (2.41) $ (3.81) * EPS calculated on a quarterly basis, and, as such, the amounts may not total the calculated full-year EP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BASIS OF PRESENTATION AND SUMMARY OF SIGNIFICANT ACCOUNTING POLICIES - Additional Information (Detail) $ in Millions</t>
        </is>
      </c>
      <c r="B1" s="2" t="inlineStr">
        <is>
          <t>Jan. 01, 2020USD ($)</t>
        </is>
      </c>
      <c r="C1" s="2" t="inlineStr">
        <is>
          <t>Dec. 31, 2020USD ($)country</t>
        </is>
      </c>
      <c r="D1" s="2" t="inlineStr">
        <is>
          <t>Dec. 31, 2019USD ($)</t>
        </is>
      </c>
      <c r="E1" s="2" t="inlineStr">
        <is>
          <t>Dec. 31, 2018USD ($)</t>
        </is>
      </c>
    </row>
    <row r="2">
      <c r="A2" s="3" t="inlineStr">
        <is>
          <t>Significant Accounting Policies [Line Items]</t>
        </is>
      </c>
    </row>
    <row r="3">
      <c r="A3" s="4" t="inlineStr">
        <is>
          <t>Bad debt expense</t>
        </is>
      </c>
      <c r="C3" s="7" t="n">
        <v>21.7</v>
      </c>
      <c r="D3" s="7" t="n">
        <v>25.7</v>
      </c>
      <c r="E3" s="7" t="n">
        <v>24.9</v>
      </c>
    </row>
    <row r="4">
      <c r="A4" s="4" t="inlineStr">
        <is>
          <t>Capitalized interest</t>
        </is>
      </c>
      <c r="C4" s="8" t="n">
        <v>1.8</v>
      </c>
      <c r="D4" s="8" t="n">
        <v>5.4</v>
      </c>
      <c r="E4" s="8" t="n">
        <v>2.9</v>
      </c>
    </row>
    <row r="5">
      <c r="A5" s="4" t="inlineStr">
        <is>
          <t>Restatement adjustment | Accounting Standards Update 2016-13</t>
        </is>
      </c>
    </row>
    <row r="6">
      <c r="A6" s="3" t="inlineStr">
        <is>
          <t>Significant Accounting Policies [Line Items]</t>
        </is>
      </c>
    </row>
    <row r="7">
      <c r="A7" s="4" t="inlineStr">
        <is>
          <t>Change in accounting principle</t>
        </is>
      </c>
      <c r="B7" s="7" t="n">
        <v>-2.5</v>
      </c>
      <c r="C7" s="7" t="n">
        <v>-2.5</v>
      </c>
    </row>
    <row r="8">
      <c r="A8" s="4" t="inlineStr">
        <is>
          <t>Customer Concentration Risk | Accounts Receivable</t>
        </is>
      </c>
    </row>
    <row r="9">
      <c r="A9" s="3" t="inlineStr">
        <is>
          <t>Significant Accounting Policies [Line Items]</t>
        </is>
      </c>
    </row>
    <row r="10">
      <c r="A10" s="4" t="inlineStr">
        <is>
          <t>Customer concentration risk percentage, no more than</t>
        </is>
      </c>
      <c r="C10" s="4" t="inlineStr">
        <is>
          <t>2.10%</t>
        </is>
      </c>
    </row>
    <row r="11">
      <c r="A11" s="4" t="inlineStr">
        <is>
          <t>Customer Concentration Risk | Total Revenues</t>
        </is>
      </c>
    </row>
    <row r="12">
      <c r="A12" s="3" t="inlineStr">
        <is>
          <t>Significant Accounting Policies [Line Items]</t>
        </is>
      </c>
    </row>
    <row r="13">
      <c r="A13" s="4" t="inlineStr">
        <is>
          <t>Customer concentration risk percentage, no more than</t>
        </is>
      </c>
      <c r="C13" s="4" t="inlineStr">
        <is>
          <t>1.50%</t>
        </is>
      </c>
    </row>
    <row r="14">
      <c r="A14" s="4" t="inlineStr">
        <is>
          <t>Other Countries</t>
        </is>
      </c>
    </row>
    <row r="15">
      <c r="A15" s="3" t="inlineStr">
        <is>
          <t>Significant Accounting Policies [Line Items]</t>
        </is>
      </c>
    </row>
    <row r="16">
      <c r="A16" s="4" t="inlineStr">
        <is>
          <t>Number of countries served outside the U.S. (in countries) | country</t>
        </is>
      </c>
      <c r="C16" s="6" t="n">
        <v>17</v>
      </c>
    </row>
    <row r="17">
      <c r="A17" s="4" t="inlineStr">
        <is>
          <t>Argentina</t>
        </is>
      </c>
    </row>
    <row r="18">
      <c r="A18" s="3" t="inlineStr">
        <is>
          <t>Significant Accounting Policies [Line Items]</t>
        </is>
      </c>
    </row>
    <row r="19">
      <c r="A19" s="4" t="inlineStr">
        <is>
          <t>Cumulative inflation period</t>
        </is>
      </c>
      <c r="C19" s="4" t="inlineStr">
        <is>
          <t>3 years</t>
        </is>
      </c>
    </row>
    <row r="20">
      <c r="A20" s="4" t="inlineStr">
        <is>
          <t>Argentina | Other Expense, Net</t>
        </is>
      </c>
    </row>
    <row r="21">
      <c r="A21" s="3" t="inlineStr">
        <is>
          <t>Significant Accounting Policies [Line Items]</t>
        </is>
      </c>
    </row>
    <row r="22">
      <c r="A22" s="4" t="inlineStr">
        <is>
          <t>Foreign exchange loss</t>
        </is>
      </c>
      <c r="C22" s="7" t="n">
        <v>1.2</v>
      </c>
      <c r="D22" s="7" t="n">
        <v>3.3</v>
      </c>
      <c r="E22" s="7" t="n">
        <v>3.8</v>
      </c>
    </row>
    <row r="23">
      <c r="A23" s="4" t="inlineStr">
        <is>
          <t>Argentina | Minimum</t>
        </is>
      </c>
    </row>
    <row r="24">
      <c r="A24" s="3" t="inlineStr">
        <is>
          <t>Significant Accounting Policies [Line Items]</t>
        </is>
      </c>
    </row>
    <row r="25">
      <c r="A25" s="4" t="inlineStr">
        <is>
          <t>Cumulative inflation rate</t>
        </is>
      </c>
      <c r="C25"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Assets (Detail)</t>
        </is>
      </c>
      <c r="B1" s="2" t="inlineStr">
        <is>
          <t>12 Months Ended</t>
        </is>
      </c>
    </row>
    <row r="2">
      <c r="B2" s="2" t="inlineStr">
        <is>
          <t>Dec. 31, 2020</t>
        </is>
      </c>
    </row>
    <row r="3">
      <c r="A3" s="4" t="inlineStr">
        <is>
          <t>Building and improvements | Minimum</t>
        </is>
      </c>
    </row>
    <row r="4">
      <c r="A4" s="3" t="inlineStr">
        <is>
          <t>Significant Accounting Policies [Line Items]</t>
        </is>
      </c>
    </row>
    <row r="5">
      <c r="A5" s="4" t="inlineStr">
        <is>
          <t>Property, plant and equipment, useful life</t>
        </is>
      </c>
      <c r="B5" s="4" t="inlineStr">
        <is>
          <t>2 years</t>
        </is>
      </c>
    </row>
    <row r="6">
      <c r="A6" s="4" t="inlineStr">
        <is>
          <t>Building and improvements | Maximum</t>
        </is>
      </c>
    </row>
    <row r="7">
      <c r="A7" s="3" t="inlineStr">
        <is>
          <t>Significant Accounting Policies [Line Items]</t>
        </is>
      </c>
    </row>
    <row r="8">
      <c r="A8" s="4" t="inlineStr">
        <is>
          <t>Property, plant and equipment, useful life</t>
        </is>
      </c>
      <c r="B8" s="4" t="inlineStr">
        <is>
          <t>40 years</t>
        </is>
      </c>
    </row>
    <row r="9">
      <c r="A9" s="4" t="inlineStr">
        <is>
          <t>Machinery and equipment | Minimum</t>
        </is>
      </c>
    </row>
    <row r="10">
      <c r="A10" s="3" t="inlineStr">
        <is>
          <t>Significant Accounting Policies [Line Items]</t>
        </is>
      </c>
    </row>
    <row r="11">
      <c r="A11" s="4" t="inlineStr">
        <is>
          <t>Property, plant and equipment, useful life</t>
        </is>
      </c>
      <c r="B11" s="4" t="inlineStr">
        <is>
          <t>2 years</t>
        </is>
      </c>
    </row>
    <row r="12">
      <c r="A12" s="4" t="inlineStr">
        <is>
          <t>Machinery and equipment | Maximum</t>
        </is>
      </c>
    </row>
    <row r="13">
      <c r="A13" s="3" t="inlineStr">
        <is>
          <t>Significant Accounting Policies [Line Items]</t>
        </is>
      </c>
    </row>
    <row r="14">
      <c r="A14" s="4" t="inlineStr">
        <is>
          <t>Property, plant and equipment, useful life</t>
        </is>
      </c>
      <c r="B14" s="4" t="inlineStr">
        <is>
          <t>30 years</t>
        </is>
      </c>
    </row>
    <row r="15">
      <c r="A15" s="4" t="inlineStr">
        <is>
          <t>Containers | Minimum</t>
        </is>
      </c>
    </row>
    <row r="16">
      <c r="A16" s="3" t="inlineStr">
        <is>
          <t>Significant Accounting Policies [Line Items]</t>
        </is>
      </c>
    </row>
    <row r="17">
      <c r="A17" s="4" t="inlineStr">
        <is>
          <t>Property, plant and equipment, useful life</t>
        </is>
      </c>
      <c r="B17" s="4" t="inlineStr">
        <is>
          <t>2 years</t>
        </is>
      </c>
    </row>
    <row r="18">
      <c r="A18" s="4" t="inlineStr">
        <is>
          <t>Containers | Maximum</t>
        </is>
      </c>
    </row>
    <row r="19">
      <c r="A19" s="3" t="inlineStr">
        <is>
          <t>Significant Accounting Policies [Line Items]</t>
        </is>
      </c>
    </row>
    <row r="20">
      <c r="A20" s="4" t="inlineStr">
        <is>
          <t>Property, plant and equipment, useful life</t>
        </is>
      </c>
      <c r="B20" s="4" t="inlineStr">
        <is>
          <t>20 years</t>
        </is>
      </c>
    </row>
    <row r="21">
      <c r="A21" s="4" t="inlineStr">
        <is>
          <t>Vehicles | Minimum</t>
        </is>
      </c>
    </row>
    <row r="22">
      <c r="A22" s="3" t="inlineStr">
        <is>
          <t>Significant Accounting Policies [Line Items]</t>
        </is>
      </c>
    </row>
    <row r="23">
      <c r="A23" s="4" t="inlineStr">
        <is>
          <t>Property, plant and equipment, useful life</t>
        </is>
      </c>
      <c r="B23" s="4" t="inlineStr">
        <is>
          <t>2 years</t>
        </is>
      </c>
    </row>
    <row r="24">
      <c r="A24" s="4" t="inlineStr">
        <is>
          <t>Vehicles | Maximum</t>
        </is>
      </c>
    </row>
    <row r="25">
      <c r="A25" s="3" t="inlineStr">
        <is>
          <t>Significant Accounting Policies [Line Items]</t>
        </is>
      </c>
    </row>
    <row r="26">
      <c r="A26" s="4" t="inlineStr">
        <is>
          <t>Property, plant and equipment, useful life</t>
        </is>
      </c>
      <c r="B26" s="4" t="inlineStr">
        <is>
          <t>10 years</t>
        </is>
      </c>
    </row>
    <row r="27">
      <c r="A27" s="4" t="inlineStr">
        <is>
          <t>Office equipment and furniture | Minimum</t>
        </is>
      </c>
    </row>
    <row r="28">
      <c r="A28" s="3" t="inlineStr">
        <is>
          <t>Significant Accounting Policies [Line Items]</t>
        </is>
      </c>
    </row>
    <row r="29">
      <c r="A29" s="4" t="inlineStr">
        <is>
          <t>Property, plant and equipment, useful life</t>
        </is>
      </c>
      <c r="B29" s="4" t="inlineStr">
        <is>
          <t>2 years</t>
        </is>
      </c>
    </row>
    <row r="30">
      <c r="A30" s="4" t="inlineStr">
        <is>
          <t>Office equipment and furniture | Maximum</t>
        </is>
      </c>
    </row>
    <row r="31">
      <c r="A31" s="3" t="inlineStr">
        <is>
          <t>Significant Accounting Policies [Line Items]</t>
        </is>
      </c>
    </row>
    <row r="32">
      <c r="A32" s="4" t="inlineStr">
        <is>
          <t>Property, plant and equipment, useful life</t>
        </is>
      </c>
      <c r="B32" s="4" t="inlineStr">
        <is>
          <t>20 years</t>
        </is>
      </c>
    </row>
    <row r="33">
      <c r="A33" s="4" t="inlineStr">
        <is>
          <t>Software | Minimum</t>
        </is>
      </c>
    </row>
    <row r="34">
      <c r="A34" s="3" t="inlineStr">
        <is>
          <t>Significant Accounting Policies [Line Items]</t>
        </is>
      </c>
    </row>
    <row r="35">
      <c r="A35" s="4" t="inlineStr">
        <is>
          <t>Property, plant and equipment, useful life</t>
        </is>
      </c>
      <c r="B35" s="4" t="inlineStr">
        <is>
          <t>2 years</t>
        </is>
      </c>
    </row>
    <row r="36">
      <c r="A36" s="4" t="inlineStr">
        <is>
          <t>Software | Maximum</t>
        </is>
      </c>
    </row>
    <row r="37">
      <c r="A37" s="3" t="inlineStr">
        <is>
          <t>Significant Accounting Policies [Line Items]</t>
        </is>
      </c>
    </row>
    <row r="38">
      <c r="A38" s="4" t="inlineStr">
        <is>
          <t>Property, plant and equipment, useful life</t>
        </is>
      </c>
      <c r="B3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FROM CONTRACTS WITH CUSTOMERS - Schedule of Revenues Disaggregated by Service, Primary Geographical Regions and Timing of Revenue Recognit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655.9</v>
      </c>
      <c r="C4" s="7" t="n">
        <v>636.4</v>
      </c>
      <c r="D4" s="7" t="n">
        <v>598.2</v>
      </c>
      <c r="E4" s="5" t="n">
        <v>785</v>
      </c>
      <c r="F4" s="7" t="n">
        <v>799.9</v>
      </c>
      <c r="G4" s="7" t="n">
        <v>833.1</v>
      </c>
      <c r="H4" s="7" t="n">
        <v>845.8</v>
      </c>
      <c r="I4" s="7" t="n">
        <v>830.1</v>
      </c>
      <c r="J4" s="7" t="n">
        <v>2675.5</v>
      </c>
      <c r="K4" s="7" t="n">
        <v>3308.9</v>
      </c>
      <c r="L4" s="7" t="n">
        <v>3485.9</v>
      </c>
    </row>
    <row r="5">
      <c r="A5" s="4" t="inlineStr">
        <is>
          <t>Regulated Waste and Compliance Services</t>
        </is>
      </c>
    </row>
    <row r="6">
      <c r="A6" s="3" t="inlineStr">
        <is>
          <t>Disaggregation of Revenue [Line Items]</t>
        </is>
      </c>
    </row>
    <row r="7">
      <c r="A7" s="4" t="inlineStr">
        <is>
          <t>Revenues</t>
        </is>
      </c>
      <c r="J7" s="8" t="n">
        <v>1806.6</v>
      </c>
      <c r="K7" s="8" t="n">
        <v>2187.8</v>
      </c>
      <c r="L7" s="8" t="n">
        <v>2261.8</v>
      </c>
    </row>
    <row r="8">
      <c r="A8" s="4" t="inlineStr">
        <is>
          <t>Secure Information Destruction Services</t>
        </is>
      </c>
    </row>
    <row r="9">
      <c r="A9" s="3" t="inlineStr">
        <is>
          <t>Disaggregation of Revenue [Line Items]</t>
        </is>
      </c>
    </row>
    <row r="10">
      <c r="A10" s="4" t="inlineStr">
        <is>
          <t>Revenues</t>
        </is>
      </c>
      <c r="J10" s="8" t="n">
        <v>745.3</v>
      </c>
      <c r="K10" s="8" t="n">
        <v>901.9</v>
      </c>
      <c r="L10" s="6" t="n">
        <v>911</v>
      </c>
    </row>
    <row r="11">
      <c r="A11" s="4" t="inlineStr">
        <is>
          <t>Communication and Related Services</t>
        </is>
      </c>
    </row>
    <row r="12">
      <c r="A12" s="3" t="inlineStr">
        <is>
          <t>Disaggregation of Revenue [Line Items]</t>
        </is>
      </c>
    </row>
    <row r="13">
      <c r="A13" s="4" t="inlineStr">
        <is>
          <t>Revenues</t>
        </is>
      </c>
      <c r="J13" s="8" t="n">
        <v>123.6</v>
      </c>
      <c r="K13" s="8" t="n">
        <v>219.2</v>
      </c>
      <c r="L13" s="8" t="n">
        <v>313.1</v>
      </c>
    </row>
    <row r="14">
      <c r="A14" s="4" t="inlineStr">
        <is>
          <t>North America</t>
        </is>
      </c>
    </row>
    <row r="15">
      <c r="A15" s="3" t="inlineStr">
        <is>
          <t>Disaggregation of Revenue [Line Items]</t>
        </is>
      </c>
    </row>
    <row r="16">
      <c r="A16" s="4" t="inlineStr">
        <is>
          <t>Revenues</t>
        </is>
      </c>
      <c r="J16" s="8" t="n">
        <v>2189.2</v>
      </c>
      <c r="K16" s="8" t="n">
        <v>2739.9</v>
      </c>
      <c r="L16" s="8" t="n">
        <v>2843.1</v>
      </c>
    </row>
    <row r="17">
      <c r="A17" s="4" t="inlineStr">
        <is>
          <t>North America | Regulated Waste and Compliance Services</t>
        </is>
      </c>
    </row>
    <row r="18">
      <c r="A18" s="3" t="inlineStr">
        <is>
          <t>Disaggregation of Revenue [Line Items]</t>
        </is>
      </c>
    </row>
    <row r="19">
      <c r="A19" s="4" t="inlineStr">
        <is>
          <t>Revenues</t>
        </is>
      </c>
      <c r="J19" s="8" t="n">
        <v>1427.6</v>
      </c>
      <c r="K19" s="8" t="n">
        <v>1762.8</v>
      </c>
      <c r="L19" s="8" t="n">
        <v>1778.5</v>
      </c>
    </row>
    <row r="20">
      <c r="A20" s="4" t="inlineStr">
        <is>
          <t>North America | Secure Information Destruction Services</t>
        </is>
      </c>
    </row>
    <row r="21">
      <c r="A21" s="3" t="inlineStr">
        <is>
          <t>Disaggregation of Revenue [Line Items]</t>
        </is>
      </c>
    </row>
    <row r="22">
      <c r="A22" s="4" t="inlineStr">
        <is>
          <t>Revenues</t>
        </is>
      </c>
      <c r="J22" s="8" t="n">
        <v>647.3</v>
      </c>
      <c r="K22" s="8" t="n">
        <v>769.5</v>
      </c>
      <c r="L22" s="8" t="n">
        <v>778.6</v>
      </c>
    </row>
    <row r="23">
      <c r="A23" s="4" t="inlineStr">
        <is>
          <t>North America | Communication and Related Services</t>
        </is>
      </c>
    </row>
    <row r="24">
      <c r="A24" s="3" t="inlineStr">
        <is>
          <t>Disaggregation of Revenue [Line Items]</t>
        </is>
      </c>
    </row>
    <row r="25">
      <c r="A25" s="4" t="inlineStr">
        <is>
          <t>Revenues</t>
        </is>
      </c>
      <c r="J25" s="8" t="n">
        <v>114.3</v>
      </c>
      <c r="K25" s="8" t="n">
        <v>207.6</v>
      </c>
      <c r="L25" s="6" t="n">
        <v>286</v>
      </c>
    </row>
    <row r="26">
      <c r="A26" s="4" t="inlineStr">
        <is>
          <t>International</t>
        </is>
      </c>
    </row>
    <row r="27">
      <c r="A27" s="3" t="inlineStr">
        <is>
          <t>Disaggregation of Revenue [Line Items]</t>
        </is>
      </c>
    </row>
    <row r="28">
      <c r="A28" s="4" t="inlineStr">
        <is>
          <t>Revenues</t>
        </is>
      </c>
      <c r="J28" s="8" t="n">
        <v>486.3</v>
      </c>
      <c r="K28" s="6" t="n">
        <v>569</v>
      </c>
      <c r="L28" s="8" t="n">
        <v>642.8</v>
      </c>
    </row>
    <row r="29">
      <c r="A29" s="4" t="inlineStr">
        <is>
          <t>International | Regulated Waste and Compliance Services</t>
        </is>
      </c>
    </row>
    <row r="30">
      <c r="A30" s="3" t="inlineStr">
        <is>
          <t>Disaggregation of Revenue [Line Items]</t>
        </is>
      </c>
    </row>
    <row r="31">
      <c r="A31" s="4" t="inlineStr">
        <is>
          <t>Revenues</t>
        </is>
      </c>
      <c r="J31" s="6" t="n">
        <v>379</v>
      </c>
      <c r="K31" s="6" t="n">
        <v>425</v>
      </c>
      <c r="L31" s="8" t="n">
        <v>483.3</v>
      </c>
    </row>
    <row r="32">
      <c r="A32" s="4" t="inlineStr">
        <is>
          <t>International | Secure Information Destruction Services</t>
        </is>
      </c>
    </row>
    <row r="33">
      <c r="A33" s="3" t="inlineStr">
        <is>
          <t>Disaggregation of Revenue [Line Items]</t>
        </is>
      </c>
    </row>
    <row r="34">
      <c r="A34" s="4" t="inlineStr">
        <is>
          <t>Revenues</t>
        </is>
      </c>
      <c r="J34" s="6" t="n">
        <v>98</v>
      </c>
      <c r="K34" s="8" t="n">
        <v>132.4</v>
      </c>
      <c r="L34" s="8" t="n">
        <v>132.4</v>
      </c>
    </row>
    <row r="35">
      <c r="A35" s="4" t="inlineStr">
        <is>
          <t>International | Communication and Related Services</t>
        </is>
      </c>
    </row>
    <row r="36">
      <c r="A36" s="3" t="inlineStr">
        <is>
          <t>Disaggregation of Revenue [Line Items]</t>
        </is>
      </c>
    </row>
    <row r="37">
      <c r="A37" s="4" t="inlineStr">
        <is>
          <t>Revenues</t>
        </is>
      </c>
      <c r="J37" s="7" t="n">
        <v>9.300000000000001</v>
      </c>
      <c r="K37" s="7" t="n">
        <v>11.6</v>
      </c>
      <c r="L37" s="7" t="n">
        <v>27.1</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S FROM CONTRACTS WITH CUSTOMERS - Additional Information (Detail)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liability</t>
        </is>
      </c>
      <c r="B4" s="7" t="n">
        <v>8.800000000000001</v>
      </c>
      <c r="C4" s="7" t="n">
        <v>12.2</v>
      </c>
    </row>
    <row r="5">
      <c r="A5" s="4" t="inlineStr">
        <is>
          <t>Contract acquisition costs weighted average estimated period (in years)</t>
        </is>
      </c>
      <c r="B5" s="4" t="inlineStr">
        <is>
          <t>6 years 4 months 24 days</t>
        </is>
      </c>
    </row>
    <row r="6">
      <c r="A6" s="4" t="inlineStr">
        <is>
          <t>Amortized deferred sales incentive cost</t>
        </is>
      </c>
      <c r="B6" s="7" t="n">
        <v>10.6</v>
      </c>
      <c r="C6" s="7" t="n">
        <v>9.1</v>
      </c>
      <c r="D6" s="7" t="n">
        <v>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chedule of Total Contract Acquisition Costs (Detail) - USD ($) $ in Millions</t>
        </is>
      </c>
      <c r="B1" s="2" t="inlineStr">
        <is>
          <t>Dec. 31, 2020</t>
        </is>
      </c>
      <c r="C1" s="2" t="inlineStr">
        <is>
          <t>Dec. 31, 2019</t>
        </is>
      </c>
    </row>
    <row r="2">
      <c r="A2" s="3" t="inlineStr">
        <is>
          <t>Disaggregation of Revenue [Line Items]</t>
        </is>
      </c>
    </row>
    <row r="3">
      <c r="A3" s="4" t="inlineStr">
        <is>
          <t>Total contract acquisition costs</t>
        </is>
      </c>
      <c r="B3" s="7" t="n">
        <v>42.2</v>
      </c>
      <c r="C3" s="7" t="n">
        <v>38.4</v>
      </c>
    </row>
    <row r="4">
      <c r="A4" s="4" t="inlineStr">
        <is>
          <t>Other current assets</t>
        </is>
      </c>
    </row>
    <row r="5">
      <c r="A5" s="3" t="inlineStr">
        <is>
          <t>Disaggregation of Revenue [Line Items]</t>
        </is>
      </c>
    </row>
    <row r="6">
      <c r="A6" s="4" t="inlineStr">
        <is>
          <t>Total contract acquisition costs</t>
        </is>
      </c>
      <c r="B6" s="8" t="n">
        <v>11.1</v>
      </c>
      <c r="C6" s="8" t="n">
        <v>9.5</v>
      </c>
    </row>
    <row r="7">
      <c r="A7" s="4" t="inlineStr">
        <is>
          <t>Other assets</t>
        </is>
      </c>
    </row>
    <row r="8">
      <c r="A8" s="3" t="inlineStr">
        <is>
          <t>Disaggregation of Revenue [Line Items]</t>
        </is>
      </c>
    </row>
    <row r="9">
      <c r="A9" s="4" t="inlineStr">
        <is>
          <t>Total contract acquisition costs</t>
        </is>
      </c>
      <c r="B9" s="7" t="n">
        <v>31.1</v>
      </c>
      <c r="C9" s="7" t="n">
        <v>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QUISITIONS - Additional Information (Detail) - busines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umber of businesses acquired (in businesses)</t>
        </is>
      </c>
      <c r="B4" s="6" t="n">
        <v>0</v>
      </c>
      <c r="C4" s="6" t="n">
        <v>1</v>
      </c>
      <c r="D4" s="6" t="n">
        <v>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ggregate Purchase Price Paid for Acquisitions and Other Adjustments to Consideration (Detail)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ash</t>
        </is>
      </c>
      <c r="B4" s="5" t="n">
        <v>0</v>
      </c>
      <c r="C4" s="7" t="n">
        <v>0.2</v>
      </c>
      <c r="D4" s="7" t="n">
        <v>44.7</v>
      </c>
    </row>
    <row r="5">
      <c r="A5" s="4" t="inlineStr">
        <is>
          <t>Series of individual business acquisitions</t>
        </is>
      </c>
    </row>
    <row r="6">
      <c r="A6" s="3" t="inlineStr">
        <is>
          <t>Business Acquisition [Line Items]</t>
        </is>
      </c>
    </row>
    <row r="7">
      <c r="A7" s="4" t="inlineStr">
        <is>
          <t>Cash</t>
        </is>
      </c>
      <c r="B7" s="6" t="n">
        <v>0</v>
      </c>
      <c r="C7" s="8" t="n">
        <v>0.2</v>
      </c>
      <c r="D7" s="8" t="n">
        <v>44.8</v>
      </c>
    </row>
    <row r="8">
      <c r="A8" s="4" t="inlineStr">
        <is>
          <t>Promissory notes</t>
        </is>
      </c>
      <c r="B8" s="6" t="n">
        <v>0</v>
      </c>
      <c r="C8" s="8" t="n">
        <v>0.3</v>
      </c>
      <c r="D8" s="6" t="n">
        <v>30</v>
      </c>
    </row>
    <row r="9">
      <c r="A9" s="4" t="inlineStr">
        <is>
          <t>Deferred consideration</t>
        </is>
      </c>
      <c r="B9" s="6" t="n">
        <v>0</v>
      </c>
      <c r="C9" s="6" t="n">
        <v>0</v>
      </c>
      <c r="D9" s="8" t="n">
        <v>0.6</v>
      </c>
    </row>
    <row r="10">
      <c r="A10" s="4" t="inlineStr">
        <is>
          <t>Total purchase price</t>
        </is>
      </c>
      <c r="B10" s="5" t="n">
        <v>0</v>
      </c>
      <c r="C10" s="7" t="n">
        <v>0.5</v>
      </c>
      <c r="D10" s="7" t="n">
        <v>75.4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STRUCTURING, DIVESTITURES, AND IMPAIRMENTS - Additional Information (Detail) - USD ($) $ in Millions</t>
        </is>
      </c>
      <c r="B1" s="2" t="inlineStr">
        <is>
          <t>Dec. 01, 2020</t>
        </is>
      </c>
      <c r="C1" s="2" t="inlineStr">
        <is>
          <t>Apr. 06, 2020</t>
        </is>
      </c>
      <c r="D1" s="2" t="inlineStr">
        <is>
          <t>Aug. 31, 2020</t>
        </is>
      </c>
      <c r="E1" s="2" t="inlineStr">
        <is>
          <t>Aug. 31, 2019</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row>
    <row r="2">
      <c r="A2" s="3" t="inlineStr">
        <is>
          <t>Restructuring Cost and Reserve [Line Items]</t>
        </is>
      </c>
    </row>
    <row r="3">
      <c r="A3" s="4" t="inlineStr">
        <is>
          <t>Non-cash impairment charges</t>
        </is>
      </c>
      <c r="P3" s="7" t="n">
        <v>9.1</v>
      </c>
    </row>
    <row r="4">
      <c r="A4" s="4" t="inlineStr">
        <is>
          <t>Operational optimization charges</t>
        </is>
      </c>
      <c r="N4" s="7" t="n">
        <v>3.1</v>
      </c>
      <c r="O4" s="7" t="n">
        <v>14.5</v>
      </c>
      <c r="P4" s="8" t="n">
        <v>29.4</v>
      </c>
    </row>
    <row r="5">
      <c r="A5" s="4" t="inlineStr">
        <is>
          <t>Gain (loss) on disposition of business</t>
        </is>
      </c>
      <c r="F5" s="7" t="n">
        <v>42.6</v>
      </c>
      <c r="G5" s="7" t="n">
        <v>-104.1</v>
      </c>
      <c r="H5" s="7" t="n">
        <v>-3.8</v>
      </c>
      <c r="I5" s="7" t="n">
        <v>-58.3</v>
      </c>
      <c r="J5" s="7" t="n">
        <v>-24.9</v>
      </c>
      <c r="K5" s="7" t="n">
        <v>-83.2</v>
      </c>
      <c r="L5" s="7" t="n">
        <v>-0.3</v>
      </c>
      <c r="M5" s="7" t="n">
        <v>5.4</v>
      </c>
      <c r="N5" s="8" t="n">
        <v>-123.6</v>
      </c>
      <c r="O5" s="6" t="n">
        <v>-103</v>
      </c>
      <c r="P5" s="8" t="n">
        <v>-12.8</v>
      </c>
    </row>
    <row r="6">
      <c r="A6" s="4" t="inlineStr">
        <is>
          <t>Proceeds from sale of business</t>
        </is>
      </c>
      <c r="N6" s="8" t="n">
        <v>498.9</v>
      </c>
      <c r="O6" s="8" t="n">
        <v>86.59999999999999</v>
      </c>
      <c r="P6" s="8" t="n">
        <v>25.2</v>
      </c>
    </row>
    <row r="7">
      <c r="A7" s="4" t="inlineStr">
        <is>
          <t>Impairment charges and subsequent loss on disposal</t>
        </is>
      </c>
      <c r="N7" s="8" t="n">
        <v>123.6</v>
      </c>
      <c r="O7" s="6" t="n">
        <v>103</v>
      </c>
      <c r="P7" s="8" t="n">
        <v>12.8</v>
      </c>
    </row>
    <row r="8">
      <c r="A8" s="4" t="inlineStr">
        <is>
          <t>H S A</t>
        </is>
      </c>
    </row>
    <row r="9">
      <c r="A9" s="3" t="inlineStr">
        <is>
          <t>Restructuring Cost and Reserve [Line Items]</t>
        </is>
      </c>
    </row>
    <row r="10">
      <c r="A10" s="4" t="inlineStr">
        <is>
          <t>Service agreement period</t>
        </is>
      </c>
      <c r="C10" s="4" t="inlineStr">
        <is>
          <t>7 years</t>
        </is>
      </c>
    </row>
    <row r="11">
      <c r="A11" s="4" t="inlineStr">
        <is>
          <t>Proceeds from stock purchase agreement deferred</t>
        </is>
      </c>
      <c r="C11" s="7" t="n">
        <v>17.7</v>
      </c>
    </row>
    <row r="12">
      <c r="A12" s="4" t="inlineStr">
        <is>
          <t>Transmission Service Agreement</t>
        </is>
      </c>
    </row>
    <row r="13">
      <c r="A13" s="3" t="inlineStr">
        <is>
          <t>Restructuring Cost and Reserve [Line Items]</t>
        </is>
      </c>
    </row>
    <row r="14">
      <c r="A14" s="4" t="inlineStr">
        <is>
          <t>Service agreement period</t>
        </is>
      </c>
      <c r="C14" s="4" t="inlineStr">
        <is>
          <t>6 months</t>
        </is>
      </c>
    </row>
    <row r="15">
      <c r="A15" s="4" t="inlineStr">
        <is>
          <t>Proceeds from stock purchase agreement deferred</t>
        </is>
      </c>
      <c r="C15" s="7" t="n">
        <v>1.5</v>
      </c>
    </row>
    <row r="16">
      <c r="A16" s="4" t="inlineStr">
        <is>
          <t>ESOL Disposal Group</t>
        </is>
      </c>
    </row>
    <row r="17">
      <c r="A17" s="3" t="inlineStr">
        <is>
          <t>Restructuring Cost and Reserve [Line Items]</t>
        </is>
      </c>
    </row>
    <row r="18">
      <c r="A18" s="4" t="inlineStr">
        <is>
          <t>Consideration for sale of business</t>
        </is>
      </c>
      <c r="C18" s="7" t="n">
        <v>462.5</v>
      </c>
    </row>
    <row r="19">
      <c r="A19" s="4" t="inlineStr">
        <is>
          <t>Revenue</t>
        </is>
      </c>
      <c r="O19" s="8" t="n">
        <v>559.6</v>
      </c>
    </row>
    <row r="20">
      <c r="A20" s="4" t="inlineStr">
        <is>
          <t>Impairment of long-lived assets to be disposed of</t>
        </is>
      </c>
      <c r="N20" s="8" t="n">
        <v>53.8</v>
      </c>
    </row>
    <row r="21">
      <c r="A21" s="4" t="inlineStr">
        <is>
          <t>Estimated deal costs</t>
        </is>
      </c>
      <c r="N21" s="8" t="n">
        <v>11.1</v>
      </c>
    </row>
    <row r="22">
      <c r="A22" s="4" t="inlineStr">
        <is>
          <t>Argentina</t>
        </is>
      </c>
    </row>
    <row r="23">
      <c r="A23" s="3" t="inlineStr">
        <is>
          <t>Restructuring Cost and Reserve [Line Items]</t>
        </is>
      </c>
    </row>
    <row r="24">
      <c r="A24" s="4" t="inlineStr">
        <is>
          <t>Cumulative currency translation loss realized through disposition of operations</t>
        </is>
      </c>
      <c r="N24" s="8" t="n">
        <v>87.2</v>
      </c>
      <c r="O24" s="6" t="n">
        <v>0</v>
      </c>
      <c r="P24" s="6" t="n">
        <v>0</v>
      </c>
    </row>
    <row r="25">
      <c r="A25" s="4" t="inlineStr">
        <is>
          <t>Mexico</t>
        </is>
      </c>
    </row>
    <row r="26">
      <c r="A26" s="3" t="inlineStr">
        <is>
          <t>Restructuring Cost and Reserve [Line Items]</t>
        </is>
      </c>
    </row>
    <row r="27">
      <c r="A27" s="4" t="inlineStr">
        <is>
          <t>Cumulative currency translation loss realized through disposition of operations</t>
        </is>
      </c>
      <c r="N27" s="6" t="n">
        <v>0</v>
      </c>
      <c r="O27" s="8" t="n">
        <v>18.9</v>
      </c>
      <c r="P27" s="6" t="n">
        <v>0</v>
      </c>
    </row>
    <row r="28">
      <c r="A28" s="4" t="inlineStr">
        <is>
          <t>Chile</t>
        </is>
      </c>
    </row>
    <row r="29">
      <c r="A29" s="3" t="inlineStr">
        <is>
          <t>Restructuring Cost and Reserve [Line Items]</t>
        </is>
      </c>
    </row>
    <row r="30">
      <c r="A30" s="4" t="inlineStr">
        <is>
          <t>Cumulative currency translation loss realized through disposition of operations</t>
        </is>
      </c>
      <c r="N30" s="6" t="n">
        <v>0</v>
      </c>
      <c r="O30" s="8" t="n">
        <v>16.8</v>
      </c>
      <c r="P30" s="6" t="n">
        <v>0</v>
      </c>
    </row>
    <row r="31">
      <c r="A31" s="4" t="inlineStr">
        <is>
          <t>Expert Solutions | Disposal group, disposed of by sale, not discontinued operations</t>
        </is>
      </c>
    </row>
    <row r="32">
      <c r="A32" s="3" t="inlineStr">
        <is>
          <t>Restructuring Cost and Reserve [Line Items]</t>
        </is>
      </c>
    </row>
    <row r="33">
      <c r="A33" s="4" t="inlineStr">
        <is>
          <t>Consideration for sale of business</t>
        </is>
      </c>
      <c r="B33" s="5" t="n">
        <v>78</v>
      </c>
    </row>
    <row r="34">
      <c r="A34" s="4" t="inlineStr">
        <is>
          <t>Revenue</t>
        </is>
      </c>
      <c r="O34" s="8" t="n">
        <v>75.40000000000001</v>
      </c>
    </row>
    <row r="35">
      <c r="A35" s="4" t="inlineStr">
        <is>
          <t>Transaction costs</t>
        </is>
      </c>
      <c r="B35" s="8" t="n">
        <v>2.7</v>
      </c>
    </row>
    <row r="36">
      <c r="A36" s="4" t="inlineStr">
        <is>
          <t>TAS</t>
        </is>
      </c>
    </row>
    <row r="37">
      <c r="A37" s="3" t="inlineStr">
        <is>
          <t>Restructuring Cost and Reserve [Line Items]</t>
        </is>
      </c>
    </row>
    <row r="38">
      <c r="A38" s="4" t="inlineStr">
        <is>
          <t>Transaction services agreement period</t>
        </is>
      </c>
      <c r="C38" s="4" t="inlineStr">
        <is>
          <t>15 months</t>
        </is>
      </c>
    </row>
    <row r="39">
      <c r="A39" s="4" t="inlineStr">
        <is>
          <t>Allocated and deferred amount</t>
        </is>
      </c>
      <c r="J39" s="8" t="n">
        <v>5.1</v>
      </c>
      <c r="O39" s="8" t="n">
        <v>5.1</v>
      </c>
    </row>
    <row r="40">
      <c r="A40" s="4" t="inlineStr">
        <is>
          <t>TAS | North America</t>
        </is>
      </c>
    </row>
    <row r="41">
      <c r="A41" s="3" t="inlineStr">
        <is>
          <t>Restructuring Cost and Reserve [Line Items]</t>
        </is>
      </c>
    </row>
    <row r="42">
      <c r="A42" s="4" t="inlineStr">
        <is>
          <t>Consideration for sale of business</t>
        </is>
      </c>
      <c r="J42" s="7" t="n">
        <v>36.4</v>
      </c>
      <c r="O42" s="8" t="n">
        <v>36.4</v>
      </c>
    </row>
    <row r="43">
      <c r="A43" s="4" t="inlineStr">
        <is>
          <t>Gain (loss) on disposition of business</t>
        </is>
      </c>
      <c r="O43" s="8" t="n">
        <v>-45.5</v>
      </c>
    </row>
    <row r="44">
      <c r="A44" s="4" t="inlineStr">
        <is>
          <t>Non-Core Clean Room Business | Disposal group, disposed of by sale, not discontinued operations</t>
        </is>
      </c>
    </row>
    <row r="45">
      <c r="A45" s="3" t="inlineStr">
        <is>
          <t>Restructuring Cost and Reserve [Line Items]</t>
        </is>
      </c>
    </row>
    <row r="46">
      <c r="A46" s="4" t="inlineStr">
        <is>
          <t>Proceeds from sale of business</t>
        </is>
      </c>
      <c r="P46" s="6" t="n">
        <v>17</v>
      </c>
    </row>
    <row r="47">
      <c r="A47" s="4" t="inlineStr">
        <is>
          <t>Impairment charges and subsequent loss on disposal</t>
        </is>
      </c>
      <c r="P47" s="8" t="n">
        <v>6.9</v>
      </c>
    </row>
    <row r="48">
      <c r="A48" s="4" t="inlineStr">
        <is>
          <t>Employee Severance</t>
        </is>
      </c>
    </row>
    <row r="49">
      <c r="A49" s="3" t="inlineStr">
        <is>
          <t>Restructuring Cost and Reserve [Line Items]</t>
        </is>
      </c>
    </row>
    <row r="50">
      <c r="A50" s="4" t="inlineStr">
        <is>
          <t>Restructuring charges</t>
        </is>
      </c>
      <c r="P50" s="8" t="n">
        <v>3.7</v>
      </c>
    </row>
    <row r="51">
      <c r="A51" s="4" t="inlineStr">
        <is>
          <t>Selling, general and administrative expenses</t>
        </is>
      </c>
    </row>
    <row r="52">
      <c r="A52" s="3" t="inlineStr">
        <is>
          <t>Restructuring Cost and Reserve [Line Items]</t>
        </is>
      </c>
    </row>
    <row r="53">
      <c r="A53" s="4" t="inlineStr">
        <is>
          <t>Impairment of long-lived assets to be disposed of</t>
        </is>
      </c>
      <c r="N53" s="8" t="n">
        <v>2.8</v>
      </c>
      <c r="O53" s="8" t="n">
        <v>1.7</v>
      </c>
      <c r="P53" s="8" t="n">
        <v>12.3</v>
      </c>
    </row>
    <row r="54">
      <c r="A54" s="4" t="inlineStr">
        <is>
          <t>Selling, general and administrative expenses | Employee Severance</t>
        </is>
      </c>
    </row>
    <row r="55">
      <c r="A55" s="3" t="inlineStr">
        <is>
          <t>Restructuring Cost and Reserve [Line Items]</t>
        </is>
      </c>
    </row>
    <row r="56">
      <c r="A56" s="4" t="inlineStr">
        <is>
          <t>Restructuring charges</t>
        </is>
      </c>
      <c r="O56" s="8" t="n">
        <v>5.5</v>
      </c>
    </row>
    <row r="57">
      <c r="A57" s="4" t="inlineStr">
        <is>
          <t>Cost of sales</t>
        </is>
      </c>
    </row>
    <row r="58">
      <c r="A58" s="3" t="inlineStr">
        <is>
          <t>Restructuring Cost and Reserve [Line Items]</t>
        </is>
      </c>
    </row>
    <row r="59">
      <c r="A59" s="4" t="inlineStr">
        <is>
          <t>Impairment of long-lived assets to be disposed of</t>
        </is>
      </c>
      <c r="N59" s="6" t="n">
        <v>0</v>
      </c>
      <c r="O59" s="8" t="n">
        <v>5.6</v>
      </c>
      <c r="P59" s="6" t="n">
        <v>0</v>
      </c>
    </row>
    <row r="60">
      <c r="A60" s="4" t="inlineStr">
        <is>
          <t>North America</t>
        </is>
      </c>
    </row>
    <row r="61">
      <c r="A61" s="3" t="inlineStr">
        <is>
          <t>Restructuring Cost and Reserve [Line Items]</t>
        </is>
      </c>
    </row>
    <row r="62">
      <c r="A62" s="4" t="inlineStr">
        <is>
          <t>Operational optimization charges</t>
        </is>
      </c>
      <c r="O62" s="8" t="n">
        <v>3.8</v>
      </c>
    </row>
    <row r="63">
      <c r="A63" s="4" t="inlineStr">
        <is>
          <t>Impairment charges and subsequent loss on disposal</t>
        </is>
      </c>
      <c r="N63" s="6" t="n">
        <v>15</v>
      </c>
      <c r="O63" s="8" t="n">
        <v>45.5</v>
      </c>
      <c r="P63" s="8" t="n">
        <v>6.9</v>
      </c>
    </row>
    <row r="64">
      <c r="A64" s="4" t="inlineStr">
        <is>
          <t>North America | ESOL Disposal Group</t>
        </is>
      </c>
    </row>
    <row r="65">
      <c r="A65" s="3" t="inlineStr">
        <is>
          <t>Restructuring Cost and Reserve [Line Items]</t>
        </is>
      </c>
    </row>
    <row r="66">
      <c r="A66" s="4" t="inlineStr">
        <is>
          <t>Revenue</t>
        </is>
      </c>
      <c r="O66" s="6" t="n">
        <v>100</v>
      </c>
    </row>
    <row r="67">
      <c r="A67" s="4" t="inlineStr">
        <is>
          <t>North America | Expert Solutions | Disposal group, disposed of by sale, not discontinued operations</t>
        </is>
      </c>
    </row>
    <row r="68">
      <c r="A68" s="3" t="inlineStr">
        <is>
          <t>Restructuring Cost and Reserve [Line Items]</t>
        </is>
      </c>
    </row>
    <row r="69">
      <c r="A69" s="4" t="inlineStr">
        <is>
          <t>Gain (loss) on disposition of business</t>
        </is>
      </c>
      <c r="B69" s="8" t="n">
        <v>38.8</v>
      </c>
    </row>
    <row r="70">
      <c r="A70" s="4" t="inlineStr">
        <is>
          <t>North America | Selling, general and administrative expenses</t>
        </is>
      </c>
    </row>
    <row r="71">
      <c r="A71" s="3" t="inlineStr">
        <is>
          <t>Restructuring Cost and Reserve [Line Items]</t>
        </is>
      </c>
    </row>
    <row r="72">
      <c r="A72" s="4" t="inlineStr">
        <is>
          <t>Impairment of long-lived assets to be disposed of</t>
        </is>
      </c>
      <c r="N72" s="6" t="n">
        <v>0</v>
      </c>
      <c r="O72" s="8" t="n">
        <v>0.4</v>
      </c>
      <c r="P72" s="6" t="n">
        <v>1</v>
      </c>
    </row>
    <row r="73">
      <c r="A73" s="4" t="inlineStr">
        <is>
          <t>North America | Selling, general and administrative expenses | Customer Lists</t>
        </is>
      </c>
    </row>
    <row r="74">
      <c r="A74" s="3" t="inlineStr">
        <is>
          <t>Restructuring Cost and Reserve [Line Items]</t>
        </is>
      </c>
    </row>
    <row r="75">
      <c r="A75" s="4" t="inlineStr">
        <is>
          <t>Impairment of long-lived assets to be disposed of</t>
        </is>
      </c>
      <c r="N75" s="8" t="n">
        <v>1.7</v>
      </c>
    </row>
    <row r="76">
      <c r="A76" s="4" t="inlineStr">
        <is>
          <t>North America | Cost of sales</t>
        </is>
      </c>
    </row>
    <row r="77">
      <c r="A77" s="3" t="inlineStr">
        <is>
          <t>Restructuring Cost and Reserve [Line Items]</t>
        </is>
      </c>
    </row>
    <row r="78">
      <c r="A78" s="4" t="inlineStr">
        <is>
          <t>Impairment of long-lived assets to be disposed of</t>
        </is>
      </c>
      <c r="N78" s="6" t="n">
        <v>0</v>
      </c>
      <c r="O78" s="6" t="n">
        <v>2</v>
      </c>
      <c r="P78" s="6" t="n">
        <v>0</v>
      </c>
    </row>
    <row r="79">
      <c r="A79" s="4" t="inlineStr">
        <is>
          <t>North America | Cost of sales | Software</t>
        </is>
      </c>
    </row>
    <row r="80">
      <c r="A80" s="3" t="inlineStr">
        <is>
          <t>Restructuring Cost and Reserve [Line Items]</t>
        </is>
      </c>
    </row>
    <row r="81">
      <c r="A81" s="4" t="inlineStr">
        <is>
          <t>Non-cash impairment charges</t>
        </is>
      </c>
      <c r="P81" s="8" t="n">
        <v>7.4</v>
      </c>
    </row>
    <row r="82">
      <c r="A82" s="4" t="inlineStr">
        <is>
          <t>North America | Cost of sales | Other long-term assets</t>
        </is>
      </c>
    </row>
    <row r="83">
      <c r="A83" s="3" t="inlineStr">
        <is>
          <t>Restructuring Cost and Reserve [Line Items]</t>
        </is>
      </c>
    </row>
    <row r="84">
      <c r="A84" s="4" t="inlineStr">
        <is>
          <t>Non-cash impairment charges</t>
        </is>
      </c>
      <c r="P84" s="8" t="n">
        <v>0.3</v>
      </c>
    </row>
    <row r="85">
      <c r="A85" s="4" t="inlineStr">
        <is>
          <t>Other | Selling, general and administrative expenses</t>
        </is>
      </c>
    </row>
    <row r="86">
      <c r="A86" s="3" t="inlineStr">
        <is>
          <t>Restructuring Cost and Reserve [Line Items]</t>
        </is>
      </c>
    </row>
    <row r="87">
      <c r="A87" s="4" t="inlineStr">
        <is>
          <t>Non-cash impairment charges</t>
        </is>
      </c>
      <c r="P87" s="8" t="n">
        <v>1.4</v>
      </c>
    </row>
    <row r="88">
      <c r="A88" s="4" t="inlineStr">
        <is>
          <t>International</t>
        </is>
      </c>
    </row>
    <row r="89">
      <c r="A89" s="3" t="inlineStr">
        <is>
          <t>Restructuring Cost and Reserve [Line Items]</t>
        </is>
      </c>
    </row>
    <row r="90">
      <c r="A90" s="4" t="inlineStr">
        <is>
          <t>Operational optimization charges</t>
        </is>
      </c>
      <c r="O90" s="8" t="n">
        <v>10.7</v>
      </c>
    </row>
    <row r="91">
      <c r="A91" s="4" t="inlineStr">
        <is>
          <t>Impairment charges and subsequent loss on disposal</t>
        </is>
      </c>
      <c r="N91" s="8" t="n">
        <v>108.6</v>
      </c>
      <c r="O91" s="8" t="n">
        <v>57.5</v>
      </c>
      <c r="P91" s="8" t="n">
        <v>5.9</v>
      </c>
    </row>
    <row r="92">
      <c r="A92" s="4" t="inlineStr">
        <is>
          <t>International | Argentina | Disposal group, disposed of by sale, not discontinued operations</t>
        </is>
      </c>
    </row>
    <row r="93">
      <c r="A93" s="3" t="inlineStr">
        <is>
          <t>Restructuring Cost and Reserve [Line Items]</t>
        </is>
      </c>
    </row>
    <row r="94">
      <c r="A94" s="4" t="inlineStr">
        <is>
          <t>Gain (loss) on disposition of business</t>
        </is>
      </c>
      <c r="O94" s="8" t="n">
        <v>-112.4</v>
      </c>
    </row>
    <row r="95">
      <c r="A95" s="4" t="inlineStr">
        <is>
          <t>Proceeds from sale of business</t>
        </is>
      </c>
      <c r="D95" s="7" t="n">
        <v>3.9</v>
      </c>
    </row>
    <row r="96">
      <c r="A96" s="4" t="inlineStr">
        <is>
          <t>Cumulative currency translation loss realized through disposition of operations</t>
        </is>
      </c>
      <c r="O96" s="7" t="n">
        <v>87.2</v>
      </c>
    </row>
    <row r="97">
      <c r="A97" s="4" t="inlineStr">
        <is>
          <t>International | Argentina | Disposal group, disposed of by sale, not discontinued operations | Total Revenues</t>
        </is>
      </c>
    </row>
    <row r="98">
      <c r="A98" s="3" t="inlineStr">
        <is>
          <t>Restructuring Cost and Reserve [Line Items]</t>
        </is>
      </c>
    </row>
    <row r="99">
      <c r="A99" s="4" t="inlineStr">
        <is>
          <t>Customer concentration risk percentage, no more than</t>
        </is>
      </c>
      <c r="O99" s="4" t="inlineStr">
        <is>
          <t>1.00%</t>
        </is>
      </c>
    </row>
    <row r="100">
      <c r="A100" s="4" t="inlineStr">
        <is>
          <t>International | United Kingdom</t>
        </is>
      </c>
    </row>
    <row r="101">
      <c r="A101" s="3" t="inlineStr">
        <is>
          <t>Restructuring Cost and Reserve [Line Items]</t>
        </is>
      </c>
    </row>
    <row r="102">
      <c r="A102" s="4" t="inlineStr">
        <is>
          <t>Operational optimization charges</t>
        </is>
      </c>
      <c r="N102" s="8" t="n">
        <v>3.1</v>
      </c>
    </row>
    <row r="103">
      <c r="A103" s="4" t="inlineStr">
        <is>
          <t>Consideration for sale of business</t>
        </is>
      </c>
      <c r="P103" s="8" t="n">
        <v>11.5</v>
      </c>
    </row>
    <row r="104">
      <c r="A104" s="4" t="inlineStr">
        <is>
          <t>Proceeds from sale of business</t>
        </is>
      </c>
      <c r="P104" s="8" t="n">
        <v>8.199999999999999</v>
      </c>
    </row>
    <row r="105">
      <c r="A105" s="4" t="inlineStr">
        <is>
          <t>Impairment charges and subsequent loss on disposal</t>
        </is>
      </c>
      <c r="O105" s="7" t="n">
        <v>0.7</v>
      </c>
      <c r="P105" s="8" t="n">
        <v>16.5</v>
      </c>
    </row>
    <row r="106">
      <c r="A106" s="4" t="inlineStr">
        <is>
          <t>Consideration from business sale held in escrow</t>
        </is>
      </c>
      <c r="E106" s="5" t="n">
        <v>3</v>
      </c>
    </row>
    <row r="107">
      <c r="A107" s="4" t="inlineStr">
        <is>
          <t>International | United Kingdom | Patient transport services</t>
        </is>
      </c>
    </row>
    <row r="108">
      <c r="A108" s="3" t="inlineStr">
        <is>
          <t>Restructuring Cost and Reserve [Line Items]</t>
        </is>
      </c>
    </row>
    <row r="109">
      <c r="A109" s="4" t="inlineStr">
        <is>
          <t>Gain (loss) on disposition of business</t>
        </is>
      </c>
      <c r="O109" s="8" t="n">
        <v>0.3</v>
      </c>
    </row>
    <row r="110">
      <c r="A110" s="4" t="inlineStr">
        <is>
          <t>International | United Kingdom | Disposal group, disposed of by sale, not discontinued operations</t>
        </is>
      </c>
    </row>
    <row r="111">
      <c r="A111" s="3" t="inlineStr">
        <is>
          <t>Restructuring Cost and Reserve [Line Items]</t>
        </is>
      </c>
    </row>
    <row r="112">
      <c r="A112" s="4" t="inlineStr">
        <is>
          <t>Gain (loss) on disposition of business</t>
        </is>
      </c>
      <c r="O112" s="8" t="n">
        <v>5.1</v>
      </c>
    </row>
    <row r="113">
      <c r="A113" s="4" t="inlineStr">
        <is>
          <t>Proceeds from sale of business</t>
        </is>
      </c>
      <c r="O113" s="8" t="n">
        <v>14.8</v>
      </c>
    </row>
    <row r="114">
      <c r="A114" s="4" t="inlineStr">
        <is>
          <t>International | Mexico</t>
        </is>
      </c>
    </row>
    <row r="115">
      <c r="A115" s="3" t="inlineStr">
        <is>
          <t>Restructuring Cost and Reserve [Line Items]</t>
        </is>
      </c>
    </row>
    <row r="116">
      <c r="A116" s="4" t="inlineStr">
        <is>
          <t>Impairment charges and subsequent loss on disposal</t>
        </is>
      </c>
      <c r="O116" s="8" t="n">
        <v>43.2</v>
      </c>
    </row>
    <row r="117">
      <c r="A117" s="4" t="inlineStr">
        <is>
          <t>Cumulative foreign currency translation adjustment</t>
        </is>
      </c>
      <c r="O117" s="8" t="n">
        <v>-18.9</v>
      </c>
    </row>
    <row r="118">
      <c r="A118" s="4" t="inlineStr">
        <is>
          <t>International | Chile</t>
        </is>
      </c>
    </row>
    <row r="119">
      <c r="A119" s="3" t="inlineStr">
        <is>
          <t>Restructuring Cost and Reserve [Line Items]</t>
        </is>
      </c>
    </row>
    <row r="120">
      <c r="A120" s="4" t="inlineStr">
        <is>
          <t>Gain (loss) on disposition of business</t>
        </is>
      </c>
      <c r="O120" s="6" t="n">
        <v>-19</v>
      </c>
    </row>
    <row r="121">
      <c r="A121" s="4" t="inlineStr">
        <is>
          <t>Proceeds from sale of business</t>
        </is>
      </c>
      <c r="O121" s="8" t="n">
        <v>30.7</v>
      </c>
    </row>
    <row r="122">
      <c r="A122" s="4" t="inlineStr">
        <is>
          <t>Cumulative foreign currency translation adjustment</t>
        </is>
      </c>
      <c r="O122" s="8" t="n">
        <v>-16.8</v>
      </c>
    </row>
    <row r="123">
      <c r="A123" s="4" t="inlineStr">
        <is>
          <t>International | Expert Solutions | Disposal group, disposed of by sale, not discontinued operations</t>
        </is>
      </c>
    </row>
    <row r="124">
      <c r="A124" s="3" t="inlineStr">
        <is>
          <t>Restructuring Cost and Reserve [Line Items]</t>
        </is>
      </c>
    </row>
    <row r="125">
      <c r="A125" s="4" t="inlineStr">
        <is>
          <t>Gain (loss) on disposition of business</t>
        </is>
      </c>
      <c r="B125" s="5" t="n">
        <v>4</v>
      </c>
    </row>
    <row r="126">
      <c r="A126" s="4" t="inlineStr">
        <is>
          <t>International | Selling, general and administrative expenses</t>
        </is>
      </c>
    </row>
    <row r="127">
      <c r="A127" s="3" t="inlineStr">
        <is>
          <t>Restructuring Cost and Reserve [Line Items]</t>
        </is>
      </c>
    </row>
    <row r="128">
      <c r="A128" s="4" t="inlineStr">
        <is>
          <t>Impairment of long-lived assets to be disposed of</t>
        </is>
      </c>
      <c r="N128" s="8" t="n">
        <v>2.8</v>
      </c>
      <c r="O128" s="8" t="n">
        <v>1.3</v>
      </c>
      <c r="P128" s="8" t="n">
        <v>11.3</v>
      </c>
    </row>
    <row r="129">
      <c r="A129" s="4" t="inlineStr">
        <is>
          <t>International | Cost of sales</t>
        </is>
      </c>
    </row>
    <row r="130">
      <c r="A130" s="3" t="inlineStr">
        <is>
          <t>Restructuring Cost and Reserve [Line Items]</t>
        </is>
      </c>
    </row>
    <row r="131">
      <c r="A131" s="4" t="inlineStr">
        <is>
          <t>Impairment of long-lived assets to be disposed of</t>
        </is>
      </c>
      <c r="N131" s="5" t="n">
        <v>0</v>
      </c>
      <c r="O131" s="7" t="n">
        <v>3.6</v>
      </c>
      <c r="P13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 for doubtful accounts</t>
        </is>
      </c>
      <c r="B3" s="7" t="n">
        <v>56.2</v>
      </c>
      <c r="C3" s="7" t="n">
        <v>67.90000000000001</v>
      </c>
    </row>
    <row r="4">
      <c r="A4" s="4" t="inlineStr">
        <is>
          <t>Property, plant and equipment, accumulated deprecation</t>
        </is>
      </c>
      <c r="B4" s="8" t="n">
        <v>629.7</v>
      </c>
      <c r="C4" s="8" t="n">
        <v>667.8</v>
      </c>
    </row>
    <row r="5">
      <c r="A5" s="4" t="inlineStr">
        <is>
          <t>Intangible assets, accumulated amortization</t>
        </is>
      </c>
      <c r="B5" s="7" t="n">
        <v>641.6</v>
      </c>
      <c r="C5" s="7" t="n">
        <v>584.9</v>
      </c>
    </row>
    <row r="6">
      <c r="A6" s="4" t="inlineStr">
        <is>
          <t>Preferred stock, par value (in dollars per share)</t>
        </is>
      </c>
      <c r="B6" s="9" t="n">
        <v>0.01</v>
      </c>
      <c r="C6" s="9" t="n">
        <v>0.01</v>
      </c>
    </row>
    <row r="7">
      <c r="A7" s="4" t="inlineStr">
        <is>
          <t>Preferred stock, authorized (in shares)</t>
        </is>
      </c>
      <c r="B7" s="6" t="n">
        <v>1000000</v>
      </c>
      <c r="C7" s="6" t="n">
        <v>1000000</v>
      </c>
    </row>
    <row r="8">
      <c r="A8" s="4" t="inlineStr">
        <is>
          <t>Preferred stock, issued (in shares)</t>
        </is>
      </c>
      <c r="B8" s="6" t="n">
        <v>0</v>
      </c>
      <c r="C8" s="6" t="n">
        <v>0</v>
      </c>
    </row>
    <row r="9">
      <c r="A9" s="4" t="inlineStr">
        <is>
          <t>Preferred stock, outstanding (in shares)</t>
        </is>
      </c>
      <c r="B9" s="6" t="n">
        <v>0</v>
      </c>
      <c r="C9" s="6" t="n">
        <v>0</v>
      </c>
    </row>
    <row r="10">
      <c r="A10" s="4" t="inlineStr">
        <is>
          <t>Common stock, par value (in dollars per share)</t>
        </is>
      </c>
      <c r="B10" s="9" t="n">
        <v>0.01</v>
      </c>
      <c r="C10" s="9" t="n">
        <v>0.01</v>
      </c>
    </row>
    <row r="11">
      <c r="A11" s="4" t="inlineStr">
        <is>
          <t>Common stock, authorized (in shares)</t>
        </is>
      </c>
      <c r="B11" s="6" t="n">
        <v>120000000</v>
      </c>
      <c r="C11" s="6" t="n">
        <v>120000000</v>
      </c>
    </row>
    <row r="12">
      <c r="A12" s="4" t="inlineStr">
        <is>
          <t>Common stock, issued (in shares)</t>
        </is>
      </c>
      <c r="B12" s="6" t="n">
        <v>91600000</v>
      </c>
      <c r="C12" s="6" t="n">
        <v>91600000</v>
      </c>
    </row>
    <row r="13">
      <c r="A13" s="4" t="inlineStr">
        <is>
          <t>Common stock, outstanding (in shares)</t>
        </is>
      </c>
      <c r="B13" s="6" t="n">
        <v>91200000</v>
      </c>
      <c r="C13" s="6" t="n">
        <v>91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DIVESTITURES, AND IMPAIRMENTS - Summary of Divestiture Losses, Net of (Gains) Included in the Consolidated Statements of (Loss) Income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mpairment charges and subsequent loss on disposal</t>
        </is>
      </c>
      <c r="B4" s="7" t="n">
        <v>123.6</v>
      </c>
      <c r="C4" s="5" t="n">
        <v>103</v>
      </c>
      <c r="D4" s="7" t="n">
        <v>12.8</v>
      </c>
    </row>
    <row r="5">
      <c r="A5" s="4" t="inlineStr">
        <is>
          <t>North America</t>
        </is>
      </c>
    </row>
    <row r="6">
      <c r="A6" s="3" t="inlineStr">
        <is>
          <t>Restructuring Cost and Reserve [Line Items]</t>
        </is>
      </c>
    </row>
    <row r="7">
      <c r="A7" s="4" t="inlineStr">
        <is>
          <t>Impairment charges and subsequent loss on disposal</t>
        </is>
      </c>
      <c r="B7" s="6" t="n">
        <v>15</v>
      </c>
      <c r="C7" s="8" t="n">
        <v>45.5</v>
      </c>
      <c r="D7" s="8" t="n">
        <v>6.9</v>
      </c>
    </row>
    <row r="8">
      <c r="A8" s="4" t="inlineStr">
        <is>
          <t>International</t>
        </is>
      </c>
    </row>
    <row r="9">
      <c r="A9" s="3" t="inlineStr">
        <is>
          <t>Restructuring Cost and Reserve [Line Items]</t>
        </is>
      </c>
    </row>
    <row r="10">
      <c r="A10" s="4" t="inlineStr">
        <is>
          <t>Impairment charges and subsequent loss on disposal</t>
        </is>
      </c>
      <c r="B10" s="8" t="n">
        <v>108.6</v>
      </c>
      <c r="C10" s="8" t="n">
        <v>57.5</v>
      </c>
      <c r="D10" s="8" t="n">
        <v>5.9</v>
      </c>
    </row>
    <row r="11">
      <c r="A11" s="4" t="inlineStr">
        <is>
          <t>Argentina Operations | International</t>
        </is>
      </c>
    </row>
    <row r="12">
      <c r="A12" s="3" t="inlineStr">
        <is>
          <t>Restructuring Cost and Reserve [Line Items]</t>
        </is>
      </c>
    </row>
    <row r="13">
      <c r="A13" s="4" t="inlineStr">
        <is>
          <t>Impairment charges and subsequent loss on disposal</t>
        </is>
      </c>
      <c r="B13" s="8" t="n">
        <v>112.4</v>
      </c>
      <c r="C13" s="6" t="n">
        <v>0</v>
      </c>
      <c r="D13" s="6" t="n">
        <v>0</v>
      </c>
    </row>
    <row r="14">
      <c r="A14" s="4" t="inlineStr">
        <is>
          <t>Mexico Operations | International</t>
        </is>
      </c>
    </row>
    <row r="15">
      <c r="A15" s="3" t="inlineStr">
        <is>
          <t>Restructuring Cost and Reserve [Line Items]</t>
        </is>
      </c>
    </row>
    <row r="16">
      <c r="A16" s="4" t="inlineStr">
        <is>
          <t>Impairment charges and subsequent loss on disposal</t>
        </is>
      </c>
      <c r="B16" s="8" t="n">
        <v>-4.9</v>
      </c>
      <c r="C16" s="8" t="n">
        <v>43.2</v>
      </c>
      <c r="D16" s="6" t="n">
        <v>0</v>
      </c>
    </row>
    <row r="17">
      <c r="A17" s="4" t="inlineStr">
        <is>
          <t>Chile Operations | International</t>
        </is>
      </c>
    </row>
    <row r="18">
      <c r="A18" s="3" t="inlineStr">
        <is>
          <t>Restructuring Cost and Reserve [Line Items]</t>
        </is>
      </c>
    </row>
    <row r="19">
      <c r="A19" s="4" t="inlineStr">
        <is>
          <t>Impairment charges and subsequent loss on disposal</t>
        </is>
      </c>
      <c r="B19" s="8" t="n">
        <v>5.1</v>
      </c>
      <c r="C19" s="6" t="n">
        <v>19</v>
      </c>
      <c r="D19" s="6" t="n">
        <v>0</v>
      </c>
    </row>
    <row r="20">
      <c r="A20" s="4" t="inlineStr">
        <is>
          <t>UK Businesses | International</t>
        </is>
      </c>
    </row>
    <row r="21">
      <c r="A21" s="3" t="inlineStr">
        <is>
          <t>Restructuring Cost and Reserve [Line Items]</t>
        </is>
      </c>
    </row>
    <row r="22">
      <c r="A22" s="4" t="inlineStr">
        <is>
          <t>Impairment charges and subsequent loss on disposal</t>
        </is>
      </c>
      <c r="B22" s="6" t="n">
        <v>0</v>
      </c>
      <c r="C22" s="8" t="n">
        <v>-4.7</v>
      </c>
      <c r="D22" s="8" t="n">
        <v>5.9</v>
      </c>
    </row>
    <row r="23">
      <c r="A23" s="4" t="inlineStr">
        <is>
          <t>Domestic Environmental Solutions business | North America</t>
        </is>
      </c>
    </row>
    <row r="24">
      <c r="A24" s="3" t="inlineStr">
        <is>
          <t>Restructuring Cost and Reserve [Line Items]</t>
        </is>
      </c>
    </row>
    <row r="25">
      <c r="A25" s="4" t="inlineStr">
        <is>
          <t>Impairment charges and subsequent loss on disposal</t>
        </is>
      </c>
      <c r="B25" s="8" t="n">
        <v>53.8</v>
      </c>
      <c r="C25" s="6" t="n">
        <v>0</v>
      </c>
      <c r="D25" s="6" t="n">
        <v>0</v>
      </c>
    </row>
    <row r="26">
      <c r="A26" s="4" t="inlineStr">
        <is>
          <t>CRS business | North America</t>
        </is>
      </c>
    </row>
    <row r="27">
      <c r="A27" s="3" t="inlineStr">
        <is>
          <t>Restructuring Cost and Reserve [Line Items]</t>
        </is>
      </c>
    </row>
    <row r="28">
      <c r="A28" s="4" t="inlineStr">
        <is>
          <t>Impairment charges and subsequent loss on disposal</t>
        </is>
      </c>
      <c r="B28" s="8" t="n">
        <v>-38.8</v>
      </c>
      <c r="C28" s="8" t="n">
        <v>45.5</v>
      </c>
      <c r="D28" s="6" t="n">
        <v>0</v>
      </c>
    </row>
    <row r="29">
      <c r="A29" s="4" t="inlineStr">
        <is>
          <t>CRS business | International</t>
        </is>
      </c>
    </row>
    <row r="30">
      <c r="A30" s="3" t="inlineStr">
        <is>
          <t>Restructuring Cost and Reserve [Line Items]</t>
        </is>
      </c>
    </row>
    <row r="31">
      <c r="A31" s="4" t="inlineStr">
        <is>
          <t>Impairment charges and subsequent loss on disposal</t>
        </is>
      </c>
      <c r="B31" s="6" t="n">
        <v>-4</v>
      </c>
      <c r="C31" s="6" t="n">
        <v>0</v>
      </c>
      <c r="D31" s="6" t="n">
        <v>0</v>
      </c>
    </row>
    <row r="32">
      <c r="A32" s="4" t="inlineStr">
        <is>
          <t>U.S. clean room business | North America | UNITED STATES</t>
        </is>
      </c>
    </row>
    <row r="33">
      <c r="A33" s="3" t="inlineStr">
        <is>
          <t>Restructuring Cost and Reserve [Line Items]</t>
        </is>
      </c>
    </row>
    <row r="34">
      <c r="A34" s="4" t="inlineStr">
        <is>
          <t>Impairment charges and subsequent loss on disposal</t>
        </is>
      </c>
      <c r="B34" s="5" t="n">
        <v>0</v>
      </c>
      <c r="C34" s="5" t="n">
        <v>0</v>
      </c>
      <c r="D34" s="7" t="n">
        <v>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DIVESTITURES, AND IMPAIRMENTS - Schedule of Impairmen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mpairment charges</t>
        </is>
      </c>
      <c r="B4" s="7" t="n">
        <v>18.3</v>
      </c>
      <c r="C4" s="7" t="n">
        <v>29.4</v>
      </c>
      <c r="D4" s="7" t="n">
        <v>38.8</v>
      </c>
    </row>
    <row r="5">
      <c r="A5" s="4" t="inlineStr">
        <is>
          <t>Cost of sales</t>
        </is>
      </c>
    </row>
    <row r="6">
      <c r="A6" s="3" t="inlineStr">
        <is>
          <t>Restructuring Cost and Reserve [Line Items]</t>
        </is>
      </c>
    </row>
    <row r="7">
      <c r="A7" s="4" t="inlineStr">
        <is>
          <t>Non-cash impairment charges</t>
        </is>
      </c>
      <c r="B7" s="6" t="n">
        <v>0</v>
      </c>
      <c r="C7" s="8" t="n">
        <v>5.6</v>
      </c>
      <c r="D7" s="6" t="n">
        <v>0</v>
      </c>
    </row>
    <row r="8">
      <c r="A8" s="4" t="inlineStr">
        <is>
          <t>Impairment charges</t>
        </is>
      </c>
      <c r="B8" s="8" t="n">
        <v>6.8</v>
      </c>
      <c r="C8" s="8" t="n">
        <v>5.2</v>
      </c>
      <c r="D8" s="8" t="n">
        <v>17.6</v>
      </c>
    </row>
    <row r="9">
      <c r="A9" s="4" t="inlineStr">
        <is>
          <t>Selling, general and administrative expenses</t>
        </is>
      </c>
    </row>
    <row r="10">
      <c r="A10" s="3" t="inlineStr">
        <is>
          <t>Restructuring Cost and Reserve [Line Items]</t>
        </is>
      </c>
    </row>
    <row r="11">
      <c r="A11" s="4" t="inlineStr">
        <is>
          <t>Non-cash impairment charges</t>
        </is>
      </c>
      <c r="B11" s="8" t="n">
        <v>2.8</v>
      </c>
      <c r="C11" s="8" t="n">
        <v>1.7</v>
      </c>
      <c r="D11" s="8" t="n">
        <v>12.3</v>
      </c>
    </row>
    <row r="12">
      <c r="A12" s="4" t="inlineStr">
        <is>
          <t>Impairment charges</t>
        </is>
      </c>
      <c r="B12" s="8" t="n">
        <v>8.699999999999999</v>
      </c>
      <c r="C12" s="8" t="n">
        <v>16.9</v>
      </c>
      <c r="D12" s="8" t="n">
        <v>8.9</v>
      </c>
    </row>
    <row r="13">
      <c r="A13" s="4" t="inlineStr">
        <is>
          <t>North America</t>
        </is>
      </c>
    </row>
    <row r="14">
      <c r="A14" s="3" t="inlineStr">
        <is>
          <t>Restructuring Cost and Reserve [Line Items]</t>
        </is>
      </c>
    </row>
    <row r="15">
      <c r="A15" s="4" t="inlineStr">
        <is>
          <t>Impairment charges</t>
        </is>
      </c>
      <c r="B15" s="8" t="n">
        <v>10.3</v>
      </c>
      <c r="C15" s="8" t="n">
        <v>4.5</v>
      </c>
      <c r="D15" s="8" t="n">
        <v>18.6</v>
      </c>
    </row>
    <row r="16">
      <c r="A16" s="4" t="inlineStr">
        <is>
          <t>North America | Cost of sales</t>
        </is>
      </c>
    </row>
    <row r="17">
      <c r="A17" s="3" t="inlineStr">
        <is>
          <t>Restructuring Cost and Reserve [Line Items]</t>
        </is>
      </c>
    </row>
    <row r="18">
      <c r="A18" s="4" t="inlineStr">
        <is>
          <t>Non-cash impairment charges</t>
        </is>
      </c>
      <c r="B18" s="6" t="n">
        <v>0</v>
      </c>
      <c r="C18" s="6" t="n">
        <v>2</v>
      </c>
      <c r="D18" s="6" t="n">
        <v>0</v>
      </c>
    </row>
    <row r="19">
      <c r="A19" s="4" t="inlineStr">
        <is>
          <t>Impairment charges</t>
        </is>
      </c>
      <c r="B19" s="8" t="n">
        <v>6.1</v>
      </c>
      <c r="C19" s="8" t="n">
        <v>1.6</v>
      </c>
      <c r="D19" s="8" t="n">
        <v>17.6</v>
      </c>
    </row>
    <row r="20">
      <c r="A20" s="4" t="inlineStr">
        <is>
          <t>North America | Selling, general and administrative expenses</t>
        </is>
      </c>
    </row>
    <row r="21">
      <c r="A21" s="3" t="inlineStr">
        <is>
          <t>Restructuring Cost and Reserve [Line Items]</t>
        </is>
      </c>
    </row>
    <row r="22">
      <c r="A22" s="4" t="inlineStr">
        <is>
          <t>Non-cash impairment charges</t>
        </is>
      </c>
      <c r="B22" s="6" t="n">
        <v>0</v>
      </c>
      <c r="C22" s="8" t="n">
        <v>0.4</v>
      </c>
      <c r="D22" s="6" t="n">
        <v>1</v>
      </c>
    </row>
    <row r="23">
      <c r="A23" s="4" t="inlineStr">
        <is>
          <t>Impairment charges</t>
        </is>
      </c>
      <c r="B23" s="8" t="n">
        <v>4.2</v>
      </c>
      <c r="C23" s="8" t="n">
        <v>0.5</v>
      </c>
      <c r="D23" s="6" t="n">
        <v>0</v>
      </c>
    </row>
    <row r="24">
      <c r="A24" s="4" t="inlineStr">
        <is>
          <t>International</t>
        </is>
      </c>
    </row>
    <row r="25">
      <c r="A25" s="3" t="inlineStr">
        <is>
          <t>Restructuring Cost and Reserve [Line Items]</t>
        </is>
      </c>
    </row>
    <row r="26">
      <c r="A26" s="4" t="inlineStr">
        <is>
          <t>Impairment charges</t>
        </is>
      </c>
      <c r="B26" s="6" t="n">
        <v>8</v>
      </c>
      <c r="C26" s="8" t="n">
        <v>24.9</v>
      </c>
      <c r="D26" s="8" t="n">
        <v>20.2</v>
      </c>
    </row>
    <row r="27">
      <c r="A27" s="4" t="inlineStr">
        <is>
          <t>International | Cost of sales</t>
        </is>
      </c>
    </row>
    <row r="28">
      <c r="A28" s="3" t="inlineStr">
        <is>
          <t>Restructuring Cost and Reserve [Line Items]</t>
        </is>
      </c>
    </row>
    <row r="29">
      <c r="A29" s="4" t="inlineStr">
        <is>
          <t>Non-cash impairment charges</t>
        </is>
      </c>
      <c r="B29" s="6" t="n">
        <v>0</v>
      </c>
      <c r="C29" s="8" t="n">
        <v>3.6</v>
      </c>
      <c r="D29" s="6" t="n">
        <v>0</v>
      </c>
    </row>
    <row r="30">
      <c r="A30" s="4" t="inlineStr">
        <is>
          <t>Impairment charges</t>
        </is>
      </c>
      <c r="B30" s="8" t="n">
        <v>0.7</v>
      </c>
      <c r="C30" s="8" t="n">
        <v>3.6</v>
      </c>
      <c r="D30" s="6" t="n">
        <v>0</v>
      </c>
    </row>
    <row r="31">
      <c r="A31" s="4" t="inlineStr">
        <is>
          <t>International | Selling, general and administrative expenses</t>
        </is>
      </c>
    </row>
    <row r="32">
      <c r="A32" s="3" t="inlineStr">
        <is>
          <t>Restructuring Cost and Reserve [Line Items]</t>
        </is>
      </c>
    </row>
    <row r="33">
      <c r="A33" s="4" t="inlineStr">
        <is>
          <t>Non-cash impairment charges</t>
        </is>
      </c>
      <c r="B33" s="8" t="n">
        <v>2.8</v>
      </c>
      <c r="C33" s="8" t="n">
        <v>1.3</v>
      </c>
      <c r="D33" s="8" t="n">
        <v>11.3</v>
      </c>
    </row>
    <row r="34">
      <c r="A34" s="4" t="inlineStr">
        <is>
          <t>Impairment charges</t>
        </is>
      </c>
      <c r="B34" s="7" t="n">
        <v>4.5</v>
      </c>
      <c r="C34" s="7" t="n">
        <v>16.4</v>
      </c>
      <c r="D34" s="7" t="n">
        <v>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0</t>
        </is>
      </c>
      <c r="C1" s="2" t="inlineStr">
        <is>
          <t>Dec. 31, 2019</t>
        </is>
      </c>
    </row>
    <row r="2">
      <c r="A2" s="3" t="inlineStr">
        <is>
          <t>Property, Plant and Equipment [Line Items]</t>
        </is>
      </c>
    </row>
    <row r="3">
      <c r="A3" s="4" t="inlineStr">
        <is>
          <t>Total property, plant and equipment</t>
        </is>
      </c>
      <c r="B3" s="5" t="n">
        <v>1331</v>
      </c>
      <c r="C3" s="7" t="n">
        <v>1466.3</v>
      </c>
    </row>
    <row r="4">
      <c r="A4" s="4" t="inlineStr">
        <is>
          <t>Less: accumulated depreciation</t>
        </is>
      </c>
      <c r="B4" s="8" t="n">
        <v>-629.7</v>
      </c>
      <c r="C4" s="8" t="n">
        <v>-667.8</v>
      </c>
    </row>
    <row r="5">
      <c r="A5" s="4" t="inlineStr">
        <is>
          <t>Property, plant and equipment, net</t>
        </is>
      </c>
      <c r="B5" s="8" t="n">
        <v>701.3</v>
      </c>
      <c r="C5" s="8" t="n">
        <v>798.5</v>
      </c>
    </row>
    <row r="6">
      <c r="A6" s="4" t="inlineStr">
        <is>
          <t>Land and improvements</t>
        </is>
      </c>
    </row>
    <row r="7">
      <c r="A7" s="3" t="inlineStr">
        <is>
          <t>Property, Plant and Equipment [Line Items]</t>
        </is>
      </c>
    </row>
    <row r="8">
      <c r="A8" s="4" t="inlineStr">
        <is>
          <t>Total property, plant and equipment</t>
        </is>
      </c>
      <c r="B8" s="8" t="n">
        <v>38.7</v>
      </c>
      <c r="C8" s="6" t="n">
        <v>66</v>
      </c>
    </row>
    <row r="9">
      <c r="A9" s="4" t="inlineStr">
        <is>
          <t>Building and improvements</t>
        </is>
      </c>
    </row>
    <row r="10">
      <c r="A10" s="3" t="inlineStr">
        <is>
          <t>Property, Plant and Equipment [Line Items]</t>
        </is>
      </c>
    </row>
    <row r="11">
      <c r="A11" s="4" t="inlineStr">
        <is>
          <t>Total property, plant and equipment</t>
        </is>
      </c>
      <c r="B11" s="6" t="n">
        <v>225</v>
      </c>
      <c r="C11" s="8" t="n">
        <v>263.3</v>
      </c>
    </row>
    <row r="12">
      <c r="A12" s="4" t="inlineStr">
        <is>
          <t>Machinery and equipment</t>
        </is>
      </c>
    </row>
    <row r="13">
      <c r="A13" s="3" t="inlineStr">
        <is>
          <t>Property, Plant and Equipment [Line Items]</t>
        </is>
      </c>
    </row>
    <row r="14">
      <c r="A14" s="4" t="inlineStr">
        <is>
          <t>Total property, plant and equipment</t>
        </is>
      </c>
      <c r="B14" s="6" t="n">
        <v>323</v>
      </c>
      <c r="C14" s="8" t="n">
        <v>342.4</v>
      </c>
    </row>
    <row r="15">
      <c r="A15" s="4" t="inlineStr">
        <is>
          <t>Vehicles</t>
        </is>
      </c>
    </row>
    <row r="16">
      <c r="A16" s="3" t="inlineStr">
        <is>
          <t>Property, Plant and Equipment [Line Items]</t>
        </is>
      </c>
    </row>
    <row r="17">
      <c r="A17" s="4" t="inlineStr">
        <is>
          <t>Total property, plant and equipment</t>
        </is>
      </c>
      <c r="B17" s="6" t="n">
        <v>156</v>
      </c>
      <c r="C17" s="8" t="n">
        <v>177.9</v>
      </c>
    </row>
    <row r="18">
      <c r="A18" s="4" t="inlineStr">
        <is>
          <t>Containers</t>
        </is>
      </c>
    </row>
    <row r="19">
      <c r="A19" s="3" t="inlineStr">
        <is>
          <t>Property, Plant and Equipment [Line Items]</t>
        </is>
      </c>
    </row>
    <row r="20">
      <c r="A20" s="4" t="inlineStr">
        <is>
          <t>Total property, plant and equipment</t>
        </is>
      </c>
      <c r="B20" s="8" t="n">
        <v>249.7</v>
      </c>
      <c r="C20" s="8" t="n">
        <v>246.6</v>
      </c>
    </row>
    <row r="21">
      <c r="A21" s="4" t="inlineStr">
        <is>
          <t>Office equipment and furniture</t>
        </is>
      </c>
    </row>
    <row r="22">
      <c r="A22" s="3" t="inlineStr">
        <is>
          <t>Property, Plant and Equipment [Line Items]</t>
        </is>
      </c>
    </row>
    <row r="23">
      <c r="A23" s="4" t="inlineStr">
        <is>
          <t>Total property, plant and equipment</t>
        </is>
      </c>
      <c r="B23" s="8" t="n">
        <v>53.9</v>
      </c>
      <c r="C23" s="8" t="n">
        <v>111.5</v>
      </c>
    </row>
    <row r="24">
      <c r="A24" s="4" t="inlineStr">
        <is>
          <t>Software and Enterprise Resource Planning system</t>
        </is>
      </c>
    </row>
    <row r="25">
      <c r="A25" s="3" t="inlineStr">
        <is>
          <t>Property, Plant and Equipment [Line Items]</t>
        </is>
      </c>
    </row>
    <row r="26">
      <c r="A26" s="4" t="inlineStr">
        <is>
          <t>Total property, plant and equipment</t>
        </is>
      </c>
      <c r="B26" s="8" t="n">
        <v>88.59999999999999</v>
      </c>
      <c r="C26" s="8" t="n">
        <v>84.3</v>
      </c>
    </row>
    <row r="27">
      <c r="A27" s="4" t="inlineStr">
        <is>
          <t>Construction in progress</t>
        </is>
      </c>
    </row>
    <row r="28">
      <c r="A28" s="3" t="inlineStr">
        <is>
          <t>Property, Plant and Equipment [Line Items]</t>
        </is>
      </c>
    </row>
    <row r="29">
      <c r="A29" s="4" t="inlineStr">
        <is>
          <t>Total property, plant and equipment</t>
        </is>
      </c>
      <c r="B29" s="7" t="n">
        <v>196.1</v>
      </c>
      <c r="C29" s="7" t="n">
        <v>17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108.6</v>
      </c>
      <c r="C4" s="7" t="n">
        <v>127.6</v>
      </c>
      <c r="D4" s="7" t="n">
        <v>12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Net Lease Cost (Detail)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14.2</v>
      </c>
      <c r="C4" s="7" t="n">
        <v>117.2</v>
      </c>
    </row>
    <row r="5">
      <c r="A5" s="3" t="inlineStr">
        <is>
          <t>Finance lease cost:</t>
        </is>
      </c>
    </row>
    <row r="6">
      <c r="A6" s="4" t="inlineStr">
        <is>
          <t>Amortization of leased assets</t>
        </is>
      </c>
      <c r="B6" s="8" t="n">
        <v>4.7</v>
      </c>
      <c r="C6" s="8" t="n">
        <v>3.5</v>
      </c>
    </row>
    <row r="7">
      <c r="A7" s="4" t="inlineStr">
        <is>
          <t>Interest on lease liabilities</t>
        </is>
      </c>
      <c r="B7" s="8" t="n">
        <v>1.9</v>
      </c>
      <c r="C7" s="6" t="n">
        <v>1</v>
      </c>
    </row>
    <row r="8">
      <c r="A8" s="4" t="inlineStr">
        <is>
          <t>Net lease cost</t>
        </is>
      </c>
      <c r="B8" s="7" t="n">
        <v>120.8</v>
      </c>
      <c r="C8" s="7" t="n">
        <v>12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117.1</v>
      </c>
      <c r="C4" s="7" t="n">
        <v>122.4</v>
      </c>
    </row>
    <row r="5">
      <c r="A5" s="4" t="inlineStr">
        <is>
          <t>Operating cash flows from finance leases (interest)</t>
        </is>
      </c>
      <c r="B5" s="8" t="n">
        <v>1.9</v>
      </c>
      <c r="C5" s="8" t="n">
        <v>0.9</v>
      </c>
    </row>
    <row r="6">
      <c r="A6" s="4" t="inlineStr">
        <is>
          <t>Financing cash flows from finance leases (principle)</t>
        </is>
      </c>
      <c r="B6" s="8" t="n">
        <v>4.3</v>
      </c>
      <c r="C6" s="8" t="n">
        <v>4.3</v>
      </c>
      <c r="D6" s="7" t="n">
        <v>8.199999999999999</v>
      </c>
    </row>
    <row r="7">
      <c r="A7" s="3" t="inlineStr">
        <is>
          <t>Right-of-use assets obtained in exchange for lease obligations:</t>
        </is>
      </c>
    </row>
    <row r="8">
      <c r="A8" s="4" t="inlineStr">
        <is>
          <t>Operating leases</t>
        </is>
      </c>
      <c r="B8" s="8" t="n">
        <v>79.8</v>
      </c>
      <c r="C8" s="8" t="n">
        <v>203.8</v>
      </c>
    </row>
    <row r="9">
      <c r="A9" s="4" t="inlineStr">
        <is>
          <t>Finance leases</t>
        </is>
      </c>
      <c r="B9" s="7" t="n">
        <v>1.1</v>
      </c>
      <c r="C9" s="5" t="n">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 $ in Millions</t>
        </is>
      </c>
      <c r="B1" s="2" t="inlineStr">
        <is>
          <t>Dec. 31, 2020</t>
        </is>
      </c>
      <c r="C1" s="2" t="inlineStr">
        <is>
          <t>Dec. 31, 2019</t>
        </is>
      </c>
    </row>
    <row r="2">
      <c r="A2" s="3" t="inlineStr">
        <is>
          <t>Leases [Line Items]</t>
        </is>
      </c>
    </row>
    <row r="3">
      <c r="A3" s="4" t="inlineStr">
        <is>
          <t>Finance lease right-of-use asset, after accumulated amortization</t>
        </is>
      </c>
      <c r="B3" s="7" t="n">
        <v>24.8</v>
      </c>
      <c r="C3" s="7" t="n">
        <v>30.1</v>
      </c>
    </row>
    <row r="4">
      <c r="A4" s="4" t="inlineStr">
        <is>
          <t>Finance Lease, Right-of-Use Asset, Statement of Financial Position [Extensible List]</t>
        </is>
      </c>
      <c r="B4" s="4" t="inlineStr">
        <is>
          <t>srcl:PropertyPlantAndEquipmentAndFinanceLeaseRightOfUseAssetAfterAccumulatedDepreciationAndAmortization</t>
        </is>
      </c>
    </row>
    <row r="5">
      <c r="A5" s="4" t="inlineStr">
        <is>
          <t>Operating lease, not yet commenced, liability</t>
        </is>
      </c>
      <c r="B5" s="7" t="n">
        <v>1.6</v>
      </c>
    </row>
    <row r="6">
      <c r="A6" s="4" t="inlineStr">
        <is>
          <t>Operating leases, not yet commenced, lease term</t>
        </is>
      </c>
      <c r="B6"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Information Regarding Lease Terms and Discount Rates (Detail)</t>
        </is>
      </c>
      <c r="B1" s="2" t="inlineStr">
        <is>
          <t>Dec. 31, 2020</t>
        </is>
      </c>
      <c r="C1" s="2" t="inlineStr">
        <is>
          <t>Dec. 31, 2019</t>
        </is>
      </c>
    </row>
    <row r="2">
      <c r="A2" s="3" t="inlineStr">
        <is>
          <t>Weighted average remaining lease term (years):</t>
        </is>
      </c>
    </row>
    <row r="3">
      <c r="A3" s="4" t="inlineStr">
        <is>
          <t>Operating leases</t>
        </is>
      </c>
      <c r="B3" s="4" t="inlineStr">
        <is>
          <t>6 years 1 month 6 days</t>
        </is>
      </c>
      <c r="C3" s="4" t="inlineStr">
        <is>
          <t>6 years 4 months 24 days</t>
        </is>
      </c>
    </row>
    <row r="4">
      <c r="A4" s="4" t="inlineStr">
        <is>
          <t>Finance leases</t>
        </is>
      </c>
      <c r="B4" s="4" t="inlineStr">
        <is>
          <t>14 years 4 months 24 days</t>
        </is>
      </c>
      <c r="C4" s="4" t="inlineStr">
        <is>
          <t>15 years 3 months 18 days</t>
        </is>
      </c>
    </row>
    <row r="5">
      <c r="A5" s="3" t="inlineStr">
        <is>
          <t>Weighted average discount rate:</t>
        </is>
      </c>
    </row>
    <row r="6">
      <c r="A6" s="4" t="inlineStr">
        <is>
          <t>Operating leases</t>
        </is>
      </c>
      <c r="B6" s="4" t="inlineStr">
        <is>
          <t>4.07%</t>
        </is>
      </c>
      <c r="C6" s="4" t="inlineStr">
        <is>
          <t>4.11%</t>
        </is>
      </c>
    </row>
    <row r="7">
      <c r="A7" s="4" t="inlineStr">
        <is>
          <t>Finance leases</t>
        </is>
      </c>
      <c r="B7" s="4" t="inlineStr">
        <is>
          <t>5.15%</t>
        </is>
      </c>
      <c r="C7" s="4" t="inlineStr">
        <is>
          <t>5.3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Millions</t>
        </is>
      </c>
      <c r="B1" s="2" t="inlineStr">
        <is>
          <t>Dec. 31, 2020</t>
        </is>
      </c>
      <c r="C1" s="2" t="inlineStr">
        <is>
          <t>Dec. 31, 2019</t>
        </is>
      </c>
    </row>
    <row r="2">
      <c r="A2" s="3" t="inlineStr">
        <is>
          <t>Operating leases</t>
        </is>
      </c>
    </row>
    <row r="3">
      <c r="A3" s="4" t="inlineStr">
        <is>
          <t>2021</t>
        </is>
      </c>
      <c r="B3" s="7" t="n">
        <v>86.2</v>
      </c>
    </row>
    <row r="4">
      <c r="A4" s="4" t="inlineStr">
        <is>
          <t>2022</t>
        </is>
      </c>
      <c r="B4" s="8" t="n">
        <v>83.8</v>
      </c>
    </row>
    <row r="5">
      <c r="A5" s="4" t="inlineStr">
        <is>
          <t>2023</t>
        </is>
      </c>
      <c r="B5" s="8" t="n">
        <v>67.7</v>
      </c>
    </row>
    <row r="6">
      <c r="A6" s="4" t="inlineStr">
        <is>
          <t>2024</t>
        </is>
      </c>
      <c r="B6" s="6" t="n">
        <v>58</v>
      </c>
    </row>
    <row r="7">
      <c r="A7" s="4" t="inlineStr">
        <is>
          <t>2025</t>
        </is>
      </c>
      <c r="B7" s="8" t="n">
        <v>39.6</v>
      </c>
    </row>
    <row r="8">
      <c r="A8" s="4" t="inlineStr">
        <is>
          <t>Thereafter</t>
        </is>
      </c>
      <c r="B8" s="8" t="n">
        <v>100.6</v>
      </c>
    </row>
    <row r="9">
      <c r="A9" s="4" t="inlineStr">
        <is>
          <t>Total lease payments</t>
        </is>
      </c>
      <c r="B9" s="8" t="n">
        <v>435.9</v>
      </c>
    </row>
    <row r="10">
      <c r="A10" s="4" t="inlineStr">
        <is>
          <t>Less: Interest</t>
        </is>
      </c>
      <c r="B10" s="8" t="n">
        <v>50.8</v>
      </c>
    </row>
    <row r="11">
      <c r="A11" s="4" t="inlineStr">
        <is>
          <t>Present value of lease liabilities</t>
        </is>
      </c>
      <c r="B11" s="8" t="n">
        <v>385.1</v>
      </c>
    </row>
    <row r="12">
      <c r="A12" s="3" t="inlineStr">
        <is>
          <t>Finance leases</t>
        </is>
      </c>
    </row>
    <row r="13">
      <c r="A13" s="4" t="inlineStr">
        <is>
          <t>2021</t>
        </is>
      </c>
      <c r="B13" s="8" t="n">
        <v>3.7</v>
      </c>
    </row>
    <row r="14">
      <c r="A14" s="4" t="inlineStr">
        <is>
          <t>2022</t>
        </is>
      </c>
      <c r="B14" s="8" t="n">
        <v>3.7</v>
      </c>
    </row>
    <row r="15">
      <c r="A15" s="4" t="inlineStr">
        <is>
          <t>2023</t>
        </is>
      </c>
      <c r="B15" s="6" t="n">
        <v>4</v>
      </c>
    </row>
    <row r="16">
      <c r="A16" s="4" t="inlineStr">
        <is>
          <t>2024</t>
        </is>
      </c>
      <c r="B16" s="8" t="n">
        <v>2.8</v>
      </c>
    </row>
    <row r="17">
      <c r="A17" s="4" t="inlineStr">
        <is>
          <t>2025</t>
        </is>
      </c>
      <c r="B17" s="8" t="n">
        <v>2.5</v>
      </c>
    </row>
    <row r="18">
      <c r="A18" s="4" t="inlineStr">
        <is>
          <t>Thereafter</t>
        </is>
      </c>
      <c r="B18" s="8" t="n">
        <v>23.3</v>
      </c>
    </row>
    <row r="19">
      <c r="A19" s="4" t="inlineStr">
        <is>
          <t>Total lease payments</t>
        </is>
      </c>
      <c r="B19" s="6" t="n">
        <v>40</v>
      </c>
    </row>
    <row r="20">
      <c r="A20" s="4" t="inlineStr">
        <is>
          <t>Less: Interest</t>
        </is>
      </c>
      <c r="B20" s="8" t="n">
        <v>15.2</v>
      </c>
    </row>
    <row r="21">
      <c r="A21" s="4" t="inlineStr">
        <is>
          <t>Present value of lease liabilities</t>
        </is>
      </c>
      <c r="B21" s="7" t="n">
        <v>24.8</v>
      </c>
      <c r="C21" s="7" t="n">
        <v>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OTHER INTANGIBLE ASSETS - Changes in Carrying Amount of Goodwill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oodwill [Roll Forward]</t>
        </is>
      </c>
    </row>
    <row r="4">
      <c r="A4" s="4" t="inlineStr">
        <is>
          <t>Beginning Balance</t>
        </is>
      </c>
      <c r="E4" s="7" t="n">
        <v>2982.2</v>
      </c>
      <c r="I4" s="7" t="n">
        <v>3222.2</v>
      </c>
      <c r="J4" s="7" t="n">
        <v>2982.2</v>
      </c>
      <c r="K4" s="7" t="n">
        <v>3222.2</v>
      </c>
    </row>
    <row r="5">
      <c r="A5" s="4" t="inlineStr">
        <is>
          <t>Purchase accounting adjustments</t>
        </is>
      </c>
      <c r="K5" s="8" t="n">
        <v>-4.3</v>
      </c>
    </row>
    <row r="6">
      <c r="A6" s="4" t="inlineStr">
        <is>
          <t>Goodwill Impairment</t>
        </is>
      </c>
      <c r="B6" s="5" t="n">
        <v>0</v>
      </c>
      <c r="C6" s="5" t="n">
        <v>0</v>
      </c>
      <c r="D6" s="5" t="n">
        <v>0</v>
      </c>
      <c r="E6" s="6" t="n">
        <v>0</v>
      </c>
      <c r="F6" s="7" t="n">
        <v>-207.4</v>
      </c>
      <c r="G6" s="5" t="n">
        <v>0</v>
      </c>
      <c r="H6" s="5" t="n">
        <v>0</v>
      </c>
      <c r="I6" s="8" t="n">
        <v>-20.9</v>
      </c>
      <c r="J6" s="6" t="n">
        <v>0</v>
      </c>
      <c r="K6" s="8" t="n">
        <v>-228.3</v>
      </c>
      <c r="L6" s="7" t="n">
        <v>-358.7</v>
      </c>
    </row>
    <row r="7">
      <c r="A7" s="4" t="inlineStr">
        <is>
          <t>Divestitures</t>
        </is>
      </c>
      <c r="J7" s="8" t="n">
        <v>-186.8</v>
      </c>
      <c r="K7" s="8" t="n">
        <v>-8.6</v>
      </c>
    </row>
    <row r="8">
      <c r="A8" s="4" t="inlineStr">
        <is>
          <t>Changes due to foreign currency fluctuations and other</t>
        </is>
      </c>
      <c r="J8" s="8" t="n">
        <v>23.9</v>
      </c>
      <c r="K8" s="8" t="n">
        <v>1.2</v>
      </c>
    </row>
    <row r="9">
      <c r="A9" s="4" t="inlineStr">
        <is>
          <t>Ending Balance</t>
        </is>
      </c>
      <c r="B9" s="8" t="n">
        <v>2819.3</v>
      </c>
      <c r="F9" s="8" t="n">
        <v>2982.2</v>
      </c>
      <c r="J9" s="8" t="n">
        <v>2819.3</v>
      </c>
      <c r="K9" s="8" t="n">
        <v>2982.2</v>
      </c>
      <c r="L9" s="8" t="n">
        <v>3222.2</v>
      </c>
    </row>
    <row r="10">
      <c r="A10" s="4" t="inlineStr">
        <is>
          <t>North America</t>
        </is>
      </c>
    </row>
    <row r="11">
      <c r="A11" s="3" t="inlineStr">
        <is>
          <t>Goodwill [Roll Forward]</t>
        </is>
      </c>
    </row>
    <row r="12">
      <c r="A12" s="4" t="inlineStr">
        <is>
          <t>Beginning Balance</t>
        </is>
      </c>
      <c r="E12" s="8" t="n">
        <v>2631.6</v>
      </c>
      <c r="I12" s="8" t="n">
        <v>2848.4</v>
      </c>
      <c r="J12" s="8" t="n">
        <v>2631.6</v>
      </c>
      <c r="K12" s="8" t="n">
        <v>2848.4</v>
      </c>
    </row>
    <row r="13">
      <c r="A13" s="4" t="inlineStr">
        <is>
          <t>Purchase accounting adjustments</t>
        </is>
      </c>
      <c r="K13" s="8" t="n">
        <v>-4.3</v>
      </c>
    </row>
    <row r="14">
      <c r="A14" s="4" t="inlineStr">
        <is>
          <t>Goodwill Impairment</t>
        </is>
      </c>
      <c r="K14" s="8" t="n">
        <v>-207.4</v>
      </c>
    </row>
    <row r="15">
      <c r="A15" s="4" t="inlineStr">
        <is>
          <t>Divestitures</t>
        </is>
      </c>
      <c r="J15" s="8" t="n">
        <v>-182.8</v>
      </c>
      <c r="K15" s="8" t="n">
        <v>-2.4</v>
      </c>
    </row>
    <row r="16">
      <c r="A16" s="4" t="inlineStr">
        <is>
          <t>Changes due to foreign currency fluctuations and other</t>
        </is>
      </c>
      <c r="J16" s="6" t="n">
        <v>0</v>
      </c>
      <c r="K16" s="8" t="n">
        <v>-2.7</v>
      </c>
    </row>
    <row r="17">
      <c r="A17" s="4" t="inlineStr">
        <is>
          <t>Ending Balance</t>
        </is>
      </c>
      <c r="B17" s="8" t="n">
        <v>2448.8</v>
      </c>
      <c r="F17" s="8" t="n">
        <v>2631.6</v>
      </c>
      <c r="J17" s="8" t="n">
        <v>2448.8</v>
      </c>
      <c r="K17" s="8" t="n">
        <v>2631.6</v>
      </c>
      <c r="L17" s="8" t="n">
        <v>2848.4</v>
      </c>
    </row>
    <row r="18">
      <c r="A18" s="4" t="inlineStr">
        <is>
          <t>International</t>
        </is>
      </c>
    </row>
    <row r="19">
      <c r="A19" s="3" t="inlineStr">
        <is>
          <t>Goodwill [Roll Forward]</t>
        </is>
      </c>
    </row>
    <row r="20">
      <c r="A20" s="4" t="inlineStr">
        <is>
          <t>Beginning Balance</t>
        </is>
      </c>
      <c r="E20" s="7" t="n">
        <v>350.6</v>
      </c>
      <c r="I20" s="7" t="n">
        <v>373.8</v>
      </c>
      <c r="J20" s="8" t="n">
        <v>350.6</v>
      </c>
      <c r="K20" s="8" t="n">
        <v>373.8</v>
      </c>
    </row>
    <row r="21">
      <c r="A21" s="4" t="inlineStr">
        <is>
          <t>Purchase accounting adjustments</t>
        </is>
      </c>
      <c r="K21" s="6" t="n">
        <v>0</v>
      </c>
    </row>
    <row r="22">
      <c r="A22" s="4" t="inlineStr">
        <is>
          <t>Goodwill Impairment</t>
        </is>
      </c>
      <c r="K22" s="8" t="n">
        <v>-20.9</v>
      </c>
    </row>
    <row r="23">
      <c r="A23" s="4" t="inlineStr">
        <is>
          <t>Divestitures</t>
        </is>
      </c>
      <c r="J23" s="6" t="n">
        <v>-4</v>
      </c>
      <c r="K23" s="8" t="n">
        <v>-6.2</v>
      </c>
    </row>
    <row r="24">
      <c r="A24" s="4" t="inlineStr">
        <is>
          <t>Changes due to foreign currency fluctuations and other</t>
        </is>
      </c>
      <c r="J24" s="8" t="n">
        <v>23.9</v>
      </c>
      <c r="K24" s="8" t="n">
        <v>3.9</v>
      </c>
    </row>
    <row r="25">
      <c r="A25" s="4" t="inlineStr">
        <is>
          <t>Ending Balance</t>
        </is>
      </c>
      <c r="B25" s="7" t="n">
        <v>370.5</v>
      </c>
      <c r="F25" s="7" t="n">
        <v>350.6</v>
      </c>
      <c r="J25" s="7" t="n">
        <v>370.5</v>
      </c>
      <c r="K25" s="7" t="n">
        <v>350.6</v>
      </c>
      <c r="L25" s="7" t="n">
        <v>373.8</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55.9</v>
      </c>
      <c r="C4" s="5" t="n">
        <v>-346</v>
      </c>
      <c r="D4" s="7" t="n">
        <v>-245.6</v>
      </c>
    </row>
    <row r="5">
      <c r="A5" s="3" t="inlineStr">
        <is>
          <t>Adjustments to reconcile net loss to net cash from operating activities:</t>
        </is>
      </c>
    </row>
    <row r="6">
      <c r="A6" s="4" t="inlineStr">
        <is>
          <t>Depreciation</t>
        </is>
      </c>
      <c r="B6" s="8" t="n">
        <v>108.6</v>
      </c>
      <c r="C6" s="8" t="n">
        <v>127.6</v>
      </c>
      <c r="D6" s="8" t="n">
        <v>125.6</v>
      </c>
    </row>
    <row r="7">
      <c r="A7" s="4" t="inlineStr">
        <is>
          <t>Intangible amortization</t>
        </is>
      </c>
      <c r="B7" s="8" t="n">
        <v>124.9</v>
      </c>
      <c r="C7" s="8" t="n">
        <v>145.2</v>
      </c>
      <c r="D7" s="8" t="n">
        <v>130.3</v>
      </c>
    </row>
    <row r="8">
      <c r="A8" s="4" t="inlineStr">
        <is>
          <t>Loss on early extinguishment of debt and related charges</t>
        </is>
      </c>
      <c r="B8" s="6" t="n">
        <v>0</v>
      </c>
      <c r="C8" s="8" t="n">
        <v>26.5</v>
      </c>
      <c r="D8" s="6" t="n">
        <v>0</v>
      </c>
    </row>
    <row r="9">
      <c r="A9" s="4" t="inlineStr">
        <is>
          <t>Stock-based compensation expense</t>
        </is>
      </c>
      <c r="B9" s="8" t="n">
        <v>25.5</v>
      </c>
      <c r="C9" s="8" t="n">
        <v>17.1</v>
      </c>
      <c r="D9" s="8" t="n">
        <v>24.1</v>
      </c>
    </row>
    <row r="10">
      <c r="A10" s="4" t="inlineStr">
        <is>
          <t>Deferred income taxes</t>
        </is>
      </c>
      <c r="B10" s="8" t="n">
        <v>32.6</v>
      </c>
      <c r="C10" s="8" t="n">
        <v>-33.9</v>
      </c>
      <c r="D10" s="8" t="n">
        <v>-34.1</v>
      </c>
    </row>
    <row r="11">
      <c r="A11" s="4" t="inlineStr">
        <is>
          <t>Goodwill impairment</t>
        </is>
      </c>
      <c r="B11" s="6" t="n">
        <v>0</v>
      </c>
      <c r="C11" s="8" t="n">
        <v>228.3</v>
      </c>
      <c r="D11" s="8" t="n">
        <v>358.7</v>
      </c>
    </row>
    <row r="12">
      <c r="A12" s="4" t="inlineStr">
        <is>
          <t>Divestiture losses (gains), net</t>
        </is>
      </c>
      <c r="B12" s="8" t="n">
        <v>123.6</v>
      </c>
      <c r="C12" s="6" t="n">
        <v>103</v>
      </c>
      <c r="D12" s="8" t="n">
        <v>12.8</v>
      </c>
    </row>
    <row r="13">
      <c r="A13" s="4" t="inlineStr">
        <is>
          <t>Asset impairments, gain/loss on disposal of property plant and equipment and other charges</t>
        </is>
      </c>
      <c r="B13" s="8" t="n">
        <v>18.3</v>
      </c>
      <c r="C13" s="8" t="n">
        <v>28.1</v>
      </c>
      <c r="D13" s="8" t="n">
        <v>47.4</v>
      </c>
    </row>
    <row r="14">
      <c r="A14" s="4" t="inlineStr">
        <is>
          <t>Other, net</t>
        </is>
      </c>
      <c r="B14" s="8" t="n">
        <v>5.1</v>
      </c>
      <c r="C14" s="8" t="n">
        <v>2.5</v>
      </c>
      <c r="D14" s="8" t="n">
        <v>3.8</v>
      </c>
    </row>
    <row r="15">
      <c r="A15" s="3" t="inlineStr">
        <is>
          <t>Changes in operating assets and liabilities, net of the effects of acquisitions and divestitures:</t>
        </is>
      </c>
    </row>
    <row r="16">
      <c r="A16" s="4" t="inlineStr">
        <is>
          <t>Accounts receivable</t>
        </is>
      </c>
      <c r="B16" s="8" t="n">
        <v>27.4</v>
      </c>
      <c r="C16" s="8" t="n">
        <v>24.5</v>
      </c>
      <c r="D16" s="8" t="n">
        <v>3.6</v>
      </c>
    </row>
    <row r="17">
      <c r="A17" s="4" t="inlineStr">
        <is>
          <t>Prepaid expenses</t>
        </is>
      </c>
      <c r="B17" s="8" t="n">
        <v>68.90000000000001</v>
      </c>
      <c r="C17" s="8" t="n">
        <v>-18.4</v>
      </c>
      <c r="D17" s="8" t="n">
        <v>-15.6</v>
      </c>
    </row>
    <row r="18">
      <c r="A18" s="4" t="inlineStr">
        <is>
          <t>Accounts payable</t>
        </is>
      </c>
      <c r="B18" s="8" t="n">
        <v>-5.5</v>
      </c>
      <c r="C18" s="8" t="n">
        <v>-4.6</v>
      </c>
      <c r="D18" s="8" t="n">
        <v>9.300000000000001</v>
      </c>
    </row>
    <row r="19">
      <c r="A19" s="4" t="inlineStr">
        <is>
          <t>Accrued liabilities</t>
        </is>
      </c>
      <c r="B19" s="8" t="n">
        <v>8.199999999999999</v>
      </c>
      <c r="C19" s="8" t="n">
        <v>-33.4</v>
      </c>
      <c r="D19" s="8" t="n">
        <v>-238.5</v>
      </c>
    </row>
    <row r="20">
      <c r="A20" s="4" t="inlineStr">
        <is>
          <t>Other assets and liabilities</t>
        </is>
      </c>
      <c r="B20" s="8" t="n">
        <v>48.5</v>
      </c>
      <c r="C20" s="8" t="n">
        <v>-18.5</v>
      </c>
      <c r="D20" s="8" t="n">
        <v>-16.1</v>
      </c>
    </row>
    <row r="21">
      <c r="A21" s="4" t="inlineStr">
        <is>
          <t>Net cash from operating activities</t>
        </is>
      </c>
      <c r="B21" s="8" t="n">
        <v>530.2</v>
      </c>
      <c r="C21" s="6" t="n">
        <v>248</v>
      </c>
      <c r="D21" s="8" t="n">
        <v>165.7</v>
      </c>
    </row>
    <row r="22">
      <c r="A22" s="3" t="inlineStr">
        <is>
          <t>INVESTING ACTIVITIES:</t>
        </is>
      </c>
    </row>
    <row r="23">
      <c r="A23" s="4" t="inlineStr">
        <is>
          <t>Capital expenditures</t>
        </is>
      </c>
      <c r="B23" s="8" t="n">
        <v>-119.5</v>
      </c>
      <c r="C23" s="8" t="n">
        <v>-194.2</v>
      </c>
      <c r="D23" s="8" t="n">
        <v>-130.8</v>
      </c>
    </row>
    <row r="24">
      <c r="A24" s="4" t="inlineStr">
        <is>
          <t>Payments for acquisitions, net of cash acquired</t>
        </is>
      </c>
      <c r="B24" s="6" t="n">
        <v>0</v>
      </c>
      <c r="C24" s="8" t="n">
        <v>-0.2</v>
      </c>
      <c r="D24" s="8" t="n">
        <v>-44.7</v>
      </c>
    </row>
    <row r="25">
      <c r="A25" s="4" t="inlineStr">
        <is>
          <t>Proceeds from divestitures of businesses</t>
        </is>
      </c>
      <c r="B25" s="8" t="n">
        <v>498.9</v>
      </c>
      <c r="C25" s="8" t="n">
        <v>86.59999999999999</v>
      </c>
      <c r="D25" s="8" t="n">
        <v>25.2</v>
      </c>
    </row>
    <row r="26">
      <c r="A26" s="4" t="inlineStr">
        <is>
          <t>Other, net</t>
        </is>
      </c>
      <c r="B26" s="6" t="n">
        <v>2</v>
      </c>
      <c r="C26" s="8" t="n">
        <v>3.8</v>
      </c>
      <c r="D26" s="8" t="n">
        <v>2.8</v>
      </c>
    </row>
    <row r="27">
      <c r="A27" s="4" t="inlineStr">
        <is>
          <t>Net cash from investing activities</t>
        </is>
      </c>
      <c r="B27" s="8" t="n">
        <v>381.4</v>
      </c>
      <c r="C27" s="6" t="n">
        <v>-104</v>
      </c>
      <c r="D27" s="8" t="n">
        <v>-147.5</v>
      </c>
    </row>
    <row r="28">
      <c r="A28" s="3" t="inlineStr">
        <is>
          <t>FINANCING ACTIVITIES:</t>
        </is>
      </c>
    </row>
    <row r="29">
      <c r="A29" s="4" t="inlineStr">
        <is>
          <t>Repayments of long-term debt and other obligations</t>
        </is>
      </c>
      <c r="B29" s="8" t="n">
        <v>-31.1</v>
      </c>
      <c r="C29" s="8" t="n">
        <v>-50.4</v>
      </c>
      <c r="D29" s="8" t="n">
        <v>-64.5</v>
      </c>
    </row>
    <row r="30">
      <c r="A30" s="4" t="inlineStr">
        <is>
          <t>Proceeds from foreign bank debt</t>
        </is>
      </c>
      <c r="B30" s="8" t="n">
        <v>1.8</v>
      </c>
      <c r="C30" s="8" t="n">
        <v>12.1</v>
      </c>
      <c r="D30" s="8" t="n">
        <v>12.1</v>
      </c>
    </row>
    <row r="31">
      <c r="A31" s="4" t="inlineStr">
        <is>
          <t>Repayment of foreign bank debt</t>
        </is>
      </c>
      <c r="B31" s="8" t="n">
        <v>-10.7</v>
      </c>
      <c r="C31" s="8" t="n">
        <v>-47.8</v>
      </c>
      <c r="D31" s="8" t="n">
        <v>-17.8</v>
      </c>
    </row>
    <row r="32">
      <c r="A32" s="4" t="inlineStr">
        <is>
          <t>Proceeds from term loan</t>
        </is>
      </c>
      <c r="B32" s="6" t="n">
        <v>0</v>
      </c>
      <c r="C32" s="6" t="n">
        <v>365</v>
      </c>
      <c r="D32" s="6" t="n">
        <v>0</v>
      </c>
    </row>
    <row r="33">
      <c r="A33" s="4" t="inlineStr">
        <is>
          <t>Repayment of term loan</t>
        </is>
      </c>
      <c r="B33" s="8" t="n">
        <v>-749.7</v>
      </c>
      <c r="C33" s="8" t="n">
        <v>-95.3</v>
      </c>
      <c r="D33" s="8" t="n">
        <v>-47.5</v>
      </c>
    </row>
    <row r="34">
      <c r="A34" s="4" t="inlineStr">
        <is>
          <t>Repayment of private placement of long-term note</t>
        </is>
      </c>
      <c r="B34" s="6" t="n">
        <v>0</v>
      </c>
      <c r="C34" s="6" t="n">
        <v>-1075</v>
      </c>
      <c r="D34" s="6" t="n">
        <v>0</v>
      </c>
    </row>
    <row r="35">
      <c r="A35" s="4" t="inlineStr">
        <is>
          <t>Proceeds from senior debt</t>
        </is>
      </c>
      <c r="B35" s="6" t="n">
        <v>500</v>
      </c>
      <c r="C35" s="6" t="n">
        <v>600</v>
      </c>
      <c r="D35" s="6" t="n">
        <v>0</v>
      </c>
    </row>
    <row r="36">
      <c r="A36" s="4" t="inlineStr">
        <is>
          <t>Proceeds from senior credit facility</t>
        </is>
      </c>
      <c r="B36" s="8" t="n">
        <v>1210.6</v>
      </c>
      <c r="C36" s="8" t="n">
        <v>1752.2</v>
      </c>
      <c r="D36" s="8" t="n">
        <v>1657.2</v>
      </c>
    </row>
    <row r="37">
      <c r="A37" s="4" t="inlineStr">
        <is>
          <t>Repayment of senior credit facility</t>
        </is>
      </c>
      <c r="B37" s="8" t="n">
        <v>-1798.3</v>
      </c>
      <c r="C37" s="8" t="n">
        <v>-1575.6</v>
      </c>
      <c r="D37" s="6" t="n">
        <v>-1541</v>
      </c>
    </row>
    <row r="38">
      <c r="A38" s="4" t="inlineStr">
        <is>
          <t>Repayment of bank overdrafts, net</t>
        </is>
      </c>
      <c r="B38" s="8" t="n">
        <v>-1.7</v>
      </c>
      <c r="C38" s="8" t="n">
        <v>-12.5</v>
      </c>
      <c r="D38" s="8" t="n">
        <v>8.699999999999999</v>
      </c>
    </row>
    <row r="39">
      <c r="A39" s="4" t="inlineStr">
        <is>
          <t>Payments of capital lease obligations</t>
        </is>
      </c>
      <c r="B39" s="8" t="n">
        <v>-4.3</v>
      </c>
      <c r="C39" s="8" t="n">
        <v>-4.3</v>
      </c>
      <c r="D39" s="8" t="n">
        <v>-8.199999999999999</v>
      </c>
    </row>
    <row r="40">
      <c r="A40" s="4" t="inlineStr">
        <is>
          <t>Payments of debt issuance costs</t>
        </is>
      </c>
      <c r="B40" s="8" t="n">
        <v>-7.3</v>
      </c>
      <c r="C40" s="8" t="n">
        <v>-8.800000000000001</v>
      </c>
      <c r="D40" s="8" t="n">
        <v>-1.7</v>
      </c>
    </row>
    <row r="41">
      <c r="A41" s="4" t="inlineStr">
        <is>
          <t>Proceeds from issuance of common stock, net of (payments of) taxes from withheld shares</t>
        </is>
      </c>
      <c r="B41" s="8" t="n">
        <v>-0.4</v>
      </c>
      <c r="C41" s="8" t="n">
        <v>19.9</v>
      </c>
      <c r="D41" s="8" t="n">
        <v>20.1</v>
      </c>
    </row>
    <row r="42">
      <c r="A42" s="4" t="inlineStr">
        <is>
          <t>Payments on early debt extinguishment</t>
        </is>
      </c>
      <c r="B42" s="6" t="n">
        <v>0</v>
      </c>
      <c r="C42" s="8" t="n">
        <v>-20.4</v>
      </c>
      <c r="D42" s="6" t="n">
        <v>0</v>
      </c>
    </row>
    <row r="43">
      <c r="A43" s="4" t="inlineStr">
        <is>
          <t>Payments for repurchase of mandatory convertible preferred stock</t>
        </is>
      </c>
      <c r="B43" s="6" t="n">
        <v>0</v>
      </c>
      <c r="C43" s="6" t="n">
        <v>0</v>
      </c>
      <c r="D43" s="8" t="n">
        <v>-17.2</v>
      </c>
    </row>
    <row r="44">
      <c r="A44" s="4" t="inlineStr">
        <is>
          <t>Dividends paid on mandatory convertible preferred stock</t>
        </is>
      </c>
      <c r="B44" s="6" t="n">
        <v>0</v>
      </c>
      <c r="C44" s="6" t="n">
        <v>0</v>
      </c>
      <c r="D44" s="8" t="n">
        <v>-25.5</v>
      </c>
    </row>
    <row r="45">
      <c r="A45" s="4" t="inlineStr">
        <is>
          <t>Payments to noncontrolling interests</t>
        </is>
      </c>
      <c r="B45" s="8" t="n">
        <v>-1.4</v>
      </c>
      <c r="C45" s="8" t="n">
        <v>-0.7</v>
      </c>
      <c r="D45" s="8" t="n">
        <v>-0.4</v>
      </c>
    </row>
    <row r="46">
      <c r="A46" s="4" t="inlineStr">
        <is>
          <t>Net cash from financing activities</t>
        </is>
      </c>
      <c r="B46" s="8" t="n">
        <v>-892.5</v>
      </c>
      <c r="C46" s="8" t="n">
        <v>-141.6</v>
      </c>
      <c r="D46" s="8" t="n">
        <v>-25.7</v>
      </c>
    </row>
    <row r="47">
      <c r="A47" s="4" t="inlineStr">
        <is>
          <t>Effect of exchange rate changes on cash and cash equivalents</t>
        </is>
      </c>
      <c r="B47" s="8" t="n">
        <v>-0.5</v>
      </c>
      <c r="C47" s="6" t="n">
        <v>-2</v>
      </c>
      <c r="D47" s="8" t="n">
        <v>-0.4</v>
      </c>
    </row>
    <row r="48">
      <c r="A48" s="4" t="inlineStr">
        <is>
          <t>Net change in cash and cash equivalents</t>
        </is>
      </c>
      <c r="B48" s="8" t="n">
        <v>18.6</v>
      </c>
      <c r="C48" s="8" t="n">
        <v>0.4</v>
      </c>
      <c r="D48" s="8" t="n">
        <v>-7.9</v>
      </c>
    </row>
    <row r="49">
      <c r="A49" s="4" t="inlineStr">
        <is>
          <t>Cash and cash equivalents at beginning of year</t>
        </is>
      </c>
      <c r="B49" s="8" t="n">
        <v>34.7</v>
      </c>
      <c r="C49" s="8" t="n">
        <v>34.3</v>
      </c>
      <c r="D49" s="8" t="n">
        <v>42.2</v>
      </c>
    </row>
    <row r="50">
      <c r="A50" s="4" t="inlineStr">
        <is>
          <t>Cash and cash equivalents at end of year</t>
        </is>
      </c>
      <c r="B50" s="8" t="n">
        <v>53.3</v>
      </c>
      <c r="C50" s="8" t="n">
        <v>34.7</v>
      </c>
      <c r="D50" s="8" t="n">
        <v>34.3</v>
      </c>
    </row>
    <row r="51">
      <c r="A51" s="3" t="inlineStr">
        <is>
          <t>SUPPLEMENTAL CASH FLOW INFORMATION:</t>
        </is>
      </c>
    </row>
    <row r="52">
      <c r="A52" s="4" t="inlineStr">
        <is>
          <t>Net issuances of obligations for acquisitions</t>
        </is>
      </c>
      <c r="B52" s="6" t="n">
        <v>0</v>
      </c>
      <c r="C52" s="8" t="n">
        <v>0.3</v>
      </c>
      <c r="D52" s="8" t="n">
        <v>30.1</v>
      </c>
    </row>
    <row r="53">
      <c r="A53" s="4" t="inlineStr">
        <is>
          <t>Capital expenditures in accounts payable</t>
        </is>
      </c>
      <c r="B53" s="8" t="n">
        <v>11.7</v>
      </c>
      <c r="C53" s="8" t="n">
        <v>33.8</v>
      </c>
      <c r="D53" s="8" t="n">
        <v>30.8</v>
      </c>
    </row>
    <row r="54">
      <c r="A54" s="4" t="inlineStr">
        <is>
          <t>Interest paid during the year, net of capitalized interest</t>
        </is>
      </c>
      <c r="B54" s="8" t="n">
        <v>75.5</v>
      </c>
      <c r="C54" s="8" t="n">
        <v>101.5</v>
      </c>
      <c r="D54" s="8" t="n">
        <v>93.7</v>
      </c>
    </row>
    <row r="55">
      <c r="A55" s="4" t="inlineStr">
        <is>
          <t>Income taxes (refunded) paid during the year, net</t>
        </is>
      </c>
      <c r="B55" s="7" t="n">
        <v>-83.7</v>
      </c>
      <c r="C55" s="7" t="n">
        <v>6.9</v>
      </c>
      <c r="D55" s="7" t="n">
        <v>2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ccumulated Non-Cash Impairment Charges by Segment (Detail) - USD ($) $ in Millions</t>
        </is>
      </c>
      <c r="B1" s="2" t="inlineStr">
        <is>
          <t>Dec. 31, 2020</t>
        </is>
      </c>
      <c r="C1" s="2" t="inlineStr">
        <is>
          <t>Dec. 31, 2019</t>
        </is>
      </c>
    </row>
    <row r="2">
      <c r="A2" s="3" t="inlineStr">
        <is>
          <t>Goodwill [Line Items]</t>
        </is>
      </c>
    </row>
    <row r="3">
      <c r="A3" s="4" t="inlineStr">
        <is>
          <t>Total</t>
        </is>
      </c>
      <c r="B3" s="7" t="n">
        <v>596.7</v>
      </c>
      <c r="C3" s="7" t="n">
        <v>673.5</v>
      </c>
    </row>
    <row r="4">
      <c r="A4" s="4" t="inlineStr">
        <is>
          <t>North America</t>
        </is>
      </c>
    </row>
    <row r="5">
      <c r="A5" s="3" t="inlineStr">
        <is>
          <t>Goodwill [Line Items]</t>
        </is>
      </c>
    </row>
    <row r="6">
      <c r="A6" s="4" t="inlineStr">
        <is>
          <t>Total</t>
        </is>
      </c>
      <c r="B6" s="8" t="n">
        <v>421.1</v>
      </c>
      <c r="C6" s="8" t="n">
        <v>501.9</v>
      </c>
    </row>
    <row r="7">
      <c r="A7" s="4" t="inlineStr">
        <is>
          <t>International</t>
        </is>
      </c>
    </row>
    <row r="8">
      <c r="A8" s="3" t="inlineStr">
        <is>
          <t>Goodwill [Line Items]</t>
        </is>
      </c>
    </row>
    <row r="9">
      <c r="A9" s="4" t="inlineStr">
        <is>
          <t>Total</t>
        </is>
      </c>
      <c r="B9" s="7" t="n">
        <v>175.6</v>
      </c>
      <c r="C9" s="7" t="n">
        <v>17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GOODWILL AND OTHER INTANGIBLE ASSETS - Additional Information (Detail) - USD ($)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Intangible Assets By Major Class [Line Items]</t>
        </is>
      </c>
    </row>
    <row r="4">
      <c r="A4" s="4" t="inlineStr">
        <is>
          <t>Impairments during the year</t>
        </is>
      </c>
      <c r="B4" s="5" t="n">
        <v>0</v>
      </c>
      <c r="C4" s="5" t="n">
        <v>0</v>
      </c>
      <c r="D4" s="5" t="n">
        <v>0</v>
      </c>
      <c r="E4" s="5" t="n">
        <v>0</v>
      </c>
      <c r="F4" s="7" t="n">
        <v>207.4</v>
      </c>
      <c r="G4" s="5" t="n">
        <v>0</v>
      </c>
      <c r="H4" s="5" t="n">
        <v>0</v>
      </c>
      <c r="I4" s="7" t="n">
        <v>20.9</v>
      </c>
      <c r="K4" s="5" t="n">
        <v>0</v>
      </c>
      <c r="L4" s="7" t="n">
        <v>228.3</v>
      </c>
      <c r="M4" s="7" t="n">
        <v>358.7</v>
      </c>
    </row>
    <row r="5">
      <c r="A5" s="4" t="inlineStr">
        <is>
          <t>Intangible amortization</t>
        </is>
      </c>
      <c r="K5" s="7" t="n">
        <v>124.9</v>
      </c>
      <c r="L5" s="8" t="n">
        <v>145.2</v>
      </c>
      <c r="M5" s="7" t="n">
        <v>130.3</v>
      </c>
    </row>
    <row r="6">
      <c r="A6" s="4" t="inlineStr">
        <is>
          <t>Domestic Environmental Solutions</t>
        </is>
      </c>
    </row>
    <row r="7">
      <c r="A7" s="3" t="inlineStr">
        <is>
          <t>Intangible Assets By Major Class [Line Items]</t>
        </is>
      </c>
    </row>
    <row r="8">
      <c r="A8" s="4" t="inlineStr">
        <is>
          <t>Impairments during the year</t>
        </is>
      </c>
      <c r="L8" s="8" t="n">
        <v>80.8</v>
      </c>
    </row>
    <row r="9">
      <c r="A9" s="4" t="inlineStr">
        <is>
          <t>Canada</t>
        </is>
      </c>
    </row>
    <row r="10">
      <c r="A10" s="3" t="inlineStr">
        <is>
          <t>Intangible Assets By Major Class [Line Items]</t>
        </is>
      </c>
    </row>
    <row r="11">
      <c r="A11" s="4" t="inlineStr">
        <is>
          <t>Impairments during the year</t>
        </is>
      </c>
      <c r="L11" s="8" t="n">
        <v>126.6</v>
      </c>
    </row>
    <row r="12">
      <c r="A12" s="4" t="inlineStr">
        <is>
          <t>Latin America</t>
        </is>
      </c>
    </row>
    <row r="13">
      <c r="A13" s="3" t="inlineStr">
        <is>
          <t>Intangible Assets By Major Class [Line Items]</t>
        </is>
      </c>
    </row>
    <row r="14">
      <c r="A14" s="4" t="inlineStr">
        <is>
          <t>Impairments during the year</t>
        </is>
      </c>
      <c r="J14" s="7" t="n">
        <v>72.40000000000001</v>
      </c>
      <c r="L14" s="7" t="n">
        <v>20.9</v>
      </c>
    </row>
    <row r="15">
      <c r="A15" s="4" t="inlineStr">
        <is>
          <t>Domestic CRS</t>
        </is>
      </c>
    </row>
    <row r="16">
      <c r="A16" s="3" t="inlineStr">
        <is>
          <t>Intangible Assets By Major Class [Line Items]</t>
        </is>
      </c>
    </row>
    <row r="17">
      <c r="A17" s="4" t="inlineStr">
        <is>
          <t>Impairments during the year</t>
        </is>
      </c>
      <c r="J17" s="7" t="n">
        <v>286.3</v>
      </c>
    </row>
  </sheetData>
  <mergeCells count="3">
    <mergeCell ref="A1:A2"/>
    <mergeCell ref="B1:J1"/>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arrying Values of Other Intangible Assets (Detail) - USD ($) $ in Millions</t>
        </is>
      </c>
      <c r="B1" s="2" t="inlineStr">
        <is>
          <t>Dec. 31, 2020</t>
        </is>
      </c>
      <c r="C1" s="2" t="inlineStr">
        <is>
          <t>Dec. 31, 2019</t>
        </is>
      </c>
      <c r="D1" s="2" t="inlineStr">
        <is>
          <t>Dec. 31, 2018</t>
        </is>
      </c>
    </row>
    <row r="2">
      <c r="A2" s="3" t="inlineStr">
        <is>
          <t>Intangible Assets By Major Class [Line Items]</t>
        </is>
      </c>
    </row>
    <row r="3">
      <c r="A3" s="4" t="inlineStr">
        <is>
          <t>Gross Carrying Amount</t>
        </is>
      </c>
      <c r="B3" s="5" t="n">
        <v>1729</v>
      </c>
      <c r="C3" s="7" t="n">
        <v>2007.3</v>
      </c>
    </row>
    <row r="4">
      <c r="A4" s="4" t="inlineStr">
        <is>
          <t>Accumulated Amortization</t>
        </is>
      </c>
      <c r="B4" s="8" t="n">
        <v>641.6</v>
      </c>
      <c r="C4" s="8" t="n">
        <v>584.9</v>
      </c>
    </row>
    <row r="5">
      <c r="A5" s="4" t="inlineStr">
        <is>
          <t>Net Value</t>
        </is>
      </c>
      <c r="B5" s="8" t="n">
        <v>1087.4</v>
      </c>
      <c r="C5" s="8" t="n">
        <v>1422.4</v>
      </c>
      <c r="D5" s="7" t="n">
        <v>1637.7</v>
      </c>
    </row>
    <row r="6">
      <c r="A6" s="4" t="inlineStr">
        <is>
          <t>Operating permits</t>
        </is>
      </c>
    </row>
    <row r="7">
      <c r="A7" s="3" t="inlineStr">
        <is>
          <t>Intangible Assets By Major Class [Line Items]</t>
        </is>
      </c>
    </row>
    <row r="8">
      <c r="A8" s="4" t="inlineStr">
        <is>
          <t>Gross Carrying Amount, Indefinite-lived Intangibles</t>
        </is>
      </c>
      <c r="B8" s="8" t="n">
        <v>79.59999999999999</v>
      </c>
      <c r="C8" s="8" t="n">
        <v>211.1</v>
      </c>
    </row>
    <row r="9">
      <c r="A9" s="4" t="inlineStr">
        <is>
          <t>Tradenames</t>
        </is>
      </c>
    </row>
    <row r="10">
      <c r="A10" s="3" t="inlineStr">
        <is>
          <t>Intangible Assets By Major Class [Line Items]</t>
        </is>
      </c>
    </row>
    <row r="11">
      <c r="A11" s="4" t="inlineStr">
        <is>
          <t>Gross Carrying Amount, Indefinite-lived Intangibles</t>
        </is>
      </c>
      <c r="B11" s="8" t="n">
        <v>315.3</v>
      </c>
      <c r="C11" s="8" t="n">
        <v>314.2</v>
      </c>
    </row>
    <row r="12">
      <c r="A12" s="4" t="inlineStr">
        <is>
          <t>Customer relationships</t>
        </is>
      </c>
    </row>
    <row r="13">
      <c r="A13" s="3" t="inlineStr">
        <is>
          <t>Intangible Assets By Major Class [Line Items]</t>
        </is>
      </c>
    </row>
    <row r="14">
      <c r="A14" s="4" t="inlineStr">
        <is>
          <t>Gross Carrying Amount, Amortizable intangibles</t>
        </is>
      </c>
      <c r="B14" s="8" t="n">
        <v>1314.9</v>
      </c>
      <c r="C14" s="8" t="n">
        <v>1460.8</v>
      </c>
    </row>
    <row r="15">
      <c r="A15" s="4" t="inlineStr">
        <is>
          <t>Accumulated Amortization</t>
        </is>
      </c>
      <c r="B15" s="8" t="n">
        <v>630.2</v>
      </c>
      <c r="C15" s="8" t="n">
        <v>575.8</v>
      </c>
    </row>
    <row r="16">
      <c r="A16" s="4" t="inlineStr">
        <is>
          <t>Net Value, Amortizable intangibles</t>
        </is>
      </c>
      <c r="B16" s="8" t="n">
        <v>684.7</v>
      </c>
      <c r="C16" s="6" t="n">
        <v>885</v>
      </c>
    </row>
    <row r="17">
      <c r="A17" s="4" t="inlineStr">
        <is>
          <t>Covenants not-to-compete</t>
        </is>
      </c>
    </row>
    <row r="18">
      <c r="A18" s="3" t="inlineStr">
        <is>
          <t>Intangible Assets By Major Class [Line Items]</t>
        </is>
      </c>
    </row>
    <row r="19">
      <c r="A19" s="4" t="inlineStr">
        <is>
          <t>Gross Carrying Amount, Amortizable intangibles</t>
        </is>
      </c>
      <c r="B19" s="8" t="n">
        <v>3.5</v>
      </c>
      <c r="C19" s="8" t="n">
        <v>4.9</v>
      </c>
    </row>
    <row r="20">
      <c r="A20" s="4" t="inlineStr">
        <is>
          <t>Accumulated Amortization</t>
        </is>
      </c>
      <c r="B20" s="6" t="n">
        <v>3</v>
      </c>
      <c r="C20" s="8" t="n">
        <v>3.8</v>
      </c>
    </row>
    <row r="21">
      <c r="A21" s="4" t="inlineStr">
        <is>
          <t>Net Value, Amortizable intangibles</t>
        </is>
      </c>
      <c r="B21" s="8" t="n">
        <v>0.5</v>
      </c>
      <c r="C21" s="8" t="n">
        <v>1.1</v>
      </c>
    </row>
    <row r="22">
      <c r="A22" s="4" t="inlineStr">
        <is>
          <t>Operating permits</t>
        </is>
      </c>
    </row>
    <row r="23">
      <c r="A23" s="3" t="inlineStr">
        <is>
          <t>Intangible Assets By Major Class [Line Items]</t>
        </is>
      </c>
    </row>
    <row r="24">
      <c r="A24" s="4" t="inlineStr">
        <is>
          <t>Gross Carrying Amount, Amortizable intangibles</t>
        </is>
      </c>
      <c r="B24" s="8" t="n">
        <v>11.5</v>
      </c>
      <c r="C24" s="8" t="n">
        <v>4.1</v>
      </c>
    </row>
    <row r="25">
      <c r="A25" s="4" t="inlineStr">
        <is>
          <t>Accumulated Amortization</t>
        </is>
      </c>
      <c r="B25" s="8" t="n">
        <v>6.5</v>
      </c>
      <c r="C25" s="8" t="n">
        <v>1.6</v>
      </c>
    </row>
    <row r="26">
      <c r="A26" s="4" t="inlineStr">
        <is>
          <t>Net Value, Amortizable intangibles</t>
        </is>
      </c>
      <c r="B26" s="6" t="n">
        <v>5</v>
      </c>
      <c r="C26" s="8" t="n">
        <v>2.5</v>
      </c>
    </row>
    <row r="27">
      <c r="A27" s="4" t="inlineStr">
        <is>
          <t>Tradenames</t>
        </is>
      </c>
    </row>
    <row r="28">
      <c r="A28" s="3" t="inlineStr">
        <is>
          <t>Intangible Assets By Major Class [Line Items]</t>
        </is>
      </c>
    </row>
    <row r="29">
      <c r="A29" s="4" t="inlineStr">
        <is>
          <t>Gross Carrying Amount, Amortizable intangibles</t>
        </is>
      </c>
      <c r="B29" s="8" t="n">
        <v>3.6</v>
      </c>
      <c r="C29" s="8" t="n">
        <v>3.6</v>
      </c>
    </row>
    <row r="30">
      <c r="A30" s="4" t="inlineStr">
        <is>
          <t>Accumulated Amortization</t>
        </is>
      </c>
      <c r="B30" s="8" t="n">
        <v>1.3</v>
      </c>
      <c r="C30" s="8" t="n">
        <v>1.1</v>
      </c>
    </row>
    <row r="31">
      <c r="A31" s="4" t="inlineStr">
        <is>
          <t>Net Value, Amortizable intangibles</t>
        </is>
      </c>
      <c r="B31" s="8" t="n">
        <v>2.3</v>
      </c>
      <c r="C31" s="8" t="n">
        <v>2.5</v>
      </c>
    </row>
    <row r="32">
      <c r="A32" s="4" t="inlineStr">
        <is>
          <t>Other</t>
        </is>
      </c>
    </row>
    <row r="33">
      <c r="A33" s="3" t="inlineStr">
        <is>
          <t>Intangible Assets By Major Class [Line Items]</t>
        </is>
      </c>
    </row>
    <row r="34">
      <c r="A34" s="4" t="inlineStr">
        <is>
          <t>Gross Carrying Amount, Amortizable intangibles</t>
        </is>
      </c>
      <c r="B34" s="8" t="n">
        <v>0.6</v>
      </c>
      <c r="C34" s="8" t="n">
        <v>8.6</v>
      </c>
    </row>
    <row r="35">
      <c r="A35" s="4" t="inlineStr">
        <is>
          <t>Accumulated Amortization</t>
        </is>
      </c>
      <c r="B35" s="8" t="n">
        <v>0.6</v>
      </c>
      <c r="C35" s="8" t="n">
        <v>2.6</v>
      </c>
    </row>
    <row r="36">
      <c r="A36" s="4" t="inlineStr">
        <is>
          <t>Net Value, Amortizable intangibles</t>
        </is>
      </c>
      <c r="B36" s="5" t="n">
        <v>0</v>
      </c>
      <c r="C36" s="5"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Intangible Assets (Detail) - USD ($) $ in Millions</t>
        </is>
      </c>
      <c r="B1" s="2" t="inlineStr">
        <is>
          <t>12 Months Ended</t>
        </is>
      </c>
    </row>
    <row r="2">
      <c r="B2" s="2" t="inlineStr">
        <is>
          <t>Dec. 31, 2020</t>
        </is>
      </c>
      <c r="C2" s="2" t="inlineStr">
        <is>
          <t>Dec. 31, 2019</t>
        </is>
      </c>
      <c r="D2" s="2" t="inlineStr">
        <is>
          <t>Dec. 31, 2018</t>
        </is>
      </c>
    </row>
    <row r="3">
      <c r="A3" s="3" t="inlineStr">
        <is>
          <t>Finite-lived and Indefinite-lived Intangible Assets [Roll Forward]</t>
        </is>
      </c>
    </row>
    <row r="4">
      <c r="A4" s="4" t="inlineStr">
        <is>
          <t>Beginning of period</t>
        </is>
      </c>
      <c r="B4" s="7" t="n">
        <v>1422.4</v>
      </c>
      <c r="C4" s="7" t="n">
        <v>1637.7</v>
      </c>
    </row>
    <row r="5">
      <c r="A5" s="4" t="inlineStr">
        <is>
          <t>Intangible assets acquired during the year</t>
        </is>
      </c>
      <c r="C5" s="8" t="n">
        <v>0.5</v>
      </c>
    </row>
    <row r="6">
      <c r="A6" s="4" t="inlineStr">
        <is>
          <t>Reclassification of capitalized permit costs</t>
        </is>
      </c>
      <c r="C6" s="8" t="n">
        <v>7.7</v>
      </c>
    </row>
    <row r="7">
      <c r="A7" s="4" t="inlineStr">
        <is>
          <t>Purchase accounting adjustments for prior year acquisitions</t>
        </is>
      </c>
      <c r="C7" s="8" t="n">
        <v>4.2</v>
      </c>
    </row>
    <row r="8">
      <c r="A8" s="4" t="inlineStr">
        <is>
          <t>Divestitures</t>
        </is>
      </c>
      <c r="B8" s="8" t="n">
        <v>-209.8</v>
      </c>
      <c r="C8" s="8" t="n">
        <v>-67.5</v>
      </c>
    </row>
    <row r="9">
      <c r="A9" s="4" t="inlineStr">
        <is>
          <t>Impairments during the year</t>
        </is>
      </c>
      <c r="B9" s="8" t="n">
        <v>-11.1</v>
      </c>
      <c r="C9" s="8" t="n">
        <v>-17.7</v>
      </c>
    </row>
    <row r="10">
      <c r="A10" s="4" t="inlineStr">
        <is>
          <t>Amortization during the year</t>
        </is>
      </c>
      <c r="B10" s="8" t="n">
        <v>-124.9</v>
      </c>
      <c r="C10" s="8" t="n">
        <v>-145.2</v>
      </c>
      <c r="D10" s="7" t="n">
        <v>-130.3</v>
      </c>
    </row>
    <row r="11">
      <c r="A11" s="4" t="inlineStr">
        <is>
          <t>Changes due to foreign currency fluctuations</t>
        </is>
      </c>
      <c r="B11" s="8" t="n">
        <v>10.8</v>
      </c>
      <c r="C11" s="8" t="n">
        <v>2.7</v>
      </c>
    </row>
    <row r="12">
      <c r="A12" s="4" t="inlineStr">
        <is>
          <t>End of period</t>
        </is>
      </c>
      <c r="B12" s="7" t="n">
        <v>1087.4</v>
      </c>
      <c r="C12" s="7" t="n">
        <v>1422.4</v>
      </c>
      <c r="D12" s="7" t="n">
        <v>163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 Summary of Finite-Lived Intangible Assets (Detail)</t>
        </is>
      </c>
      <c r="B1" s="2" t="inlineStr">
        <is>
          <t>12 Months Ended</t>
        </is>
      </c>
    </row>
    <row r="2">
      <c r="B2" s="2" t="inlineStr">
        <is>
          <t>Dec. 31, 2020</t>
        </is>
      </c>
    </row>
    <row r="3">
      <c r="A3" s="4" t="inlineStr">
        <is>
          <t>Customer relationships</t>
        </is>
      </c>
    </row>
    <row r="4">
      <c r="A4" s="3" t="inlineStr">
        <is>
          <t>Intangible Assets By Major Class [Line Items]</t>
        </is>
      </c>
    </row>
    <row r="5">
      <c r="A5" s="4" t="inlineStr">
        <is>
          <t>Finite-lived intangible assets, weighted average remaining useful life</t>
        </is>
      </c>
      <c r="B5" s="4" t="inlineStr">
        <is>
          <t>7 years 9 months 18 days</t>
        </is>
      </c>
    </row>
    <row r="6">
      <c r="A6" s="4" t="inlineStr">
        <is>
          <t>Customer relationships | Minimum</t>
        </is>
      </c>
    </row>
    <row r="7">
      <c r="A7" s="3" t="inlineStr">
        <is>
          <t>Intangible Assets By Major Class [Line Items]</t>
        </is>
      </c>
    </row>
    <row r="8">
      <c r="A8" s="4" t="inlineStr">
        <is>
          <t>Finite-lived intangible assets, estimated useful lives</t>
        </is>
      </c>
      <c r="B8" s="4" t="inlineStr">
        <is>
          <t>10 years</t>
        </is>
      </c>
    </row>
    <row r="9">
      <c r="A9" s="4" t="inlineStr">
        <is>
          <t>Customer relationships | Maximum</t>
        </is>
      </c>
    </row>
    <row r="10">
      <c r="A10" s="3" t="inlineStr">
        <is>
          <t>Intangible Assets By Major Class [Line Items]</t>
        </is>
      </c>
    </row>
    <row r="11">
      <c r="A11" s="4" t="inlineStr">
        <is>
          <t>Finite-lived intangible assets, estimated useful lives</t>
        </is>
      </c>
      <c r="B11" s="4" t="inlineStr">
        <is>
          <t>25 years</t>
        </is>
      </c>
    </row>
    <row r="12">
      <c r="A12" s="4" t="inlineStr">
        <is>
          <t>Covenants not-to-compete</t>
        </is>
      </c>
    </row>
    <row r="13">
      <c r="A13" s="3" t="inlineStr">
        <is>
          <t>Intangible Assets By Major Class [Line Items]</t>
        </is>
      </c>
    </row>
    <row r="14">
      <c r="A14" s="4" t="inlineStr">
        <is>
          <t>Finite-lived intangible assets, estimated useful lives</t>
        </is>
      </c>
      <c r="B14" s="4" t="inlineStr">
        <is>
          <t>5 years</t>
        </is>
      </c>
    </row>
    <row r="15">
      <c r="A15" s="4" t="inlineStr">
        <is>
          <t>Finite-lived intangible assets, weighted average remaining useful life</t>
        </is>
      </c>
      <c r="B15" s="4" t="inlineStr">
        <is>
          <t>3 years</t>
        </is>
      </c>
    </row>
    <row r="16">
      <c r="A16" s="4" t="inlineStr">
        <is>
          <t>Operating permits</t>
        </is>
      </c>
    </row>
    <row r="17">
      <c r="A17" s="3" t="inlineStr">
        <is>
          <t>Intangible Assets By Major Class [Line Items]</t>
        </is>
      </c>
    </row>
    <row r="18">
      <c r="A18" s="4" t="inlineStr">
        <is>
          <t>Finite-lived intangible assets, estimated useful lives</t>
        </is>
      </c>
      <c r="B18" s="4" t="inlineStr">
        <is>
          <t>2 years</t>
        </is>
      </c>
    </row>
    <row r="19">
      <c r="A19" s="4" t="inlineStr">
        <is>
          <t>Finite-lived intangible assets, weighted average remaining useful life</t>
        </is>
      </c>
      <c r="B19" s="4" t="inlineStr">
        <is>
          <t>2 years</t>
        </is>
      </c>
    </row>
    <row r="20">
      <c r="A20" s="4" t="inlineStr">
        <is>
          <t>Tradenames</t>
        </is>
      </c>
    </row>
    <row r="21">
      <c r="A21" s="3" t="inlineStr">
        <is>
          <t>Intangible Assets By Major Class [Line Items]</t>
        </is>
      </c>
    </row>
    <row r="22">
      <c r="A22" s="4" t="inlineStr">
        <is>
          <t>Finite-lived intangible assets, weighted average remaining useful life</t>
        </is>
      </c>
      <c r="B22" s="4" t="inlineStr">
        <is>
          <t>16 years 4 months 24 days</t>
        </is>
      </c>
    </row>
    <row r="23">
      <c r="A23" s="4" t="inlineStr">
        <is>
          <t>Tradenames | Minimum</t>
        </is>
      </c>
    </row>
    <row r="24">
      <c r="A24" s="3" t="inlineStr">
        <is>
          <t>Intangible Assets By Major Class [Line Items]</t>
        </is>
      </c>
    </row>
    <row r="25">
      <c r="A25" s="4" t="inlineStr">
        <is>
          <t>Finite-lived intangible assets, estimated useful lives</t>
        </is>
      </c>
      <c r="B25" s="4" t="inlineStr">
        <is>
          <t>15 years</t>
        </is>
      </c>
    </row>
    <row r="26">
      <c r="A26" s="4" t="inlineStr">
        <is>
          <t>Tradenames | Maximum</t>
        </is>
      </c>
    </row>
    <row r="27">
      <c r="A27" s="3" t="inlineStr">
        <is>
          <t>Intangible Assets By Major Class [Line Items]</t>
        </is>
      </c>
    </row>
    <row r="28">
      <c r="A28" s="4" t="inlineStr">
        <is>
          <t>Finite-lived intangible assets, estimated useful lives</t>
        </is>
      </c>
      <c r="B28" s="4" t="inlineStr">
        <is>
          <t>40 years</t>
        </is>
      </c>
    </row>
    <row r="29">
      <c r="A29" s="4" t="inlineStr">
        <is>
          <t>Landfill air rights</t>
        </is>
      </c>
    </row>
    <row r="30">
      <c r="A30" s="3" t="inlineStr">
        <is>
          <t>Intangible Assets By Major Class [Line Items]</t>
        </is>
      </c>
    </row>
    <row r="31">
      <c r="A31" s="4" t="inlineStr">
        <is>
          <t>Finite-lived intangible assets, weighted average remaining useful life</t>
        </is>
      </c>
      <c r="B31" s="4" t="inlineStr">
        <is>
          <t>3 years 2 months 12 days</t>
        </is>
      </c>
    </row>
    <row r="32">
      <c r="A32" s="4" t="inlineStr">
        <is>
          <t>Landfill air rights | Minimum</t>
        </is>
      </c>
    </row>
    <row r="33">
      <c r="A33" s="3" t="inlineStr">
        <is>
          <t>Intangible Assets By Major Class [Line Items]</t>
        </is>
      </c>
    </row>
    <row r="34">
      <c r="A34" s="4" t="inlineStr">
        <is>
          <t>Finite-lived intangible assets, estimated useful lives</t>
        </is>
      </c>
      <c r="B34" s="4" t="inlineStr">
        <is>
          <t>5 years</t>
        </is>
      </c>
    </row>
    <row r="35">
      <c r="A35" s="4" t="inlineStr">
        <is>
          <t>Landfill air rights | Maximum</t>
        </is>
      </c>
    </row>
    <row r="36">
      <c r="A36" s="3" t="inlineStr">
        <is>
          <t>Intangible Assets By Major Class [Line Items]</t>
        </is>
      </c>
    </row>
    <row r="37">
      <c r="A37" s="4" t="inlineStr">
        <is>
          <t>Finite-lived intangible assets, estimated useful lives</t>
        </is>
      </c>
      <c r="B37"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Intangible Asset Amortization Expense (Detail) $ in Millions</t>
        </is>
      </c>
      <c r="B1" s="2" t="inlineStr">
        <is>
          <t>Dec. 31, 2020USD ($)</t>
        </is>
      </c>
    </row>
    <row r="2">
      <c r="A2" s="3" t="inlineStr">
        <is>
          <t>Goodwill and Intangible Assets Disclosure [Abstract]</t>
        </is>
      </c>
    </row>
    <row r="3">
      <c r="A3" s="4" t="inlineStr">
        <is>
          <t>2021</t>
        </is>
      </c>
      <c r="B3" s="7" t="n">
        <v>116.9</v>
      </c>
    </row>
    <row r="4">
      <c r="A4" s="4" t="inlineStr">
        <is>
          <t>2022</t>
        </is>
      </c>
      <c r="B4" s="8" t="n">
        <v>115.6</v>
      </c>
    </row>
    <row r="5">
      <c r="A5" s="4" t="inlineStr">
        <is>
          <t>2023</t>
        </is>
      </c>
      <c r="B5" s="8" t="n">
        <v>112.2</v>
      </c>
    </row>
    <row r="6">
      <c r="A6" s="4" t="inlineStr">
        <is>
          <t>2024</t>
        </is>
      </c>
      <c r="B6" s="8" t="n">
        <v>110.8</v>
      </c>
    </row>
    <row r="7">
      <c r="A7" s="4" t="inlineStr">
        <is>
          <t>2025</t>
        </is>
      </c>
      <c r="B7" s="7" t="n">
        <v>9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Millions</t>
        </is>
      </c>
      <c r="B1" s="2" t="inlineStr">
        <is>
          <t>Dec. 31, 2020</t>
        </is>
      </c>
      <c r="C1" s="2" t="inlineStr">
        <is>
          <t>Dec. 31, 2019</t>
        </is>
      </c>
    </row>
    <row r="2">
      <c r="A2" s="3" t="inlineStr">
        <is>
          <t>Payables and Accruals [Abstract]</t>
        </is>
      </c>
    </row>
    <row r="3">
      <c r="A3" s="4" t="inlineStr">
        <is>
          <t>Compensation</t>
        </is>
      </c>
      <c r="B3" s="7" t="n">
        <v>97.59999999999999</v>
      </c>
      <c r="C3" s="7" t="n">
        <v>68.59999999999999</v>
      </c>
    </row>
    <row r="4">
      <c r="A4" s="4" t="inlineStr">
        <is>
          <t>Self-insurance</t>
        </is>
      </c>
      <c r="B4" s="8" t="n">
        <v>78.09999999999999</v>
      </c>
      <c r="C4" s="8" t="n">
        <v>74.7</v>
      </c>
    </row>
    <row r="5">
      <c r="A5" s="4" t="inlineStr">
        <is>
          <t>Taxes</t>
        </is>
      </c>
      <c r="B5" s="8" t="n">
        <v>51.2</v>
      </c>
      <c r="C5" s="8" t="n">
        <v>50.7</v>
      </c>
    </row>
    <row r="6">
      <c r="A6" s="4" t="inlineStr">
        <is>
          <t>Interest</t>
        </is>
      </c>
      <c r="B6" s="8" t="n">
        <v>19.4</v>
      </c>
      <c r="C6" s="8" t="n">
        <v>21.3</v>
      </c>
    </row>
    <row r="7">
      <c r="A7" s="4" t="inlineStr">
        <is>
          <t>Professional fees</t>
        </is>
      </c>
      <c r="B7" s="8" t="n">
        <v>11.2</v>
      </c>
      <c r="C7" s="8" t="n">
        <v>22.1</v>
      </c>
    </row>
    <row r="8">
      <c r="A8" s="4" t="inlineStr">
        <is>
          <t>Disposal and landfill liabilities</t>
        </is>
      </c>
      <c r="B8" s="8" t="n">
        <v>1.6</v>
      </c>
      <c r="C8" s="8" t="n">
        <v>18.8</v>
      </c>
    </row>
    <row r="9">
      <c r="A9" s="4" t="inlineStr">
        <is>
          <t>Other</t>
        </is>
      </c>
      <c r="B9" s="8" t="n">
        <v>30.3</v>
      </c>
      <c r="C9" s="8" t="n">
        <v>40.4</v>
      </c>
    </row>
    <row r="10">
      <c r="A10" s="4" t="inlineStr">
        <is>
          <t>Total accrued liabilities</t>
        </is>
      </c>
      <c r="B10" s="7" t="n">
        <v>289.4</v>
      </c>
      <c r="C10" s="7" t="n">
        <v>29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Schedule of Long-Term Debt (Detail) - USD ($)</t>
        </is>
      </c>
      <c r="B1" s="2" t="inlineStr">
        <is>
          <t>Dec. 31, 2020</t>
        </is>
      </c>
      <c r="C1" s="2" t="inlineStr">
        <is>
          <t>Nov. 09, 2020</t>
        </is>
      </c>
      <c r="D1" s="2" t="inlineStr">
        <is>
          <t>Dec. 31, 2019</t>
        </is>
      </c>
      <c r="E1" s="2" t="inlineStr">
        <is>
          <t>Jun. 14, 2019</t>
        </is>
      </c>
    </row>
    <row r="2">
      <c r="A2" s="3" t="inlineStr">
        <is>
          <t>Debt Instrument [Line Items]</t>
        </is>
      </c>
    </row>
    <row r="3">
      <c r="A3" s="4" t="inlineStr">
        <is>
          <t>Obligations under finance leases (Note 6)</t>
        </is>
      </c>
      <c r="B3" s="5" t="n">
        <v>24800000</v>
      </c>
      <c r="D3" s="5" t="n">
        <v>30400000</v>
      </c>
    </row>
    <row r="4">
      <c r="A4" s="4" t="inlineStr">
        <is>
          <t>Total debt</t>
        </is>
      </c>
      <c r="B4" s="6" t="n">
        <v>1795200000</v>
      </c>
      <c r="D4" s="6" t="n">
        <v>2676600000</v>
      </c>
    </row>
    <row r="5">
      <c r="A5" s="4" t="inlineStr">
        <is>
          <t>Less: current portion of total debt</t>
        </is>
      </c>
      <c r="B5" s="6" t="n">
        <v>91000000</v>
      </c>
      <c r="D5" s="6" t="n">
        <v>103100000</v>
      </c>
    </row>
    <row r="6">
      <c r="A6" s="4" t="inlineStr">
        <is>
          <t>Less: unamortized debt issuance costs</t>
        </is>
      </c>
      <c r="B6" s="6" t="n">
        <v>15100000</v>
      </c>
      <c r="D6" s="6" t="n">
        <v>14200000</v>
      </c>
      <c r="E6" s="5" t="n">
        <v>7100000</v>
      </c>
    </row>
    <row r="7">
      <c r="A7" s="4" t="inlineStr">
        <is>
          <t>Long-term portion of total debt</t>
        </is>
      </c>
      <c r="B7" s="6" t="n">
        <v>1689100000</v>
      </c>
      <c r="D7" s="6" t="n">
        <v>2559300000</v>
      </c>
    </row>
    <row r="8">
      <c r="A8" s="4" t="inlineStr">
        <is>
          <t>Line of credit | $1.2 billion senior credit facility, due in 2022</t>
        </is>
      </c>
    </row>
    <row r="9">
      <c r="A9" s="3" t="inlineStr">
        <is>
          <t>Debt Instrument [Line Items]</t>
        </is>
      </c>
    </row>
    <row r="10">
      <c r="A10" s="4" t="inlineStr">
        <is>
          <t>Long-term debt</t>
        </is>
      </c>
      <c r="B10" s="6" t="n">
        <v>173300000</v>
      </c>
      <c r="D10" s="6" t="n">
        <v>758700000</v>
      </c>
    </row>
    <row r="11">
      <c r="A11" s="4" t="inlineStr">
        <is>
          <t>Term Loan | $1.3 billion term loan, due in 2022</t>
        </is>
      </c>
    </row>
    <row r="12">
      <c r="A12" s="3" t="inlineStr">
        <is>
          <t>Debt Instrument [Line Items]</t>
        </is>
      </c>
    </row>
    <row r="13">
      <c r="A13" s="4" t="inlineStr">
        <is>
          <t>Long-term debt</t>
        </is>
      </c>
      <c r="B13" s="6" t="n">
        <v>422500000</v>
      </c>
      <c r="D13" s="6" t="n">
        <v>1172200000</v>
      </c>
    </row>
    <row r="14">
      <c r="A14" s="4" t="inlineStr">
        <is>
          <t>Senior Notes | $500 million Senior Notes, due in 2029</t>
        </is>
      </c>
    </row>
    <row r="15">
      <c r="A15" s="3" t="inlineStr">
        <is>
          <t>Debt Instrument [Line Items]</t>
        </is>
      </c>
    </row>
    <row r="16">
      <c r="A16" s="4" t="inlineStr">
        <is>
          <t>Long-term debt</t>
        </is>
      </c>
      <c r="B16" s="6" t="n">
        <v>500000000</v>
      </c>
      <c r="D16" s="6" t="n">
        <v>0</v>
      </c>
    </row>
    <row r="17">
      <c r="A17" s="4" t="inlineStr">
        <is>
          <t>Long-term debt, face amount</t>
        </is>
      </c>
      <c r="B17" s="6" t="n">
        <v>500000000</v>
      </c>
      <c r="C17" s="5" t="n">
        <v>500000000</v>
      </c>
    </row>
    <row r="18">
      <c r="A18" s="4" t="inlineStr">
        <is>
          <t>Senior Notes | $600 million Senior Notes, due in 2024</t>
        </is>
      </c>
    </row>
    <row r="19">
      <c r="A19" s="3" t="inlineStr">
        <is>
          <t>Debt Instrument [Line Items]</t>
        </is>
      </c>
    </row>
    <row r="20">
      <c r="A20" s="4" t="inlineStr">
        <is>
          <t>Long-term debt</t>
        </is>
      </c>
      <c r="B20" s="6" t="n">
        <v>600000000</v>
      </c>
      <c r="D20" s="6" t="n">
        <v>600000000</v>
      </c>
    </row>
    <row r="21">
      <c r="A21" s="4" t="inlineStr">
        <is>
          <t>Promissory notes and deferred consideration | Promissory notes and deferred consideration (fixed rate)</t>
        </is>
      </c>
    </row>
    <row r="22">
      <c r="A22" s="3" t="inlineStr">
        <is>
          <t>Debt Instrument [Line Items]</t>
        </is>
      </c>
    </row>
    <row r="23">
      <c r="A23" s="4" t="inlineStr">
        <is>
          <t>Long-term debt</t>
        </is>
      </c>
      <c r="B23" s="6" t="n">
        <v>42300000</v>
      </c>
      <c r="D23" s="6" t="n">
        <v>73100000</v>
      </c>
    </row>
    <row r="24">
      <c r="A24" s="4" t="inlineStr">
        <is>
          <t>Foreign bank debt | Foreign bank debt (variable rate)</t>
        </is>
      </c>
    </row>
    <row r="25">
      <c r="A25" s="3" t="inlineStr">
        <is>
          <t>Debt Instrument [Line Items]</t>
        </is>
      </c>
    </row>
    <row r="26">
      <c r="A26" s="4" t="inlineStr">
        <is>
          <t>Long-term debt</t>
        </is>
      </c>
      <c r="B26" s="5" t="n">
        <v>32300000</v>
      </c>
      <c r="D26" s="5" t="n">
        <v>422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BT - Schedule of Long-Term Debt (Parenthetical) (Detail) - USD ($)</t>
        </is>
      </c>
      <c r="B1" s="2" t="inlineStr">
        <is>
          <t>12 Months Ended</t>
        </is>
      </c>
    </row>
    <row r="2">
      <c r="B2" s="2" t="inlineStr">
        <is>
          <t>Dec. 31, 2020</t>
        </is>
      </c>
      <c r="C2" s="2" t="inlineStr">
        <is>
          <t>Dec. 31, 2019</t>
        </is>
      </c>
    </row>
    <row r="3">
      <c r="A3" s="4" t="inlineStr">
        <is>
          <t>Line of credit | $1.2 billion senior credit facility, due in 2022</t>
        </is>
      </c>
    </row>
    <row r="4">
      <c r="A4" s="3" t="inlineStr">
        <is>
          <t>Debt Instrument [Line Items]</t>
        </is>
      </c>
    </row>
    <row r="5">
      <c r="A5" s="4" t="inlineStr">
        <is>
          <t>Maximum borrowing capacity of line of credit facility</t>
        </is>
      </c>
      <c r="B5" s="5" t="n">
        <v>1200000000</v>
      </c>
    </row>
    <row r="6">
      <c r="A6" s="4" t="inlineStr">
        <is>
          <t>Term Loan | $1.3 billion term loan, due in 2022</t>
        </is>
      </c>
    </row>
    <row r="7">
      <c r="A7" s="3" t="inlineStr">
        <is>
          <t>Debt Instrument [Line Items]</t>
        </is>
      </c>
    </row>
    <row r="8">
      <c r="A8" s="4" t="inlineStr">
        <is>
          <t>Maximum borrowing capacity of line of credit facility</t>
        </is>
      </c>
      <c r="B8" s="6" t="n">
        <v>1300000000</v>
      </c>
    </row>
    <row r="9">
      <c r="A9" s="4" t="inlineStr">
        <is>
          <t>Senior Notes | $600 million Senior Notes, due in 2024</t>
        </is>
      </c>
    </row>
    <row r="10">
      <c r="A10" s="3" t="inlineStr">
        <is>
          <t>Debt Instrument [Line Items]</t>
        </is>
      </c>
    </row>
    <row r="11">
      <c r="A11" s="4" t="inlineStr">
        <is>
          <t>Maximum borrowing capacity of line of credit facility</t>
        </is>
      </c>
      <c r="B11" s="5" t="n">
        <v>600000000</v>
      </c>
    </row>
    <row r="12">
      <c r="A12" s="4" t="inlineStr">
        <is>
          <t>Promissory notes and deferred consideration | Notes weighted average maturity, 2.12 and 2.49 years</t>
        </is>
      </c>
    </row>
    <row r="13">
      <c r="A13" s="3" t="inlineStr">
        <is>
          <t>Debt Instrument [Line Items]</t>
        </is>
      </c>
    </row>
    <row r="14">
      <c r="A14" s="4" t="inlineStr">
        <is>
          <t>Long-term debt, maturity</t>
        </is>
      </c>
      <c r="B14" s="4" t="inlineStr">
        <is>
          <t>2 years 1 month 13 days</t>
        </is>
      </c>
      <c r="C14" s="4" t="inlineStr">
        <is>
          <t>2 years 5 months 26 days</t>
        </is>
      </c>
    </row>
    <row r="15">
      <c r="A15" s="4" t="inlineStr">
        <is>
          <t>Foreign bank debt | Debt, weighted average maturity, 1.1 and 1.6 years</t>
        </is>
      </c>
    </row>
    <row r="16">
      <c r="A16" s="3" t="inlineStr">
        <is>
          <t>Debt Instrument [Line Items]</t>
        </is>
      </c>
    </row>
    <row r="17">
      <c r="A17" s="4" t="inlineStr">
        <is>
          <t>Long-term debt, maturity</t>
        </is>
      </c>
      <c r="B17" s="4" t="inlineStr">
        <is>
          <t>1 year 1 month 6 days</t>
        </is>
      </c>
      <c r="C17" s="4" t="inlineStr">
        <is>
          <t>1 year 7 months 6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Weighted Average Interest Rates on Long-term Debt Excluding Finance Leases (Detail) - USD ($)</t>
        </is>
      </c>
      <c r="B1" s="2" t="inlineStr">
        <is>
          <t>Dec. 31, 2020</t>
        </is>
      </c>
      <c r="C1" s="2" t="inlineStr">
        <is>
          <t>Nov. 09, 2020</t>
        </is>
      </c>
      <c r="D1" s="2" t="inlineStr">
        <is>
          <t>Dec. 31, 2019</t>
        </is>
      </c>
    </row>
    <row r="2">
      <c r="A2" s="4" t="inlineStr">
        <is>
          <t>Line of credit | $1.2 billion senior credit facility, due in 2022</t>
        </is>
      </c>
    </row>
    <row r="3">
      <c r="A3" s="3" t="inlineStr">
        <is>
          <t>Debt Instrument [Line Items]</t>
        </is>
      </c>
    </row>
    <row r="4">
      <c r="A4" s="4" t="inlineStr">
        <is>
          <t>Long-term debt, weighted average interest rate</t>
        </is>
      </c>
      <c r="B4" s="4" t="inlineStr">
        <is>
          <t>2.03%</t>
        </is>
      </c>
      <c r="D4" s="4" t="inlineStr">
        <is>
          <t>3.57%</t>
        </is>
      </c>
    </row>
    <row r="5">
      <c r="A5" s="4" t="inlineStr">
        <is>
          <t>Maximum borrowing capacity of line of credit facility</t>
        </is>
      </c>
      <c r="B5" s="5" t="n">
        <v>1200000000</v>
      </c>
    </row>
    <row r="6">
      <c r="A6" s="4" t="inlineStr">
        <is>
          <t>Term Loan | $1.3 billion term loan, due in 2022</t>
        </is>
      </c>
    </row>
    <row r="7">
      <c r="A7" s="3" t="inlineStr">
        <is>
          <t>Debt Instrument [Line Items]</t>
        </is>
      </c>
    </row>
    <row r="8">
      <c r="A8" s="4" t="inlineStr">
        <is>
          <t>Long-term debt, weighted average interest rate</t>
        </is>
      </c>
      <c r="B8" s="4" t="inlineStr">
        <is>
          <t>1.90%</t>
        </is>
      </c>
      <c r="D8" s="4" t="inlineStr">
        <is>
          <t>3.44%</t>
        </is>
      </c>
    </row>
    <row r="9">
      <c r="A9" s="4" t="inlineStr">
        <is>
          <t>Maximum borrowing capacity of line of credit facility</t>
        </is>
      </c>
      <c r="B9" s="5" t="n">
        <v>1300000000</v>
      </c>
    </row>
    <row r="10">
      <c r="A10" s="4" t="inlineStr">
        <is>
          <t>Senior Notes | $500 million Senior Notes, due in 2029</t>
        </is>
      </c>
    </row>
    <row r="11">
      <c r="A11" s="3" t="inlineStr">
        <is>
          <t>Debt Instrument [Line Items]</t>
        </is>
      </c>
    </row>
    <row r="12">
      <c r="A12" s="4" t="inlineStr">
        <is>
          <t>Long-term debt, face amount</t>
        </is>
      </c>
      <c r="B12" s="5" t="n">
        <v>500000000</v>
      </c>
      <c r="C12" s="5" t="n">
        <v>500000000</v>
      </c>
    </row>
    <row r="13">
      <c r="A13" s="4" t="inlineStr">
        <is>
          <t>Debt instrument, interest rate</t>
        </is>
      </c>
      <c r="C13" s="4" t="inlineStr">
        <is>
          <t>3.88%</t>
        </is>
      </c>
      <c r="D13" s="4" t="inlineStr">
        <is>
          <t>0.00%</t>
        </is>
      </c>
    </row>
    <row r="14">
      <c r="A14" s="4" t="inlineStr">
        <is>
          <t>Senior Notes | $600 million Senior Notes, due in 2024</t>
        </is>
      </c>
    </row>
    <row r="15">
      <c r="A15" s="3" t="inlineStr">
        <is>
          <t>Debt Instrument [Line Items]</t>
        </is>
      </c>
    </row>
    <row r="16">
      <c r="A16" s="4" t="inlineStr">
        <is>
          <t>Long-term debt, weighted average interest rate</t>
        </is>
      </c>
      <c r="B16" s="4" t="inlineStr">
        <is>
          <t>5.38%</t>
        </is>
      </c>
      <c r="D16" s="4" t="inlineStr">
        <is>
          <t>5.38%</t>
        </is>
      </c>
    </row>
    <row r="17">
      <c r="A17" s="4" t="inlineStr">
        <is>
          <t>Maximum borrowing capacity of line of credit facility</t>
        </is>
      </c>
      <c r="B17" s="5" t="n">
        <v>600000000</v>
      </c>
    </row>
    <row r="18">
      <c r="A18" s="4" t="inlineStr">
        <is>
          <t>Promissory notes and deferred consideration | Promissory notes and deferred consideration (fixed rate)</t>
        </is>
      </c>
    </row>
    <row r="19">
      <c r="A19" s="3" t="inlineStr">
        <is>
          <t>Debt Instrument [Line Items]</t>
        </is>
      </c>
    </row>
    <row r="20">
      <c r="A20" s="4" t="inlineStr">
        <is>
          <t>Long-term debt, weighted average interest rate</t>
        </is>
      </c>
      <c r="B20" s="4" t="inlineStr">
        <is>
          <t>1.79%</t>
        </is>
      </c>
      <c r="D20" s="4" t="inlineStr">
        <is>
          <t>1.81%</t>
        </is>
      </c>
    </row>
    <row r="21">
      <c r="A21" s="4" t="inlineStr">
        <is>
          <t>Foreign bank debt | Foreign bank debt (variable rate)</t>
        </is>
      </c>
    </row>
    <row r="22">
      <c r="A22" s="3" t="inlineStr">
        <is>
          <t>Debt Instrument [Line Items]</t>
        </is>
      </c>
    </row>
    <row r="23">
      <c r="A23" s="4" t="inlineStr">
        <is>
          <t>Long-term debt, weighted average interest rate</t>
        </is>
      </c>
      <c r="B23" s="4" t="inlineStr">
        <is>
          <t>2.03%</t>
        </is>
      </c>
      <c r="D23" s="4" t="inlineStr">
        <is>
          <t>4.4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17" customWidth="1" min="5" max="5"/>
    <col width="21" customWidth="1" min="6" max="6"/>
    <col width="16" customWidth="1" min="7" max="7"/>
    <col width="13" customWidth="1" min="8" max="8"/>
    <col width="27" customWidth="1" min="9" max="9"/>
    <col width="18" customWidth="1" min="10" max="10"/>
    <col width="40" customWidth="1" min="11" max="11"/>
    <col width="37" customWidth="1" min="12" max="12"/>
    <col width="54" customWidth="1" min="13" max="13"/>
    <col width="53" customWidth="1" min="14" max="14"/>
    <col width="57" customWidth="1" min="15" max="15"/>
    <col width="25" customWidth="1" min="16" max="16"/>
  </cols>
  <sheetData>
    <row r="1">
      <c r="A1" s="1" t="inlineStr">
        <is>
          <t>CONSOLIDATED STATEMENTS OF CHANGES IN EQUITY - USD ($) shares in Millions, $ in Millions</t>
        </is>
      </c>
      <c r="B1" s="2" t="inlineStr">
        <is>
          <t>Total</t>
        </is>
      </c>
      <c r="C1" s="2" t="inlineStr">
        <is>
          <t>Restatement adjustment</t>
        </is>
      </c>
      <c r="D1" s="2" t="inlineStr">
        <is>
          <t>Mexico Operations</t>
        </is>
      </c>
      <c r="E1" s="2" t="inlineStr">
        <is>
          <t>Chile Operations</t>
        </is>
      </c>
      <c r="F1" s="2" t="inlineStr">
        <is>
          <t>Argentina Operations</t>
        </is>
      </c>
      <c r="G1" s="2" t="inlineStr">
        <is>
          <t>Preferred Stock</t>
        </is>
      </c>
      <c r="H1" s="2" t="inlineStr">
        <is>
          <t>Common Stock</t>
        </is>
      </c>
      <c r="I1" s="2" t="inlineStr">
        <is>
          <t>Additional Paid-In Capital</t>
        </is>
      </c>
      <c r="J1" s="2" t="inlineStr">
        <is>
          <t>Retained Earnings</t>
        </is>
      </c>
      <c r="K1" s="2" t="inlineStr">
        <is>
          <t>Retained EarningsRestatement adjustment</t>
        </is>
      </c>
      <c r="L1" s="2" t="inlineStr">
        <is>
          <t>Accumulated Other Comprehensive Loss</t>
        </is>
      </c>
      <c r="M1" s="2" t="inlineStr">
        <is>
          <t>Accumulated Other Comprehensive LossMexico Operations</t>
        </is>
      </c>
      <c r="N1" s="2" t="inlineStr">
        <is>
          <t>Accumulated Other Comprehensive LossChile Operations</t>
        </is>
      </c>
      <c r="O1" s="2" t="inlineStr">
        <is>
          <t>Accumulated Other Comprehensive LossArgentina Operations</t>
        </is>
      </c>
      <c r="P1" s="2" t="inlineStr">
        <is>
          <t>Noncontrolling Interests</t>
        </is>
      </c>
    </row>
    <row r="2">
      <c r="A2" s="4" t="inlineStr">
        <is>
          <t>Cumulative effect of new accounting standard</t>
        </is>
      </c>
      <c r="B2" s="5" t="n">
        <v>13</v>
      </c>
      <c r="J2" s="5" t="n">
        <v>13</v>
      </c>
    </row>
    <row r="3">
      <c r="A3" s="4" t="inlineStr">
        <is>
          <t>Beginning Balance at Dec. 31, 2017</t>
        </is>
      </c>
      <c r="B3" s="8" t="n">
        <v>2908.6</v>
      </c>
      <c r="G3" s="5" t="n">
        <v>0</v>
      </c>
      <c r="H3" s="7" t="n">
        <v>0.9</v>
      </c>
      <c r="I3" s="7" t="n">
        <v>1153.2</v>
      </c>
      <c r="J3" s="8" t="n">
        <v>2029.5</v>
      </c>
      <c r="L3" s="5" t="n">
        <v>-287</v>
      </c>
      <c r="P3" s="5" t="n">
        <v>12</v>
      </c>
    </row>
    <row r="4">
      <c r="A4" s="4" t="inlineStr">
        <is>
          <t>Beginning Balance (in shares) at Dec. 31, 2017</t>
        </is>
      </c>
      <c r="G4" s="8" t="n">
        <v>0.7</v>
      </c>
      <c r="H4" s="8" t="n">
        <v>85.5</v>
      </c>
    </row>
    <row r="5">
      <c r="A5" s="4" t="inlineStr">
        <is>
          <t>Net loss</t>
        </is>
      </c>
      <c r="B5" s="8" t="n">
        <v>-245.6</v>
      </c>
      <c r="J5" s="8" t="n">
        <v>-244.7</v>
      </c>
      <c r="P5" s="8" t="n">
        <v>-0.9</v>
      </c>
    </row>
    <row r="6">
      <c r="A6" s="4" t="inlineStr">
        <is>
          <t>Currency translation adjustment</t>
        </is>
      </c>
      <c r="B6" s="8" t="n">
        <v>-80.3</v>
      </c>
      <c r="L6" s="8" t="n">
        <v>-79.3</v>
      </c>
      <c r="P6" s="6" t="n">
        <v>-1</v>
      </c>
    </row>
    <row r="7">
      <c r="A7" s="4" t="inlineStr">
        <is>
          <t>Change in qualifying cash flow hedge, net of tax</t>
        </is>
      </c>
      <c r="B7" s="6" t="n">
        <v>1</v>
      </c>
      <c r="L7" s="6" t="n">
        <v>1</v>
      </c>
    </row>
    <row r="8">
      <c r="A8" s="4" t="inlineStr">
        <is>
          <t>Accelerated amortization of interest rate lock premiums, net of tax</t>
        </is>
      </c>
      <c r="B8" s="6" t="n">
        <v>0</v>
      </c>
    </row>
    <row r="9">
      <c r="A9" s="4" t="inlineStr">
        <is>
          <t>Issuance of common stock for exercise of options, PSU and RSU vesting and employee stock purchases, net</t>
        </is>
      </c>
      <c r="B9" s="8" t="n">
        <v>19.4</v>
      </c>
      <c r="I9" s="8" t="n">
        <v>19.4</v>
      </c>
    </row>
    <row r="10">
      <c r="A10" s="4" t="inlineStr">
        <is>
          <t>Issuance of common stock for exercise of options, PSU and RSU vesting and employee stock purchases, net (in shares)</t>
        </is>
      </c>
      <c r="H10" s="8" t="n">
        <v>0.5</v>
      </c>
    </row>
    <row r="11">
      <c r="A11" s="4" t="inlineStr">
        <is>
          <t>Repurchase and cancellation of convertible preferred stock</t>
        </is>
      </c>
      <c r="B11" s="8" t="n">
        <v>-17.2</v>
      </c>
      <c r="I11" s="8" t="n">
        <v>-34.1</v>
      </c>
      <c r="J11" s="8" t="n">
        <v>16.9</v>
      </c>
    </row>
    <row r="12">
      <c r="A12" s="4" t="inlineStr">
        <is>
          <t>Repurchase and cancellation of convertible preferred stock (in shares)</t>
        </is>
      </c>
      <c r="G12" s="8" t="n">
        <v>-0.1</v>
      </c>
    </row>
    <row r="13">
      <c r="A13" s="4" t="inlineStr">
        <is>
          <t>Conversion of convertible preferred stock to common stock</t>
        </is>
      </c>
      <c r="B13" s="6" t="n">
        <v>0</v>
      </c>
    </row>
    <row r="14">
      <c r="A14" s="4" t="inlineStr">
        <is>
          <t>Conversion of convertible preferred stock to common stock, (in shares)</t>
        </is>
      </c>
      <c r="G14" s="8" t="n">
        <v>-0.6</v>
      </c>
      <c r="H14" s="8" t="n">
        <v>4.7</v>
      </c>
    </row>
    <row r="15">
      <c r="A15" s="4" t="inlineStr">
        <is>
          <t>Preferred stock dividend</t>
        </is>
      </c>
      <c r="B15" s="8" t="n">
        <v>-25.5</v>
      </c>
      <c r="J15" s="8" t="n">
        <v>-25.5</v>
      </c>
    </row>
    <row r="16">
      <c r="A16" s="4" t="inlineStr">
        <is>
          <t>Stock compensation expense</t>
        </is>
      </c>
      <c r="B16" s="8" t="n">
        <v>24.1</v>
      </c>
      <c r="I16" s="8" t="n">
        <v>24.1</v>
      </c>
    </row>
    <row r="17">
      <c r="A17" s="4" t="inlineStr">
        <is>
          <t>Changes to noncontrolling interest</t>
        </is>
      </c>
      <c r="B17" s="8" t="n">
        <v>-0.4</v>
      </c>
      <c r="P17" s="8" t="n">
        <v>-0.4</v>
      </c>
    </row>
    <row r="18">
      <c r="A18" s="4" t="inlineStr">
        <is>
          <t>Ending Balance at Dec. 31, 2018</t>
        </is>
      </c>
      <c r="B18" s="8" t="n">
        <v>2597.1</v>
      </c>
      <c r="G18" s="5" t="n">
        <v>0</v>
      </c>
      <c r="H18" s="7" t="n">
        <v>0.9</v>
      </c>
      <c r="I18" s="8" t="n">
        <v>1162.6</v>
      </c>
      <c r="J18" s="8" t="n">
        <v>1789.2</v>
      </c>
      <c r="L18" s="8" t="n">
        <v>-365.3</v>
      </c>
      <c r="P18" s="8" t="n">
        <v>9.699999999999999</v>
      </c>
    </row>
    <row r="19">
      <c r="A19" s="4" t="inlineStr">
        <is>
          <t>Ending Balance (in shares) at Dec. 31, 2018</t>
        </is>
      </c>
      <c r="G19" s="6" t="n">
        <v>0</v>
      </c>
      <c r="H19" s="8" t="n">
        <v>90.7</v>
      </c>
    </row>
    <row r="20">
      <c r="A20" s="4" t="inlineStr">
        <is>
          <t>Net loss</t>
        </is>
      </c>
      <c r="B20" s="6" t="n">
        <v>-346</v>
      </c>
      <c r="J20" s="8" t="n">
        <v>-346.8</v>
      </c>
      <c r="P20" s="8" t="n">
        <v>0.8</v>
      </c>
    </row>
    <row r="21">
      <c r="A21" s="4" t="inlineStr">
        <is>
          <t>Currency translation adjustment</t>
        </is>
      </c>
      <c r="B21" s="8" t="n">
        <v>8.800000000000001</v>
      </c>
      <c r="L21" s="8" t="n">
        <v>8.5</v>
      </c>
      <c r="P21" s="8" t="n">
        <v>0.3</v>
      </c>
    </row>
    <row r="22">
      <c r="A22" s="4" t="inlineStr">
        <is>
          <t>Change in qualifying cash flow hedge, net of tax</t>
        </is>
      </c>
      <c r="B22" s="8" t="n">
        <v>0.7</v>
      </c>
      <c r="L22" s="8" t="n">
        <v>0.7</v>
      </c>
    </row>
    <row r="23">
      <c r="A23" s="4" t="inlineStr">
        <is>
          <t>Accelerated amortization of interest rate lock premiums, net of tax</t>
        </is>
      </c>
      <c r="B23" s="8" t="n">
        <v>2.3</v>
      </c>
      <c r="L23" s="8" t="n">
        <v>2.3</v>
      </c>
    </row>
    <row r="24">
      <c r="A24" s="4" t="inlineStr">
        <is>
          <t>Issuance of common stock for exercise of options, PSU and RSU vesting and employee stock purchases, net</t>
        </is>
      </c>
      <c r="B24" s="8" t="n">
        <v>19.7</v>
      </c>
      <c r="I24" s="8" t="n">
        <v>19.7</v>
      </c>
    </row>
    <row r="25">
      <c r="A25" s="4" t="inlineStr">
        <is>
          <t>Issuance of common stock for exercise of options, PSU and RSU vesting and employee stock purchases, net (in shares)</t>
        </is>
      </c>
      <c r="H25" s="8" t="n">
        <v>0.5</v>
      </c>
    </row>
    <row r="26">
      <c r="A26" s="4" t="inlineStr">
        <is>
          <t>Cumulative currency translation loss realized through disposition</t>
        </is>
      </c>
      <c r="D26" s="7" t="n">
        <v>18.9</v>
      </c>
      <c r="E26" s="7" t="n">
        <v>16.8</v>
      </c>
      <c r="M26" s="7" t="n">
        <v>18.9</v>
      </c>
      <c r="N26" s="7" t="n">
        <v>16.8</v>
      </c>
    </row>
    <row r="27">
      <c r="A27" s="4" t="inlineStr">
        <is>
          <t>Stock compensation expense</t>
        </is>
      </c>
      <c r="B27" s="8" t="n">
        <v>17.1</v>
      </c>
      <c r="I27" s="8" t="n">
        <v>17.1</v>
      </c>
    </row>
    <row r="28">
      <c r="A28" s="4" t="inlineStr">
        <is>
          <t>Changes to noncontrolling interest</t>
        </is>
      </c>
      <c r="B28" s="8" t="n">
        <v>-0.7</v>
      </c>
      <c r="I28" s="8" t="n">
        <v>6.3</v>
      </c>
      <c r="P28" s="6" t="n">
        <v>-7</v>
      </c>
    </row>
    <row r="29">
      <c r="A29" s="4" t="inlineStr">
        <is>
          <t>Ending Balance at Dec. 31, 2019</t>
        </is>
      </c>
      <c r="B29" s="8" t="n">
        <v>2334.7</v>
      </c>
      <c r="H29" s="7" t="n">
        <v>0.9</v>
      </c>
      <c r="I29" s="8" t="n">
        <v>1205.7</v>
      </c>
      <c r="J29" s="8" t="n">
        <v>1442.4</v>
      </c>
      <c r="L29" s="8" t="n">
        <v>-318.1</v>
      </c>
      <c r="P29" s="8" t="n">
        <v>3.8</v>
      </c>
    </row>
    <row r="30">
      <c r="A30" s="4" t="inlineStr">
        <is>
          <t>Ending Balance (in shares) at Dec. 31, 2019</t>
        </is>
      </c>
      <c r="H30" s="8" t="n">
        <v>91.2</v>
      </c>
    </row>
    <row r="31">
      <c r="A31" s="4" t="inlineStr">
        <is>
          <t>Net loss</t>
        </is>
      </c>
      <c r="B31" s="8" t="n">
        <v>-55.9</v>
      </c>
      <c r="J31" s="8" t="n">
        <v>-57.3</v>
      </c>
      <c r="P31" s="8" t="n">
        <v>1.4</v>
      </c>
    </row>
    <row r="32">
      <c r="A32" s="4" t="inlineStr">
        <is>
          <t>Currency translation adjustment</t>
        </is>
      </c>
      <c r="B32" s="6" t="n">
        <v>44</v>
      </c>
      <c r="L32" s="8" t="n">
        <v>43.5</v>
      </c>
      <c r="P32" s="8" t="n">
        <v>0.5</v>
      </c>
    </row>
    <row r="33">
      <c r="A33" s="4" t="inlineStr">
        <is>
          <t>Accelerated amortization of interest rate lock premiums, net of tax</t>
        </is>
      </c>
      <c r="B33" s="6" t="n">
        <v>0</v>
      </c>
    </row>
    <row r="34">
      <c r="A34" s="4" t="inlineStr">
        <is>
          <t>Issuance of common stock for exercise of options, PSU and RSU vesting and employee stock purchases, net</t>
        </is>
      </c>
      <c r="B34" s="8" t="n">
        <v>2.8</v>
      </c>
      <c r="I34" s="8" t="n">
        <v>2.8</v>
      </c>
    </row>
    <row r="35">
      <c r="A35" s="4" t="inlineStr">
        <is>
          <t>Issuance of common stock for exercise of options, PSU and RSU vesting and employee stock purchases, net (in shares)</t>
        </is>
      </c>
      <c r="H35" s="8" t="n">
        <v>0.4</v>
      </c>
    </row>
    <row r="36">
      <c r="A36" s="4" t="inlineStr">
        <is>
          <t>Cumulative currency translation loss realized through disposition</t>
        </is>
      </c>
      <c r="F36" s="7" t="n">
        <v>87.2</v>
      </c>
      <c r="O36" s="7" t="n">
        <v>87.2</v>
      </c>
    </row>
    <row r="37">
      <c r="A37" s="4" t="inlineStr">
        <is>
          <t>Stock compensation expense</t>
        </is>
      </c>
      <c r="B37" s="8" t="n">
        <v>25.5</v>
      </c>
      <c r="I37" s="8" t="n">
        <v>25.5</v>
      </c>
    </row>
    <row r="38">
      <c r="A38" s="4" t="inlineStr">
        <is>
          <t>Change in accounting principle | Accounting Standards Update 2016-13</t>
        </is>
      </c>
      <c r="C38" s="7" t="n">
        <v>-2.5</v>
      </c>
      <c r="K38" s="7" t="n">
        <v>-2.5</v>
      </c>
    </row>
    <row r="39">
      <c r="A39" s="4" t="inlineStr">
        <is>
          <t>Changes to noncontrolling interest</t>
        </is>
      </c>
      <c r="B39" s="8" t="n">
        <v>-1.4</v>
      </c>
      <c r="P39" s="8" t="n">
        <v>-1.4</v>
      </c>
    </row>
    <row r="40">
      <c r="A40" s="4" t="inlineStr">
        <is>
          <t>Ending Balance at Dec. 31, 2020</t>
        </is>
      </c>
      <c r="B40" s="7" t="n">
        <v>2434.4</v>
      </c>
      <c r="H40" s="7" t="n">
        <v>0.9</v>
      </c>
      <c r="I40" s="5" t="n">
        <v>1234</v>
      </c>
      <c r="J40" s="7" t="n">
        <v>1382.6</v>
      </c>
      <c r="L40" s="7" t="n">
        <v>-187.4</v>
      </c>
      <c r="P40" s="7" t="n">
        <v>4.3</v>
      </c>
    </row>
    <row r="41">
      <c r="A41" s="4" t="inlineStr">
        <is>
          <t>Ending Balance (in shares) at Dec. 31, 2020</t>
        </is>
      </c>
      <c r="H41" s="8" t="n">
        <v>91.5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 width="15" customWidth="1" min="8" max="8"/>
  </cols>
  <sheetData>
    <row r="1">
      <c r="A1" s="1" t="inlineStr">
        <is>
          <t>DEBT - Additional Information (Detail) - USD ($)</t>
        </is>
      </c>
      <c r="B1" s="2" t="inlineStr">
        <is>
          <t>Nov. 09, 2020</t>
        </is>
      </c>
      <c r="C1" s="2" t="inlineStr">
        <is>
          <t>Apr. 06, 2020</t>
        </is>
      </c>
      <c r="D1" s="2" t="inlineStr">
        <is>
          <t>Feb. 25, 2020</t>
        </is>
      </c>
      <c r="E1" s="2" t="inlineStr">
        <is>
          <t>Jun. 14, 2019</t>
        </is>
      </c>
      <c r="F1" s="2" t="inlineStr">
        <is>
          <t>Dec. 31, 2020</t>
        </is>
      </c>
      <c r="G1" s="2" t="inlineStr">
        <is>
          <t>Dec. 31, 2019</t>
        </is>
      </c>
      <c r="H1" s="2" t="inlineStr">
        <is>
          <t>Nov. 17, 2017</t>
        </is>
      </c>
    </row>
    <row r="2">
      <c r="A2" s="3" t="inlineStr">
        <is>
          <t>Debt Instrument [Line Items]</t>
        </is>
      </c>
    </row>
    <row r="3">
      <c r="A3" s="4" t="inlineStr">
        <is>
          <t>Unamortized debt issuance costs</t>
        </is>
      </c>
      <c r="E3" s="5" t="n">
        <v>7100000</v>
      </c>
      <c r="F3" s="5" t="n">
        <v>15100000</v>
      </c>
      <c r="G3" s="5" t="n">
        <v>14200000</v>
      </c>
    </row>
    <row r="4">
      <c r="A4" s="4" t="inlineStr">
        <is>
          <t>Repurchase price percentage of principle and interest amount</t>
        </is>
      </c>
      <c r="E4" s="4" t="inlineStr">
        <is>
          <t>101.00%</t>
        </is>
      </c>
    </row>
    <row r="5">
      <c r="A5" s="4" t="inlineStr">
        <is>
          <t>Increase in pricing tier percent based on leverage ratio of greater than 4.50 to 1.00</t>
        </is>
      </c>
      <c r="D5" s="4" t="inlineStr">
        <is>
          <t>0.125%</t>
        </is>
      </c>
    </row>
    <row r="6">
      <c r="A6" s="4" t="inlineStr">
        <is>
          <t>ESOL Disposal Group</t>
        </is>
      </c>
    </row>
    <row r="7">
      <c r="A7" s="3" t="inlineStr">
        <is>
          <t>Debt Instrument [Line Items]</t>
        </is>
      </c>
    </row>
    <row r="8">
      <c r="A8" s="4" t="inlineStr">
        <is>
          <t>Increase (decrease) in consolidated leverage ratio</t>
        </is>
      </c>
      <c r="C8" s="4" t="inlineStr">
        <is>
          <t>(25.00%)</t>
        </is>
      </c>
    </row>
    <row r="9">
      <c r="A9" s="4" t="inlineStr">
        <is>
          <t>Senior Notes</t>
        </is>
      </c>
    </row>
    <row r="10">
      <c r="A10" s="3" t="inlineStr">
        <is>
          <t>Debt Instrument [Line Items]</t>
        </is>
      </c>
    </row>
    <row r="11">
      <c r="A11" s="4" t="inlineStr">
        <is>
          <t>Debt instrument, redemption price, percentage</t>
        </is>
      </c>
      <c r="E11" s="4" t="inlineStr">
        <is>
          <t>100.00%</t>
        </is>
      </c>
    </row>
    <row r="12">
      <c r="A12" s="4" t="inlineStr">
        <is>
          <t>Senior Notes | Equity offering</t>
        </is>
      </c>
    </row>
    <row r="13">
      <c r="A13" s="3" t="inlineStr">
        <is>
          <t>Debt Instrument [Line Items]</t>
        </is>
      </c>
    </row>
    <row r="14">
      <c r="A14" s="4" t="inlineStr">
        <is>
          <t>Debt instrument, redemption price, percentage</t>
        </is>
      </c>
      <c r="E14" s="4" t="inlineStr">
        <is>
          <t>105.375%</t>
        </is>
      </c>
    </row>
    <row r="15">
      <c r="A15" s="4" t="inlineStr">
        <is>
          <t>Maximum | Senior Notes | Equity offering</t>
        </is>
      </c>
    </row>
    <row r="16">
      <c r="A16" s="3" t="inlineStr">
        <is>
          <t>Debt Instrument [Line Items]</t>
        </is>
      </c>
    </row>
    <row r="17">
      <c r="A17" s="4" t="inlineStr">
        <is>
          <t>Debt instrument, redemption price, percentage of principal amount redeemed</t>
        </is>
      </c>
      <c r="E17" s="4" t="inlineStr">
        <is>
          <t>40.00%</t>
        </is>
      </c>
    </row>
    <row r="18">
      <c r="A18" s="4" t="inlineStr">
        <is>
          <t>Period until December 31, 2020 | ESOL Group | ESOL Disposal Group</t>
        </is>
      </c>
    </row>
    <row r="19">
      <c r="A19" s="3" t="inlineStr">
        <is>
          <t>Debt Instrument [Line Items]</t>
        </is>
      </c>
    </row>
    <row r="20">
      <c r="A20" s="4" t="inlineStr">
        <is>
          <t>Maximum consolidated leverage ratio</t>
        </is>
      </c>
      <c r="D20" s="4" t="inlineStr">
        <is>
          <t>475.00%</t>
        </is>
      </c>
    </row>
    <row r="21">
      <c r="A21" s="4" t="inlineStr">
        <is>
          <t>Period until December 31, 2020 | Maximum</t>
        </is>
      </c>
    </row>
    <row r="22">
      <c r="A22" s="3" t="inlineStr">
        <is>
          <t>Debt Instrument [Line Items]</t>
        </is>
      </c>
    </row>
    <row r="23">
      <c r="A23" s="4" t="inlineStr">
        <is>
          <t>Maximum consolidated leverage ratio</t>
        </is>
      </c>
      <c r="D23" s="4" t="inlineStr">
        <is>
          <t>500.00%</t>
        </is>
      </c>
    </row>
    <row r="24">
      <c r="A24" s="4" t="inlineStr">
        <is>
          <t>Period until December 31, 2020 | Maximum | ESOL Disposal Group</t>
        </is>
      </c>
    </row>
    <row r="25">
      <c r="A25" s="3" t="inlineStr">
        <is>
          <t>Debt Instrument [Line Items]</t>
        </is>
      </c>
    </row>
    <row r="26">
      <c r="A26" s="4" t="inlineStr">
        <is>
          <t>Maximum consolidated leverage ratio</t>
        </is>
      </c>
      <c r="C26" s="4" t="inlineStr">
        <is>
          <t>475.00%</t>
        </is>
      </c>
    </row>
    <row r="27">
      <c r="A27" s="4" t="inlineStr">
        <is>
          <t>Period until December 31, 2021 | ESOL Group | ESOL Disposal Group</t>
        </is>
      </c>
    </row>
    <row r="28">
      <c r="A28" s="3" t="inlineStr">
        <is>
          <t>Debt Instrument [Line Items]</t>
        </is>
      </c>
    </row>
    <row r="29">
      <c r="A29" s="4" t="inlineStr">
        <is>
          <t>Maximum consolidated leverage ratio</t>
        </is>
      </c>
      <c r="D29" s="4" t="inlineStr">
        <is>
          <t>425.00%</t>
        </is>
      </c>
    </row>
    <row r="30">
      <c r="A30" s="4" t="inlineStr">
        <is>
          <t>Period until December 31, 2021 | Maximum</t>
        </is>
      </c>
    </row>
    <row r="31">
      <c r="A31" s="3" t="inlineStr">
        <is>
          <t>Debt Instrument [Line Items]</t>
        </is>
      </c>
    </row>
    <row r="32">
      <c r="A32" s="4" t="inlineStr">
        <is>
          <t>Maximum consolidated leverage ratio</t>
        </is>
      </c>
      <c r="D32" s="4" t="inlineStr">
        <is>
          <t>450.00%</t>
        </is>
      </c>
    </row>
    <row r="33">
      <c r="A33" s="4" t="inlineStr">
        <is>
          <t>Period until December 31, 2021 | Maximum | ESOL Disposal Group</t>
        </is>
      </c>
    </row>
    <row r="34">
      <c r="A34" s="3" t="inlineStr">
        <is>
          <t>Debt Instrument [Line Items]</t>
        </is>
      </c>
    </row>
    <row r="35">
      <c r="A35" s="4" t="inlineStr">
        <is>
          <t>Maximum consolidated leverage ratio</t>
        </is>
      </c>
      <c r="C35" s="4" t="inlineStr">
        <is>
          <t>425.00%</t>
        </is>
      </c>
    </row>
    <row r="36">
      <c r="A36" s="4" t="inlineStr">
        <is>
          <t>Fiscal quarter after March 31, 2022 and thereafter | ESOL Disposal Group</t>
        </is>
      </c>
    </row>
    <row r="37">
      <c r="A37" s="3" t="inlineStr">
        <is>
          <t>Debt Instrument [Line Items]</t>
        </is>
      </c>
    </row>
    <row r="38">
      <c r="A38" s="4" t="inlineStr">
        <is>
          <t>Maximum consolidated leverage ratio</t>
        </is>
      </c>
      <c r="D38" s="4" t="inlineStr">
        <is>
          <t>450.00%</t>
        </is>
      </c>
    </row>
    <row r="39">
      <c r="A39" s="4" t="inlineStr">
        <is>
          <t>Fifth Amendment</t>
        </is>
      </c>
    </row>
    <row r="40">
      <c r="A40" s="3" t="inlineStr">
        <is>
          <t>Debt Instrument [Line Items]</t>
        </is>
      </c>
    </row>
    <row r="41">
      <c r="A41" s="4" t="inlineStr">
        <is>
          <t>Unamortized debt issuance costs</t>
        </is>
      </c>
      <c r="F41" s="6" t="n">
        <v>1700000</v>
      </c>
    </row>
    <row r="42">
      <c r="A42" s="4" t="inlineStr">
        <is>
          <t>Interest costs incurred</t>
        </is>
      </c>
      <c r="F42" s="6" t="n">
        <v>400000</v>
      </c>
    </row>
    <row r="43">
      <c r="A43" s="4" t="inlineStr">
        <is>
          <t>$500 million Senior Notes, due in 2029 | Senior Notes</t>
        </is>
      </c>
    </row>
    <row r="44">
      <c r="A44" s="3" t="inlineStr">
        <is>
          <t>Debt Instrument [Line Items]</t>
        </is>
      </c>
    </row>
    <row r="45">
      <c r="A45" s="4" t="inlineStr">
        <is>
          <t>Long-term debt</t>
        </is>
      </c>
      <c r="F45" s="6" t="n">
        <v>500000000</v>
      </c>
      <c r="G45" s="5" t="n">
        <v>0</v>
      </c>
    </row>
    <row r="46">
      <c r="A46" s="4" t="inlineStr">
        <is>
          <t>Aggregate principal amount</t>
        </is>
      </c>
      <c r="B46" s="5" t="n">
        <v>500000000</v>
      </c>
      <c r="F46" s="5" t="n">
        <v>500000000</v>
      </c>
    </row>
    <row r="47">
      <c r="A47" s="4" t="inlineStr">
        <is>
          <t>Debt instrument, interest rate</t>
        </is>
      </c>
      <c r="B47" s="4" t="inlineStr">
        <is>
          <t>3.88%</t>
        </is>
      </c>
      <c r="G47" s="4" t="inlineStr">
        <is>
          <t>0.00%</t>
        </is>
      </c>
    </row>
    <row r="48">
      <c r="A48" s="4" t="inlineStr">
        <is>
          <t>Debt instrument, redemption price, percentage</t>
        </is>
      </c>
      <c r="B48" s="4" t="inlineStr">
        <is>
          <t>100.00%</t>
        </is>
      </c>
    </row>
    <row r="49">
      <c r="A49" s="4" t="inlineStr">
        <is>
          <t>Gross debt issuance costs</t>
        </is>
      </c>
      <c r="B49" s="5" t="n">
        <v>5800000</v>
      </c>
    </row>
    <row r="50">
      <c r="A50" s="4" t="inlineStr">
        <is>
          <t>$500 million Senior Notes, due in 2029 | Senior Notes | Equity offering</t>
        </is>
      </c>
    </row>
    <row r="51">
      <c r="A51" s="3" t="inlineStr">
        <is>
          <t>Debt Instrument [Line Items]</t>
        </is>
      </c>
    </row>
    <row r="52">
      <c r="A52" s="4" t="inlineStr">
        <is>
          <t>Debt instrument, redemption price, percentage</t>
        </is>
      </c>
      <c r="B52" s="4" t="inlineStr">
        <is>
          <t>103.875%</t>
        </is>
      </c>
    </row>
    <row r="53">
      <c r="A53" s="4" t="inlineStr">
        <is>
          <t>$500 million Senior Notes, due in 2029 | Maximum | Senior Notes | Equity offering</t>
        </is>
      </c>
    </row>
    <row r="54">
      <c r="A54" s="3" t="inlineStr">
        <is>
          <t>Debt Instrument [Line Items]</t>
        </is>
      </c>
    </row>
    <row r="55">
      <c r="A55" s="4" t="inlineStr">
        <is>
          <t>Debt instrument, redemption price, percentage of principal amount redeemed</t>
        </is>
      </c>
      <c r="B55" s="4" t="inlineStr">
        <is>
          <t>40.00%</t>
        </is>
      </c>
    </row>
    <row r="56">
      <c r="A56" s="4" t="inlineStr">
        <is>
          <t>Term Loan Facility</t>
        </is>
      </c>
    </row>
    <row r="57">
      <c r="A57" s="3" t="inlineStr">
        <is>
          <t>Debt Instrument [Line Items]</t>
        </is>
      </c>
    </row>
    <row r="58">
      <c r="A58" s="4" t="inlineStr">
        <is>
          <t>Maximum borrowing capacity of line of credit facility</t>
        </is>
      </c>
      <c r="H58" s="5" t="n">
        <v>950000000</v>
      </c>
    </row>
    <row r="59">
      <c r="A59" s="4" t="inlineStr">
        <is>
          <t>Term Loan Facility | Period through December 31, 2020</t>
        </is>
      </c>
    </row>
    <row r="60">
      <c r="A60" s="3" t="inlineStr">
        <is>
          <t>Debt Instrument [Line Items]</t>
        </is>
      </c>
    </row>
    <row r="61">
      <c r="A61" s="4" t="inlineStr">
        <is>
          <t>Allowed additional cash back to EBITDA</t>
        </is>
      </c>
      <c r="D61" s="5" t="n">
        <v>200000000</v>
      </c>
    </row>
    <row r="62">
      <c r="A62" s="4" t="inlineStr">
        <is>
          <t>Term Loan Facility | Period until December 31, 2021</t>
        </is>
      </c>
    </row>
    <row r="63">
      <c r="A63" s="3" t="inlineStr">
        <is>
          <t>Debt Instrument [Line Items]</t>
        </is>
      </c>
    </row>
    <row r="64">
      <c r="A64" s="4" t="inlineStr">
        <is>
          <t>Allowed additional cash back to EBITDA</t>
        </is>
      </c>
      <c r="D64" s="5" t="n">
        <v>100000000</v>
      </c>
    </row>
    <row r="65">
      <c r="A65" s="4" t="inlineStr">
        <is>
          <t>Term Loan Facility | Debt, weighted average maturity, 1.1 and 1.6 years</t>
        </is>
      </c>
    </row>
    <row r="66">
      <c r="A66" s="3" t="inlineStr">
        <is>
          <t>Debt Instrument [Line Items]</t>
        </is>
      </c>
    </row>
    <row r="67">
      <c r="A67" s="4" t="inlineStr">
        <is>
          <t>Maximum consolidated leverage ratio</t>
        </is>
      </c>
      <c r="F67" s="4" t="inlineStr">
        <is>
          <t>354.00%</t>
        </is>
      </c>
    </row>
    <row r="68">
      <c r="A68" s="4" t="inlineStr">
        <is>
          <t>Term Loan Facility | Debt, weighted average maturity, 1.1 and 1.6 years | Maximum</t>
        </is>
      </c>
    </row>
    <row r="69">
      <c r="A69" s="3" t="inlineStr">
        <is>
          <t>Debt Instrument [Line Items]</t>
        </is>
      </c>
    </row>
    <row r="70">
      <c r="A70" s="4" t="inlineStr">
        <is>
          <t>Maximum consolidated leverage ratio</t>
        </is>
      </c>
      <c r="F70" s="4" t="inlineStr">
        <is>
          <t>475.00%</t>
        </is>
      </c>
    </row>
    <row r="71">
      <c r="A71" s="4" t="inlineStr">
        <is>
          <t>Revolving credit facility</t>
        </is>
      </c>
    </row>
    <row r="72">
      <c r="A72" s="3" t="inlineStr">
        <is>
          <t>Debt Instrument [Line Items]</t>
        </is>
      </c>
    </row>
    <row r="73">
      <c r="A73" s="4" t="inlineStr">
        <is>
          <t>Maximum borrowing capacity of line of credit facility</t>
        </is>
      </c>
      <c r="H73" s="5" t="n">
        <v>1200000000</v>
      </c>
    </row>
    <row r="74">
      <c r="A74" s="4" t="inlineStr">
        <is>
          <t>Revolving credit facility | Senior Notes</t>
        </is>
      </c>
    </row>
    <row r="75">
      <c r="A75" s="3" t="inlineStr">
        <is>
          <t>Debt Instrument [Line Items]</t>
        </is>
      </c>
    </row>
    <row r="76">
      <c r="A76" s="4" t="inlineStr">
        <is>
          <t>Aggregate principal amount</t>
        </is>
      </c>
      <c r="E76" s="5" t="n">
        <v>600000000</v>
      </c>
    </row>
    <row r="77">
      <c r="A77" s="4" t="inlineStr">
        <is>
          <t>Debt instrument, interest rate</t>
        </is>
      </c>
      <c r="B77" s="4" t="inlineStr">
        <is>
          <t>3.875%</t>
        </is>
      </c>
      <c r="E77" s="4" t="inlineStr">
        <is>
          <t>5.3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etters of Credit and Unused Portion of Senior Credit Facility (Detail) - Senior credit facility - Line of credit - USD ($) $ in Millions</t>
        </is>
      </c>
      <c r="B1" s="2" t="inlineStr">
        <is>
          <t>Dec. 31, 2020</t>
        </is>
      </c>
      <c r="C1" s="2" t="inlineStr">
        <is>
          <t>Dec. 31, 2019</t>
        </is>
      </c>
    </row>
    <row r="2">
      <c r="A2" s="3" t="inlineStr">
        <is>
          <t>Debt Instrument [Line Items]</t>
        </is>
      </c>
    </row>
    <row r="3">
      <c r="A3" s="4" t="inlineStr">
        <is>
          <t>Outstanding letters of credit under Senior Credit Facility</t>
        </is>
      </c>
      <c r="C3" s="5" t="n">
        <v>33</v>
      </c>
    </row>
    <row r="4">
      <c r="A4" s="4" t="inlineStr">
        <is>
          <t>Unused portion of the Revolving Credit Facility</t>
        </is>
      </c>
      <c r="B4" s="7" t="n">
        <v>947.2</v>
      </c>
      <c r="C4" s="7" t="n">
        <v>40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Payments Due on Long-Term Debt, Excluding Capital Lease Obligations (Detail) $ in Millions</t>
        </is>
      </c>
      <c r="B1" s="2" t="inlineStr">
        <is>
          <t>Dec. 31, 2020USD ($)</t>
        </is>
      </c>
    </row>
    <row r="2">
      <c r="A2" s="3" t="inlineStr">
        <is>
          <t>Debt Disclosure [Abstract]</t>
        </is>
      </c>
    </row>
    <row r="3">
      <c r="A3" s="4" t="inlineStr">
        <is>
          <t>2021</t>
        </is>
      </c>
      <c r="B3" s="7" t="n">
        <v>87.3</v>
      </c>
    </row>
    <row r="4">
      <c r="A4" s="4" t="inlineStr">
        <is>
          <t>2022</t>
        </is>
      </c>
      <c r="B4" s="8" t="n">
        <v>571.4</v>
      </c>
    </row>
    <row r="5">
      <c r="A5" s="4" t="inlineStr">
        <is>
          <t>2023</t>
        </is>
      </c>
      <c r="B5" s="8" t="n">
        <v>5.1</v>
      </c>
    </row>
    <row r="6">
      <c r="A6" s="4" t="inlineStr">
        <is>
          <t>2024</t>
        </is>
      </c>
      <c r="B6" s="8" t="n">
        <v>605.2</v>
      </c>
    </row>
    <row r="7">
      <c r="A7" s="4" t="inlineStr">
        <is>
          <t>2025</t>
        </is>
      </c>
      <c r="B7" s="8" t="n">
        <v>0.9</v>
      </c>
    </row>
    <row r="8">
      <c r="A8" s="4" t="inlineStr">
        <is>
          <t>Thereafter</t>
        </is>
      </c>
      <c r="B8" s="8" t="n">
        <v>500.5</v>
      </c>
    </row>
    <row r="9">
      <c r="A9" s="4" t="inlineStr">
        <is>
          <t>Total</t>
        </is>
      </c>
      <c r="B9" s="7" t="n">
        <v>177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ited States and International Components of Loss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65.59999999999999</v>
      </c>
      <c r="C4" s="7" t="n">
        <v>-150.5</v>
      </c>
      <c r="D4" s="7" t="n">
        <v>-189.1</v>
      </c>
    </row>
    <row r="5">
      <c r="A5" s="4" t="inlineStr">
        <is>
          <t>Foreign</t>
        </is>
      </c>
      <c r="B5" s="8" t="n">
        <v>-121.6</v>
      </c>
      <c r="C5" s="8" t="n">
        <v>-212.3</v>
      </c>
      <c r="D5" s="8" t="n">
        <v>-86.3</v>
      </c>
    </row>
    <row r="6">
      <c r="A6" s="4" t="inlineStr">
        <is>
          <t>Total loss before income taxes</t>
        </is>
      </c>
      <c r="B6" s="5" t="n">
        <v>-56</v>
      </c>
      <c r="C6" s="7" t="n">
        <v>-362.8</v>
      </c>
      <c r="D6" s="7" t="n">
        <v>-27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Benefit (Expense)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nited States - federal</t>
        </is>
      </c>
      <c r="B4" s="7" t="n">
        <v>108.3</v>
      </c>
      <c r="C4" s="5" t="n">
        <v>0</v>
      </c>
      <c r="D4" s="5" t="n">
        <v>0</v>
      </c>
    </row>
    <row r="5">
      <c r="A5" s="4" t="inlineStr">
        <is>
          <t>United States - state and local</t>
        </is>
      </c>
      <c r="B5" s="8" t="n">
        <v>-2.9</v>
      </c>
      <c r="C5" s="8" t="n">
        <v>-10.7</v>
      </c>
      <c r="D5" s="8" t="n">
        <v>-0.4</v>
      </c>
    </row>
    <row r="6">
      <c r="A6" s="4" t="inlineStr">
        <is>
          <t>Foreign</t>
        </is>
      </c>
      <c r="B6" s="6" t="n">
        <v>-6</v>
      </c>
      <c r="C6" s="8" t="n">
        <v>-6.4</v>
      </c>
      <c r="D6" s="8" t="n">
        <v>-8.5</v>
      </c>
    </row>
    <row r="7">
      <c r="A7" s="4" t="inlineStr">
        <is>
          <t>Current income tax expense</t>
        </is>
      </c>
      <c r="B7" s="8" t="n">
        <v>99.40000000000001</v>
      </c>
      <c r="C7" s="8" t="n">
        <v>-17.1</v>
      </c>
      <c r="D7" s="8" t="n">
        <v>-8.9</v>
      </c>
    </row>
    <row r="8">
      <c r="A8" s="3" t="inlineStr">
        <is>
          <t>Deferred</t>
        </is>
      </c>
    </row>
    <row r="9">
      <c r="A9" s="4" t="inlineStr">
        <is>
          <t>United States - federal</t>
        </is>
      </c>
      <c r="B9" s="8" t="n">
        <v>-85.90000000000001</v>
      </c>
      <c r="C9" s="8" t="n">
        <v>23.9</v>
      </c>
      <c r="D9" s="8" t="n">
        <v>24.4</v>
      </c>
    </row>
    <row r="10">
      <c r="A10" s="4" t="inlineStr">
        <is>
          <t>United States - state and local</t>
        </is>
      </c>
      <c r="B10" s="8" t="n">
        <v>-13.7</v>
      </c>
      <c r="C10" s="6" t="n">
        <v>8</v>
      </c>
      <c r="D10" s="8" t="n">
        <v>11.2</v>
      </c>
    </row>
    <row r="11">
      <c r="A11" s="4" t="inlineStr">
        <is>
          <t>Foreign</t>
        </is>
      </c>
      <c r="B11" s="8" t="n">
        <v>0.3</v>
      </c>
      <c r="C11" s="6" t="n">
        <v>2</v>
      </c>
      <c r="D11" s="8" t="n">
        <v>3.1</v>
      </c>
    </row>
    <row r="12">
      <c r="A12" s="4" t="inlineStr">
        <is>
          <t>Deferred income tax expense</t>
        </is>
      </c>
      <c r="B12" s="8" t="n">
        <v>-99.3</v>
      </c>
      <c r="C12" s="8" t="n">
        <v>33.9</v>
      </c>
      <c r="D12" s="8" t="n">
        <v>38.7</v>
      </c>
    </row>
    <row r="13">
      <c r="A13" s="4" t="inlineStr">
        <is>
          <t>Total benefit</t>
        </is>
      </c>
      <c r="B13" s="7" t="n">
        <v>0.1</v>
      </c>
      <c r="C13" s="7" t="n">
        <v>16.8</v>
      </c>
      <c r="D13" s="7" t="n">
        <v>2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Computed at Federal Statutory Rate to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and local taxes, net of federal tax effect</t>
        </is>
      </c>
      <c r="B5" s="4" t="inlineStr">
        <is>
          <t>(11.20%)</t>
        </is>
      </c>
      <c r="C5" s="4" t="inlineStr">
        <is>
          <t>1.20%</t>
        </is>
      </c>
      <c r="D5" s="4" t="inlineStr">
        <is>
          <t>4.20%</t>
        </is>
      </c>
    </row>
    <row r="6">
      <c r="A6" s="4" t="inlineStr">
        <is>
          <t>Foreign tax rates</t>
        </is>
      </c>
      <c r="B6" s="4" t="inlineStr">
        <is>
          <t>14.30%</t>
        </is>
      </c>
      <c r="C6" s="4" t="inlineStr">
        <is>
          <t>5.10%</t>
        </is>
      </c>
      <c r="D6" s="4" t="inlineStr">
        <is>
          <t>4.20%</t>
        </is>
      </c>
    </row>
    <row r="7">
      <c r="A7" s="4" t="inlineStr">
        <is>
          <t>Permanent - other items</t>
        </is>
      </c>
      <c r="B7" s="4" t="inlineStr">
        <is>
          <t>(2.10%)</t>
        </is>
      </c>
      <c r="C7" s="4" t="inlineStr">
        <is>
          <t>(4.20%)</t>
        </is>
      </c>
      <c r="D7" s="4" t="inlineStr">
        <is>
          <t>0.50%</t>
        </is>
      </c>
    </row>
    <row r="8">
      <c r="A8" s="4" t="inlineStr">
        <is>
          <t>Permanent - goodwill impairment</t>
        </is>
      </c>
      <c r="B8" s="4" t="inlineStr">
        <is>
          <t>0.00%</t>
        </is>
      </c>
      <c r="C8" s="4" t="inlineStr">
        <is>
          <t>(14.10%)</t>
        </is>
      </c>
      <c r="D8" s="4" t="inlineStr">
        <is>
          <t>(9.10%)</t>
        </is>
      </c>
    </row>
    <row r="9">
      <c r="A9" s="4" t="inlineStr">
        <is>
          <t>CARES Act / Tax Act</t>
        </is>
      </c>
      <c r="B9" s="4" t="inlineStr">
        <is>
          <t>79.20%</t>
        </is>
      </c>
      <c r="C9" s="4" t="inlineStr">
        <is>
          <t>0.00%</t>
        </is>
      </c>
      <c r="D9" s="4" t="inlineStr">
        <is>
          <t>(3.20%)</t>
        </is>
      </c>
    </row>
    <row r="10">
      <c r="A10" s="4" t="inlineStr">
        <is>
          <t>Valuation allowance</t>
        </is>
      </c>
      <c r="B10" s="4" t="inlineStr">
        <is>
          <t>(26.50%)</t>
        </is>
      </c>
      <c r="C10" s="4" t="inlineStr">
        <is>
          <t>(1.20%)</t>
        </is>
      </c>
      <c r="D10" s="4" t="inlineStr">
        <is>
          <t>(7.50%)</t>
        </is>
      </c>
    </row>
    <row r="11">
      <c r="A11" s="4" t="inlineStr">
        <is>
          <t>Divestitures</t>
        </is>
      </c>
      <c r="B11" s="4" t="inlineStr">
        <is>
          <t>(62.70%)</t>
        </is>
      </c>
      <c r="C11" s="4" t="inlineStr">
        <is>
          <t>1.20%</t>
        </is>
      </c>
      <c r="D11" s="4" t="inlineStr">
        <is>
          <t>0.00%</t>
        </is>
      </c>
    </row>
    <row r="12">
      <c r="A12" s="4" t="inlineStr">
        <is>
          <t>Stock-based compensation and executive compensation disallowance</t>
        </is>
      </c>
      <c r="B12" s="4" t="inlineStr">
        <is>
          <t>(11.90%)</t>
        </is>
      </c>
      <c r="C12" s="4" t="inlineStr">
        <is>
          <t>(1.00%)</t>
        </is>
      </c>
      <c r="D12" s="4" t="inlineStr">
        <is>
          <t>1.20%</t>
        </is>
      </c>
    </row>
    <row r="13">
      <c r="A13" s="4" t="inlineStr">
        <is>
          <t>Other</t>
        </is>
      </c>
      <c r="B13" s="4" t="inlineStr">
        <is>
          <t>0.10%</t>
        </is>
      </c>
      <c r="C13" s="4" t="inlineStr">
        <is>
          <t>(3.40%)</t>
        </is>
      </c>
      <c r="D13" s="4" t="inlineStr">
        <is>
          <t>(0.50%)</t>
        </is>
      </c>
    </row>
    <row r="14">
      <c r="A14" s="4" t="inlineStr">
        <is>
          <t>Effective tax rate</t>
        </is>
      </c>
      <c r="B14" s="4" t="inlineStr">
        <is>
          <t>0.20%</t>
        </is>
      </c>
      <c r="C14" s="4" t="inlineStr">
        <is>
          <t>4.60%</t>
        </is>
      </c>
      <c r="D14" s="4" t="inlineStr">
        <is>
          <t>10.8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 - USD ($) $ in Millions</t>
        </is>
      </c>
      <c r="B1" s="2" t="inlineStr">
        <is>
          <t>Dec. 31, 2020</t>
        </is>
      </c>
      <c r="C1" s="2" t="inlineStr">
        <is>
          <t>Dec. 31, 2019</t>
        </is>
      </c>
    </row>
    <row r="2">
      <c r="A2" s="3" t="inlineStr">
        <is>
          <t>Deferred tax liabilities:</t>
        </is>
      </c>
    </row>
    <row r="3">
      <c r="A3" s="4" t="inlineStr">
        <is>
          <t>Property, plant and equipment</t>
        </is>
      </c>
      <c r="B3" s="5" t="n">
        <v>-49</v>
      </c>
      <c r="C3" s="7" t="n">
        <v>-68.09999999999999</v>
      </c>
    </row>
    <row r="4">
      <c r="A4" s="4" t="inlineStr">
        <is>
          <t>Goodwill and intangibles</t>
        </is>
      </c>
      <c r="B4" s="8" t="n">
        <v>-391.2</v>
      </c>
      <c r="C4" s="8" t="n">
        <v>-417.9</v>
      </c>
    </row>
    <row r="5">
      <c r="A5" s="4" t="inlineStr">
        <is>
          <t>Leases - right of use asset</t>
        </is>
      </c>
      <c r="B5" s="8" t="n">
        <v>-91.3</v>
      </c>
      <c r="C5" s="8" t="n">
        <v>-84.5</v>
      </c>
    </row>
    <row r="6">
      <c r="A6" s="4" t="inlineStr">
        <is>
          <t>Other</t>
        </is>
      </c>
      <c r="B6" s="8" t="n">
        <v>-17.1</v>
      </c>
      <c r="C6" s="8" t="n">
        <v>-10.9</v>
      </c>
    </row>
    <row r="7">
      <c r="A7" s="4" t="inlineStr">
        <is>
          <t>Total deferred tax liabilities</t>
        </is>
      </c>
      <c r="B7" s="8" t="n">
        <v>-548.6</v>
      </c>
      <c r="C7" s="8" t="n">
        <v>-581.4</v>
      </c>
    </row>
    <row r="8">
      <c r="A8" s="3" t="inlineStr">
        <is>
          <t>Deferred tax assets:</t>
        </is>
      </c>
    </row>
    <row r="9">
      <c r="A9" s="4" t="inlineStr">
        <is>
          <t>Accrued liabilities</t>
        </is>
      </c>
      <c r="B9" s="8" t="n">
        <v>63.1</v>
      </c>
      <c r="C9" s="8" t="n">
        <v>87.8</v>
      </c>
    </row>
    <row r="10">
      <c r="A10" s="4" t="inlineStr">
        <is>
          <t>Leases - right of use liability</t>
        </is>
      </c>
      <c r="B10" s="8" t="n">
        <v>96.5</v>
      </c>
      <c r="C10" s="8" t="n">
        <v>88.7</v>
      </c>
    </row>
    <row r="11">
      <c r="A11" s="4" t="inlineStr">
        <is>
          <t>Net operating tax loss carry-forwards</t>
        </is>
      </c>
      <c r="B11" s="6" t="n">
        <v>49</v>
      </c>
      <c r="C11" s="8" t="n">
        <v>116.2</v>
      </c>
    </row>
    <row r="12">
      <c r="A12" s="4" t="inlineStr">
        <is>
          <t>Interest expense carry-forward</t>
        </is>
      </c>
      <c r="B12" s="8" t="n">
        <v>11.3</v>
      </c>
      <c r="C12" s="8" t="n">
        <v>31.2</v>
      </c>
    </row>
    <row r="13">
      <c r="A13" s="4" t="inlineStr">
        <is>
          <t>Other</t>
        </is>
      </c>
      <c r="B13" s="6" t="n">
        <v>15</v>
      </c>
      <c r="C13" s="8" t="n">
        <v>11.4</v>
      </c>
    </row>
    <row r="14">
      <c r="A14" s="4" t="inlineStr">
        <is>
          <t>Less: valuation allowance</t>
        </is>
      </c>
      <c r="B14" s="6" t="n">
        <v>-52</v>
      </c>
      <c r="C14" s="8" t="n">
        <v>-39.4</v>
      </c>
    </row>
    <row r="15">
      <c r="A15" s="4" t="inlineStr">
        <is>
          <t>Total deferred tax assets</t>
        </is>
      </c>
      <c r="B15" s="8" t="n">
        <v>182.9</v>
      </c>
      <c r="C15" s="8" t="n">
        <v>295.9</v>
      </c>
    </row>
    <row r="16">
      <c r="A16" s="4" t="inlineStr">
        <is>
          <t>Net deferred tax liabilities</t>
        </is>
      </c>
      <c r="B16" s="7" t="n">
        <v>-365.7</v>
      </c>
      <c r="C16" s="7" t="n">
        <v>-28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 Additional Information (Detail) - USD ($) $ in Millions</t>
        </is>
      </c>
      <c r="B1" s="2" t="inlineStr">
        <is>
          <t>1 Months Ended</t>
        </is>
      </c>
      <c r="D1" s="2" t="inlineStr">
        <is>
          <t>3 Months Ended</t>
        </is>
      </c>
      <c r="E1" s="2" t="inlineStr">
        <is>
          <t>12 Months Ended</t>
        </is>
      </c>
    </row>
    <row r="2">
      <c r="B2" s="2" t="inlineStr">
        <is>
          <t>Dec. 31, 2020</t>
        </is>
      </c>
      <c r="C2" s="2" t="inlineStr">
        <is>
          <t>Jul. 31, 2020</t>
        </is>
      </c>
      <c r="D2" s="2" t="inlineStr">
        <is>
          <t>Dec. 31, 2017</t>
        </is>
      </c>
      <c r="E2" s="2" t="inlineStr">
        <is>
          <t>Dec. 31, 2020</t>
        </is>
      </c>
      <c r="F2" s="2" t="inlineStr">
        <is>
          <t>Dec. 31, 2019</t>
        </is>
      </c>
      <c r="G2" s="2" t="inlineStr">
        <is>
          <t>Dec. 31, 2018</t>
        </is>
      </c>
      <c r="H2" s="2" t="inlineStr">
        <is>
          <t>Dec. 31, 2017</t>
        </is>
      </c>
    </row>
    <row r="3">
      <c r="A3" s="3" t="inlineStr">
        <is>
          <t>Income Tax Contingency [Line Items]</t>
        </is>
      </c>
    </row>
    <row r="4">
      <c r="A4" s="4" t="inlineStr">
        <is>
          <t>Increase in valuation allowance</t>
        </is>
      </c>
      <c r="E4" s="7" t="n">
        <v>12.6</v>
      </c>
    </row>
    <row r="5">
      <c r="A5" s="4" t="inlineStr">
        <is>
          <t>Tax benefit from net operating losses carry back</t>
        </is>
      </c>
      <c r="E5" s="8" t="n">
        <v>44.4</v>
      </c>
    </row>
    <row r="6">
      <c r="A6" s="4" t="inlineStr">
        <is>
          <t>Income taxes receivable, net operating loss, CARES Act</t>
        </is>
      </c>
      <c r="B6" s="7" t="n">
        <v>64.2</v>
      </c>
    </row>
    <row r="7">
      <c r="A7" s="4" t="inlineStr">
        <is>
          <t>Proceeds from income tax refunds, CARES Act</t>
        </is>
      </c>
      <c r="B7" s="6" t="n">
        <v>62</v>
      </c>
      <c r="C7" s="5" t="n">
        <v>48</v>
      </c>
    </row>
    <row r="8">
      <c r="A8" s="4" t="inlineStr">
        <is>
          <t>Unrecognized tax benefits, interest on income tax expense, CARES Act</t>
        </is>
      </c>
      <c r="B8" s="8" t="n">
        <v>2.2</v>
      </c>
    </row>
    <row r="9">
      <c r="A9" s="4" t="inlineStr">
        <is>
          <t>Tax cuts and jobs act, income tax expense (benefit)</t>
        </is>
      </c>
      <c r="D9" s="7" t="n">
        <v>-129.8</v>
      </c>
      <c r="H9" s="7" t="n">
        <v>-129.8</v>
      </c>
    </row>
    <row r="10">
      <c r="A10" s="4" t="inlineStr">
        <is>
          <t>Net charge to income tax provision</t>
        </is>
      </c>
      <c r="G10" s="7" t="n">
        <v>8.800000000000001</v>
      </c>
    </row>
    <row r="11">
      <c r="A11" s="4" t="inlineStr">
        <is>
          <t>Net operating loss carry-forwards</t>
        </is>
      </c>
      <c r="B11" s="8" t="n">
        <v>161.9</v>
      </c>
      <c r="E11" s="8" t="n">
        <v>161.9</v>
      </c>
    </row>
    <row r="12">
      <c r="A12" s="4" t="inlineStr">
        <is>
          <t>Tax benefit of net operating losses</t>
        </is>
      </c>
      <c r="B12" s="6" t="n">
        <v>49</v>
      </c>
      <c r="E12" s="6" t="n">
        <v>49</v>
      </c>
      <c r="F12" s="7" t="n">
        <v>116.2</v>
      </c>
    </row>
    <row r="13">
      <c r="A13" s="4" t="inlineStr">
        <is>
          <t>Valuation allowance for net operating losses</t>
        </is>
      </c>
      <c r="B13" s="8" t="n">
        <v>25.3</v>
      </c>
      <c r="E13" s="8" t="n">
        <v>25.3</v>
      </c>
    </row>
    <row r="14">
      <c r="A14" s="4" t="inlineStr">
        <is>
          <t>Unrecognized tax benefit</t>
        </is>
      </c>
      <c r="B14" s="8" t="n">
        <v>24.3</v>
      </c>
      <c r="E14" s="8" t="n">
        <v>24.3</v>
      </c>
      <c r="F14" s="8" t="n">
        <v>62.7</v>
      </c>
      <c r="G14" s="8" t="n">
        <v>64.7</v>
      </c>
    </row>
    <row r="15">
      <c r="A15" s="4" t="inlineStr">
        <is>
          <t>Uncertain tax positions that, if recognized, would affect the effective tax rate</t>
        </is>
      </c>
      <c r="B15" s="8" t="n">
        <v>23.2</v>
      </c>
      <c r="E15" s="8" t="n">
        <v>23.2</v>
      </c>
    </row>
    <row r="16">
      <c r="A16" s="4" t="inlineStr">
        <is>
          <t>Interest and penalties recognized related to income tax reserves</t>
        </is>
      </c>
      <c r="E16" s="8" t="n">
        <v>-1.5</v>
      </c>
      <c r="F16" s="7" t="n">
        <v>-0.7</v>
      </c>
      <c r="G16" s="7" t="n">
        <v>0.8</v>
      </c>
    </row>
    <row r="17">
      <c r="A17" s="4" t="inlineStr">
        <is>
          <t>Internal Revenue Service | Tax Year 2019</t>
        </is>
      </c>
    </row>
    <row r="18">
      <c r="A18" s="3" t="inlineStr">
        <is>
          <t>Income Tax Contingency [Line Items]</t>
        </is>
      </c>
    </row>
    <row r="19">
      <c r="A19" s="4" t="inlineStr">
        <is>
          <t>Refund adjustment from settlement with taxing authority</t>
        </is>
      </c>
      <c r="B19" s="6" t="n">
        <v>1</v>
      </c>
      <c r="E19" s="6" t="n">
        <v>1</v>
      </c>
    </row>
    <row r="20">
      <c r="A20" s="4" t="inlineStr">
        <is>
          <t>Minimum</t>
        </is>
      </c>
    </row>
    <row r="21">
      <c r="A21" s="3" t="inlineStr">
        <is>
          <t>Income Tax Contingency [Line Items]</t>
        </is>
      </c>
    </row>
    <row r="22">
      <c r="A22" s="4" t="inlineStr">
        <is>
          <t>Decrease in unrecognized tax benefits is reasonably possible</t>
        </is>
      </c>
      <c r="B22" s="6" t="n">
        <v>5</v>
      </c>
      <c r="E22" s="6" t="n">
        <v>5</v>
      </c>
    </row>
    <row r="23">
      <c r="A23" s="4" t="inlineStr">
        <is>
          <t>Maximum</t>
        </is>
      </c>
    </row>
    <row r="24">
      <c r="A24" s="3" t="inlineStr">
        <is>
          <t>Income Tax Contingency [Line Items]</t>
        </is>
      </c>
    </row>
    <row r="25">
      <c r="A25" s="4" t="inlineStr">
        <is>
          <t>Decrease in unrecognized tax benefits is reasonably possible</t>
        </is>
      </c>
      <c r="B25" s="5" t="n">
        <v>10</v>
      </c>
      <c r="E25" s="5" t="n">
        <v>10</v>
      </c>
    </row>
  </sheetData>
  <mergeCells count="3">
    <mergeCell ref="A1:A2"/>
    <mergeCell ref="B1:C1"/>
    <mergeCell ref="E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Net Tax Benefit Recognized Related to Tax Act (Detail) - USD ($) $ in Millions</t>
        </is>
      </c>
      <c r="B1" s="2" t="inlineStr">
        <is>
          <t>3 Months Ended</t>
        </is>
      </c>
      <c r="C1" s="2" t="inlineStr">
        <is>
          <t>12 Months Ended</t>
        </is>
      </c>
    </row>
    <row r="2">
      <c r="B2" s="2" t="inlineStr">
        <is>
          <t>Dec. 31, 2017</t>
        </is>
      </c>
      <c r="C2" s="2" t="inlineStr">
        <is>
          <t>Dec. 31, 2017</t>
        </is>
      </c>
    </row>
    <row r="3">
      <c r="A3" s="3" t="inlineStr">
        <is>
          <t>Income Tax Disclosure [Abstract]</t>
        </is>
      </c>
    </row>
    <row r="4">
      <c r="A4" s="4" t="inlineStr">
        <is>
          <t>Remeasurement of net deferred tax liabilities due to enacted rate reduction</t>
        </is>
      </c>
      <c r="C4" s="7" t="n">
        <v>167.7</v>
      </c>
    </row>
    <row r="5">
      <c r="A5" s="4" t="inlineStr">
        <is>
          <t>Section 965 transition tax on foreign earnings</t>
        </is>
      </c>
      <c r="C5" s="8" t="n">
        <v>-24.3</v>
      </c>
    </row>
    <row r="6">
      <c r="A6" s="4" t="inlineStr">
        <is>
          <t>Foreign withholding taxes on such earnings</t>
        </is>
      </c>
      <c r="C6" s="8" t="n">
        <v>-13.6</v>
      </c>
    </row>
    <row r="7">
      <c r="A7" s="4" t="inlineStr">
        <is>
          <t>Net tax benefit from the Tax Act</t>
        </is>
      </c>
      <c r="B7" s="7" t="n">
        <v>129.8</v>
      </c>
      <c r="C7" s="7" t="n">
        <v>129.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ggregate Changes in Unrecognized Tax benefits (Detail) - USD ($) $ in Millions</t>
        </is>
      </c>
      <c r="B1" s="2" t="inlineStr">
        <is>
          <t>12 Months Ended</t>
        </is>
      </c>
    </row>
    <row r="2">
      <c r="B2" s="2" t="inlineStr">
        <is>
          <t>Dec. 31, 2020</t>
        </is>
      </c>
      <c r="C2" s="2" t="inlineStr">
        <is>
          <t>Dec. 31, 2019</t>
        </is>
      </c>
    </row>
    <row r="3">
      <c r="A3" s="3" t="inlineStr">
        <is>
          <t>Change in Unrecognized Tax Positions [Roll Forward]</t>
        </is>
      </c>
    </row>
    <row r="4">
      <c r="A4" s="4" t="inlineStr">
        <is>
          <t>Unrecognized tax positions, beginning of year</t>
        </is>
      </c>
      <c r="B4" s="7" t="n">
        <v>62.7</v>
      </c>
      <c r="C4" s="7" t="n">
        <v>64.7</v>
      </c>
    </row>
    <row r="5">
      <c r="A5" s="4" t="inlineStr">
        <is>
          <t>Gross increases - tax positions in prior periods</t>
        </is>
      </c>
      <c r="C5" s="8" t="n">
        <v>1.2</v>
      </c>
    </row>
    <row r="6">
      <c r="A6" s="4" t="inlineStr">
        <is>
          <t>Gross increases - current period tax positions</t>
        </is>
      </c>
      <c r="B6" s="8" t="n">
        <v>2.4</v>
      </c>
      <c r="C6" s="8" t="n">
        <v>4.6</v>
      </c>
    </row>
    <row r="7">
      <c r="A7" s="4" t="inlineStr">
        <is>
          <t>Settlements</t>
        </is>
      </c>
      <c r="B7" s="8" t="n">
        <v>-0.8</v>
      </c>
      <c r="C7" s="8" t="n">
        <v>-0.2</v>
      </c>
    </row>
    <row r="8">
      <c r="A8" s="4" t="inlineStr">
        <is>
          <t>Lapse of statute of limitations</t>
        </is>
      </c>
      <c r="B8" s="8" t="n">
        <v>-6.5</v>
      </c>
      <c r="C8" s="8" t="n">
        <v>-7.6</v>
      </c>
    </row>
    <row r="9">
      <c r="A9" s="4" t="inlineStr">
        <is>
          <t>Gross increases (decreases) - tax positions in prior periods</t>
        </is>
      </c>
      <c r="B9" s="8" t="n">
        <v>-33.5</v>
      </c>
    </row>
    <row r="10">
      <c r="A10" s="4" t="inlineStr">
        <is>
          <t>Unrecognized tax positions, end of year</t>
        </is>
      </c>
      <c r="B10" s="7" t="n">
        <v>24.3</v>
      </c>
      <c r="C10" s="7" t="n">
        <v>6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Description of Business Incorporated in 1989, Stericycle protects people, safeguards communities and reduces risk through highly specialized waste management and secure information destruction services. The Company serves customers in the U.S. and 17 other countries with a concentration on the growing healthcare industry. The Company’s core business focus is on regulated waste and compliance services and secure information destruction, and it is the leading provider of these services in terms of both revenue and operational infrastructure. For further information on the Company’s business, segments and services, see Note 18 – Segment Reporting. Summary of Significant Accounting Policies 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 Use of Estimates: The preparation of financial statements in conformity with generally accepted accounting principles requires the Company to make estimates and assumptions that affect the amounts reported in the financial statements and accompanying notes. Some areas where the Company makes estimates include allowance for doubtful accounts, credit memo reserve, accrued employee health and welfare benefits, contingent liabilities, asset retirement obligations, stock compensation expense, income tax assets and liabilities, accrued auto, and workers’ compensation insurance claims, leases, intangible asset valuations and long-lived asset, goodwill and a held for sale impairment. Such estimates are based on historical trends and on various other assumptions that are believed to be reasonable under the circumstances. Actual results could differ from these estimates. Revenue from Contracts with Customers: Revenue is recognized when a customer obtains control of promised goods or services. The amount of revenue recognized reflects the consideration to which the Company expects to be entitled to receive in exchange for these good or services. Revenue is recognized net of revenue-based taxes assessed by governmental authorities. The Company provides RWCS, which provide collection and processing of regulated and specialized waste, including medical, pharmaceutical and hazardous waste, for disposal and compliance programs; SID Services, which provide for the collection of personal and confidential information for secure destruction and recycling of shredded paper; and CRS which includes communication services such as appointment reminders, secure messaging, event registration and other communications for hospitals and IDN’s.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the Company’s right to consideration corresponds directly to the value provided to the customer for performance to date. Revenues for the Company’s regulated waste and secure information destruction services are recognized upon waste collection. The Company’s compliance services revenues are recognized over the contractual service period. Revenues from communication services are recognized as the services are performed. Accounts Receivable and Allowance for Doubtful Accounts: Accounts receivable is recorded when billed or when goods or services are provided. The carrying value of the Company’s receivables is presented net of an allowance for doubtful accounts. The Company estimates its allowance for doubtful accounts based on past collection history and specific risks identified among uncollected am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exhausted. No single customer accounts for more than approximately 2.1% of the Company’s accounts receivable or approximately 1.5% of total revenues. During the year ended December 31, 2020, 2019 and 2018, bad debt expense was $21.7 million, $25.7 million and $24.9 million, respectively. Contract Liability: The Company records a contract liability when cash payments are received in advance of the Company’s services being performed which is classified as current in Other current liabilities on the Consolidated Balance Sheets since the amounts are earned within a year. Contract Acquisition Costs: Incremental direct costs of obtaining a contract, which primarily represent sales incentives, are deferred and amortized to SG&amp;A over the estimated period of benefit to be derived from the cost. Cash and Cash Equivalents: The Company considers all highly liquid investments with a maturity of less than three months when purchased to be cash equivalents. Cash equivalents are carried at cost. Financial Instruments: The Company’s financial instruments consist of cash and cash equivalents, accounts receivable and payable, and long-term debt. Financial instruments, which potentially subject the Company to concentrations of credit risk, consist principally of accounts receivable. Credit risk on trade receivables is minimized as a result of the large size of the Company’s customer base, low concentration, and the performance of ongoing credit evaluations of its customers. The Company also maintains allowances for potential credit losses. 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 as the costs of computer software developed or obtained for internal use. Depreciation and amortization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 Capitalized Interest: The Company capitalizes interest incurred associated with projects under construction for the duration of the asset construction period. During the years ended December 31, 2020, 2019 and 2018, the Company capitalized interest of $1.8 million, $5.4 million and $2.9 million, respectively. Goodwill and Other Identifiable Intangible Assets: Goodwill represents the excess of the purchase price over the fair value assigned the net tangible and identifiable tangibles of business acquired. Intangible assets with definite lives are amortized on a straight-line basis over their estimated useful lives. Certain permit indefinite-lived intangible assets may become definite-lived to the extent event and circumstance warrant. Impairment of Long - Lived Assets: Property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Intangible Assets (indefinite-lived): Indefinite-lived intangibles consist primarily of permits and tradenames. Indefinite-lived intangibles are assessed for impairment annually as of October 1, or more frequently if an event occurs or circumstances change,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is performed. The Company performs its annual impairment test on indefinite-lived intangibles, using the qualitative approach for certain assets and the quantitative approach for the remaining assets. Goodwill: Goodwill is assessed for impairment at least annually as of October 1 of each year, or more frequently if an event occurs or circumstances change that would reduce the fair value of a reporting unit below its carrying value. The Company uses a quantitative approach to assess goodwill for impairment. The fair value of each reporting unit is calculated using the income approach (including DCF) and validated using a market approach with the involvement of a third-party valuation specialist. The Company's reporting units are: Domestic RWCS, Domestic SID, Domestic CRS, Canada, Europe, Asia Pacific and Latin America. The income approach uses expected future cash flows of each reporting unit and discounts those cash flows to present value. Expected future cash flows are estimated using management assumptions of growth rates, including long-term growth rates, capital expenditures and cost efficiencies. Future acquisitions or divestitures are not included in the expected future cash flows. The Company uses a discount rate based on a calculated weighted average cost of capital which is adjusted for each of its reporting units based on size, country and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but not to exceed the carrying value of the goodwill.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The Company believes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the Company’s common shares, deterioration in its performance or its future projections, or changes in its plans for one or more reporting units. Assets and Liabilities Held-for-Sale: Long-lived assets or disposal groups are classified as held-for-sale when management having the appropriate authority, generally the Company’s Board of Directors or certain of its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here the disposal group constitutes substantially all of our operations of a foreign country, the balance in the cumulative translation adjustment associated with that country is included in the carrying value of the disposal group. If the carrying value, including any amount associated with the cumulative translation adjustment, exceeds the fair value less estimated selling costs a held-for-sale impairment charge is recorded to reduce the carrying value. The estimate for fair value is reviewed at the end of every reporting period that the disposal group is classified as held-for-sale and the carrying value adjusted whenever the estimated fair value less costs to sell is less than the carrying value. Insurance and Self-Insurance: The Company’s insurance for workers’ compensation, auto/fleet, general liability, property, and employee-related health care benefits is obtained using high deductible insurance policies, if any, meaning that the Company has retained a significant portion of the risks related to the claims associated with these programs. The estimated exposure for unpaid claims and associated expenses, including incurred but not reported losses, is based on a calculation performed by a third party actuarial specialist using the Company’s historical claims experience. The accruals for these liabilities could be revised if future occurrences or loss developments significantly differ from the assumptions used. Estimated recoveries associated with insured claims are recognized as assets when the receipt of such amounts is probable. 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beyond a minimum retention period in order to receive the benefits are recognized ratably over the future service period. Contract termination costs are recognized when contracts are terminated or when the Company ceases to use the leased facility and no longer derive economic benefit from the contract. All other exit costs are expensed as incurred. Stock-Based Compensation: The Company recognizes stock-based compensation expense based on the estimated grant-date fair value. Expense is generally recognized on a straight-line basis over the service period during which awards are expected to vest. The Company presents stock-based compensation expense within the Consolidated Statements of Loss based on the classification of the respective employees' cash compensation. Income Taxes: The Company is subject to income taxes in both the U.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reverse.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n uncertain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 Leases: Operating leases are included in Operating lease ROU assets, Operating lease liabilities and Long-term operating lease liabilities on the Company’s Consolidated Balance Sheets. Finance leases are included in Property, plant and equipment, Current portion of long-term debt and Long-term debt on the Consolidated Balance Sheets. Operating lease ROU assets, O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which is based on information available at lease commencement. The Company’s leases generally do not contain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is recognized on a straight-line basis over the lease term. The Company has lease agreements with lease and non-lease components, including payments for common area maintenance and vehicle maintenance costs, which are accounted for separately, based on their underlying nature, for each class of underlying assets. In addition, the Company applies the short-term lease recognition exemption for leases with terms at commencement of not greater than 12 months. Asset Retirement Obligation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the Company’s services and the remaining expenses are presented within SG&amp;A on the Consolidated Statements of Loss. 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expense, net on the Consolidated Statements of Loss. Highly Inflationary Economy : Effective July 1, 2018, as a result of the three-year cumulative inflation exceeding 100%, Argentina was classified as a highly inflationary economy. Accordingly, the Company recognized, in Other expense, net, a foreign exchange loss of $1.2 million, $3.3 million, and $3.8 million during the years ended December 31, 2020, 2019, and 2018, respectively, arising from the re-measurement of its Argentinian peso denominated net monetary assets. Argentina operations were divested in August 2020. Nonmonetary assets, liabilities, and related expenses are measured using historical exchange rates and do not fluctuate with changes in the local exchange rate. Adoption of New Accounting Standards Financial Instrument Credit Losses In June 2016, the FASB issued ASU No. 2016-13, “ Financial Instruments – Credit Losses (Topic 326): Measurement of Credit Losses on Financial Instruments” (“ASU 2016-13”) associated with the measurement of credit losses on financial instruments. ASU 2016-13 replaces the prior incurred loss impairment methodology of recognizing credit losses when a loss was probable, with a methodology that reflects expected credit losses and requires consideration of a broader range of reasonable and supportable information to assess credit loss estimates. The amended guidance was effective for the Company on January 1, 2020. The Company recognized a net decrease to Retained earnings in the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350-40): Customer’s Accounting for Implementation Costs Incurred in a Cloud Computing Arrangement That Is a Service Contract” (“ ASU 2018-15 ”).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was effective on January 1, 2020 and was adopted prospectively for implementation costs incurred after the date of adoption. The adoption of ASU 2018-15 did not have a material impact on the Consolidated Financial Statements. Accounting Standards Issued But Not Yet Adopted Simplifying the Accounting for Income Taxes In December 2019, the FASB issued ASU 2019-12, “Income Taxes (Topic 740): Simplifying the Accounting for Income Taxes” (“ASU 2019-12”). ASU 2019-12 attempts to simplify aspects of accounting for franchise taxes and enacted changes in tax laws or rates and clarifies the accounting for transactions that result in a step-up in the 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Dec. 31, 2020USD ($)</t>
        </is>
      </c>
    </row>
    <row r="2">
      <c r="A2" s="3" t="inlineStr">
        <is>
          <t>Fair Value Disclosures [Abstract]</t>
        </is>
      </c>
    </row>
    <row r="3">
      <c r="A3" s="4" t="inlineStr">
        <is>
          <t>Maximum aggregate contingent liability if financial performance measures were fully met</t>
        </is>
      </c>
      <c r="B3" s="7" t="n">
        <v>8.19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ingent Consideration Liabilities Recorded Using Level 3 Inputs, Amounts Classified as Either Other Current Liabilities or Other Liabilities (Detail) - USD ($) $ in Millions</t>
        </is>
      </c>
      <c r="B1" s="2" t="inlineStr">
        <is>
          <t>Dec. 31, 2020</t>
        </is>
      </c>
      <c r="C1" s="2" t="inlineStr">
        <is>
          <t>Dec. 31, 2019</t>
        </is>
      </c>
    </row>
    <row r="2">
      <c r="A2" s="3" t="inlineStr">
        <is>
          <t>Fair Value, Balance Sheet Grouping, Financial Statement Captions [Line Items]</t>
        </is>
      </c>
    </row>
    <row r="3">
      <c r="A3" s="4" t="inlineStr">
        <is>
          <t>Other liabilities</t>
        </is>
      </c>
      <c r="B3" s="7" t="n">
        <v>5.3</v>
      </c>
    </row>
    <row r="4">
      <c r="A4" s="4" t="inlineStr">
        <is>
          <t>Level 3 Inputs</t>
        </is>
      </c>
    </row>
    <row r="5">
      <c r="A5" s="3" t="inlineStr">
        <is>
          <t>Fair Value, Balance Sheet Grouping, Financial Statement Captions [Line Items]</t>
        </is>
      </c>
    </row>
    <row r="6">
      <c r="A6" s="4" t="inlineStr">
        <is>
          <t>Other current liabilities</t>
        </is>
      </c>
      <c r="B6" s="8" t="n">
        <v>0.4</v>
      </c>
      <c r="C6" s="7" t="n">
        <v>0.6</v>
      </c>
    </row>
    <row r="7">
      <c r="A7" s="4" t="inlineStr">
        <is>
          <t>Other liabilities</t>
        </is>
      </c>
      <c r="B7" s="8" t="n">
        <v>5.3</v>
      </c>
      <c r="C7" s="8" t="n">
        <v>7.4</v>
      </c>
    </row>
    <row r="8">
      <c r="A8" s="4" t="inlineStr">
        <is>
          <t>Total contingent consideration</t>
        </is>
      </c>
      <c r="B8" s="7" t="n">
        <v>5.7</v>
      </c>
      <c r="C8" s="5" t="n">
        <v>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to Contingent Consideration (Detail) - USD ($) $ in Millions</t>
        </is>
      </c>
      <c r="B1" s="2" t="inlineStr">
        <is>
          <t>12 Months Ended</t>
        </is>
      </c>
    </row>
    <row r="2">
      <c r="B2" s="2" t="inlineStr">
        <is>
          <t>Dec. 31, 2020</t>
        </is>
      </c>
      <c r="C2" s="2" t="inlineStr">
        <is>
          <t>Dec. 31, 2019</t>
        </is>
      </c>
    </row>
    <row r="3">
      <c r="A3" s="3" t="inlineStr">
        <is>
          <t>Business Combination, Contingent Consideration, Liability [Roll Forward]</t>
        </is>
      </c>
    </row>
    <row r="4">
      <c r="A4" s="4" t="inlineStr">
        <is>
          <t>Currency Translation Adjustment</t>
        </is>
      </c>
      <c r="B4" s="7" t="n">
        <v>-0.1</v>
      </c>
    </row>
    <row r="5">
      <c r="A5" s="4" t="inlineStr">
        <is>
          <t>Contingent Consideration Liability</t>
        </is>
      </c>
    </row>
    <row r="6">
      <c r="A6" s="3" t="inlineStr">
        <is>
          <t>Business Combination, Contingent Consideration, Liability [Roll Forward]</t>
        </is>
      </c>
    </row>
    <row r="7">
      <c r="A7" s="4" t="inlineStr">
        <is>
          <t>Contingent consideration, Beginning balance</t>
        </is>
      </c>
      <c r="B7" s="6" t="n">
        <v>8</v>
      </c>
      <c r="C7" s="7" t="n">
        <v>10.3</v>
      </c>
    </row>
    <row r="8">
      <c r="A8" s="4" t="inlineStr">
        <is>
          <t>Decrease due to payments</t>
        </is>
      </c>
      <c r="B8" s="8" t="n">
        <v>-0.1</v>
      </c>
      <c r="C8" s="8" t="n">
        <v>-2.3</v>
      </c>
    </row>
    <row r="9">
      <c r="A9" s="4" t="inlineStr">
        <is>
          <t>Change in fair value reflected in SG&amp;A</t>
        </is>
      </c>
      <c r="B9" s="8" t="n">
        <v>-2.1</v>
      </c>
    </row>
    <row r="10">
      <c r="A10" s="4" t="inlineStr">
        <is>
          <t>Contingent consideration, Ending balance</t>
        </is>
      </c>
      <c r="B10" s="7" t="n">
        <v>5.7</v>
      </c>
      <c r="C10" s="5" t="n">
        <v>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Debt Obligations, Using Level 2 Inputs, Compared to Carrying Amount (Detail) - Level 2 Inputs - USD ($) $ in Millions</t>
        </is>
      </c>
      <c r="B1" s="2" t="inlineStr">
        <is>
          <t>Dec. 31, 2020</t>
        </is>
      </c>
      <c r="C1" s="2" t="inlineStr">
        <is>
          <t>Dec. 31, 2019</t>
        </is>
      </c>
    </row>
    <row r="2">
      <c r="A2" s="3" t="inlineStr">
        <is>
          <t>Fair Value, Balance Sheet Grouping, Financial Statement Captions [Line Items]</t>
        </is>
      </c>
    </row>
    <row r="3">
      <c r="A3" s="4" t="inlineStr">
        <is>
          <t>Fair value of debt obligations</t>
        </is>
      </c>
      <c r="B3" s="5" t="n">
        <v>1860</v>
      </c>
      <c r="C3" s="5" t="n">
        <v>2730</v>
      </c>
    </row>
    <row r="4">
      <c r="A4" s="4" t="inlineStr">
        <is>
          <t>Carrying value of debt obligations</t>
        </is>
      </c>
      <c r="B4" s="5" t="n">
        <v>1800</v>
      </c>
      <c r="C4" s="5" t="n">
        <v>26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nvironmental Remediation Liabilities (Detail) - USD ($) $ in Millions</t>
        </is>
      </c>
      <c r="B1" s="2" t="inlineStr">
        <is>
          <t>Dec. 31, 2020</t>
        </is>
      </c>
      <c r="C1" s="2" t="inlineStr">
        <is>
          <t>Dec. 31, 2019</t>
        </is>
      </c>
    </row>
    <row r="2">
      <c r="A2" s="3" t="inlineStr">
        <is>
          <t>Commitments and Contingencies Disclosure [Abstract]</t>
        </is>
      </c>
    </row>
    <row r="3">
      <c r="A3" s="4" t="inlineStr">
        <is>
          <t>Accrued liabilities - other</t>
        </is>
      </c>
      <c r="B3" s="7" t="n">
        <v>0.4</v>
      </c>
      <c r="C3" s="7" t="n">
        <v>4.7</v>
      </c>
    </row>
    <row r="4">
      <c r="A4" s="4" t="inlineStr">
        <is>
          <t>Other long-term liabilities</t>
        </is>
      </c>
      <c r="B4" s="6" t="n">
        <v>0</v>
      </c>
      <c r="C4" s="8" t="n">
        <v>27.2</v>
      </c>
    </row>
    <row r="5">
      <c r="A5" s="4" t="inlineStr">
        <is>
          <t>Total environmental liabilities</t>
        </is>
      </c>
      <c r="B5" s="7" t="n">
        <v>0.4</v>
      </c>
      <c r="C5" s="7" t="n">
        <v>3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Apr. 06, 2020</t>
        </is>
      </c>
      <c r="C1" s="2" t="inlineStr">
        <is>
          <t>Dec. 31, 2020</t>
        </is>
      </c>
      <c r="D1" s="2" t="inlineStr">
        <is>
          <t>Dec. 31, 2019</t>
        </is>
      </c>
    </row>
    <row r="2">
      <c r="A2" s="3" t="inlineStr">
        <is>
          <t>Loss Contingencies [Line Items]</t>
        </is>
      </c>
    </row>
    <row r="3">
      <c r="A3" s="4" t="inlineStr">
        <is>
          <t>Decrease in environmental liabilities</t>
        </is>
      </c>
      <c r="B3" s="7" t="n">
        <v>-27.5</v>
      </c>
    </row>
    <row r="4">
      <c r="A4" s="4" t="inlineStr">
        <is>
          <t>Total asset retirement obligation liabilities</t>
        </is>
      </c>
      <c r="C4" s="7" t="n">
        <v>19.7</v>
      </c>
      <c r="D4" s="7" t="n">
        <v>19.4</v>
      </c>
    </row>
    <row r="5">
      <c r="A5" s="4" t="inlineStr">
        <is>
          <t>Surety bonds</t>
        </is>
      </c>
    </row>
    <row r="6">
      <c r="A6" s="3" t="inlineStr">
        <is>
          <t>Loss Contingencies [Line Items]</t>
        </is>
      </c>
    </row>
    <row r="7">
      <c r="A7" s="4" t="inlineStr">
        <is>
          <t>Guarantee liability</t>
        </is>
      </c>
      <c r="C7" s="8" t="n">
        <v>37.9</v>
      </c>
      <c r="D7" s="8" t="n">
        <v>72.3</v>
      </c>
    </row>
    <row r="8">
      <c r="A8" s="4" t="inlineStr">
        <is>
          <t>Bank guarantees</t>
        </is>
      </c>
    </row>
    <row r="9">
      <c r="A9" s="3" t="inlineStr">
        <is>
          <t>Loss Contingencies [Line Items]</t>
        </is>
      </c>
    </row>
    <row r="10">
      <c r="A10" s="4" t="inlineStr">
        <is>
          <t>Guarantee liability</t>
        </is>
      </c>
      <c r="C10" s="8" t="n">
        <v>21.2</v>
      </c>
      <c r="D10" s="8" t="n">
        <v>19.3</v>
      </c>
    </row>
    <row r="11">
      <c r="A11" s="4" t="inlineStr">
        <is>
          <t>Stand-by letters of credit | $1.2 billion senior credit facility, due in 2022</t>
        </is>
      </c>
    </row>
    <row r="12">
      <c r="A12" s="3" t="inlineStr">
        <is>
          <t>Loss Contingencies [Line Items]</t>
        </is>
      </c>
    </row>
    <row r="13">
      <c r="A13" s="4" t="inlineStr">
        <is>
          <t>Letters of credit outstanding</t>
        </is>
      </c>
      <c r="C13" s="8" t="n">
        <v>79.5</v>
      </c>
      <c r="D13" s="6" t="n">
        <v>33</v>
      </c>
    </row>
    <row r="14">
      <c r="A14" s="4" t="inlineStr">
        <is>
          <t>Stand-by letters of credit | Other credit facility</t>
        </is>
      </c>
    </row>
    <row r="15">
      <c r="A15" s="3" t="inlineStr">
        <is>
          <t>Loss Contingencies [Line Items]</t>
        </is>
      </c>
    </row>
    <row r="16">
      <c r="A16" s="4" t="inlineStr">
        <is>
          <t>Letters of credit outstanding</t>
        </is>
      </c>
      <c r="C16" s="5" t="n">
        <v>0</v>
      </c>
      <c r="D16" s="7" t="n">
        <v>5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AND OTHER EMPLOYEE BENEFIT PROGRAMS - Additional Information (Detail)</t>
        </is>
      </c>
      <c r="B1" s="2" t="inlineStr">
        <is>
          <t>12 Months Ended</t>
        </is>
      </c>
    </row>
    <row r="2">
      <c r="B2" s="2" t="inlineStr">
        <is>
          <t>Dec. 31, 2020USD ($)plan</t>
        </is>
      </c>
      <c r="C2" s="2" t="inlineStr">
        <is>
          <t>Dec. 31, 2019USD ($)</t>
        </is>
      </c>
      <c r="D2" s="2" t="inlineStr">
        <is>
          <t>Dec. 31, 2018USD ($)</t>
        </is>
      </c>
    </row>
    <row r="3">
      <c r="A3" s="3" t="inlineStr">
        <is>
          <t>Defined Benefit Plan Disclosure [Line Items]</t>
        </is>
      </c>
    </row>
    <row r="4">
      <c r="A4" s="4" t="inlineStr">
        <is>
          <t>Number of plans (in plans) | plan</t>
        </is>
      </c>
      <c r="B4" s="6" t="n">
        <v>2</v>
      </c>
    </row>
    <row r="5">
      <c r="A5" s="4" t="inlineStr">
        <is>
          <t>UNITED STATES</t>
        </is>
      </c>
    </row>
    <row r="6">
      <c r="A6" s="3" t="inlineStr">
        <is>
          <t>Defined Benefit Plan Disclosure [Line Items]</t>
        </is>
      </c>
    </row>
    <row r="7">
      <c r="A7" s="4" t="inlineStr">
        <is>
          <t>Percentage of contribution to 401(k) defined contribution retirement savings plan by employer</t>
        </is>
      </c>
      <c r="B7" s="4" t="inlineStr">
        <is>
          <t>50.00%</t>
        </is>
      </c>
    </row>
    <row r="8">
      <c r="A8" s="4" t="inlineStr">
        <is>
          <t>Employer 401(k) maximum annual matching contribution to each employee</t>
        </is>
      </c>
      <c r="B8" s="5" t="n">
        <v>3000</v>
      </c>
    </row>
    <row r="9">
      <c r="A9" s="4" t="inlineStr">
        <is>
          <t>Employer contributions to 401(k) plan</t>
        </is>
      </c>
      <c r="B9" s="6" t="n">
        <v>8700000</v>
      </c>
      <c r="C9" s="5" t="n">
        <v>11000000</v>
      </c>
      <c r="D9" s="5" t="n">
        <v>10600000</v>
      </c>
    </row>
    <row r="10">
      <c r="A10" s="4" t="inlineStr">
        <is>
          <t>Foreign Defined Contribution Plan</t>
        </is>
      </c>
    </row>
    <row r="11">
      <c r="A11" s="3" t="inlineStr">
        <is>
          <t>Defined Benefit Plan Disclosure [Line Items]</t>
        </is>
      </c>
    </row>
    <row r="12">
      <c r="A12" s="4" t="inlineStr">
        <is>
          <t>Employer contributions to 401(k) plan</t>
        </is>
      </c>
      <c r="B12" s="5" t="n">
        <v>4600000</v>
      </c>
      <c r="C12" s="5" t="n">
        <v>5000000</v>
      </c>
      <c r="D12" s="5" t="n">
        <v>3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EMPLOYEE BENEFIT PROGRAMS - Schedule of Multiemployer Defined Benefit Pension Plans (Detail) - USD ($) $ in Millions</t>
        </is>
      </c>
      <c r="B1" s="2" t="inlineStr">
        <is>
          <t>12 Months Ended</t>
        </is>
      </c>
    </row>
    <row r="2">
      <c r="B2" s="2" t="inlineStr">
        <is>
          <t>Dec. 31, 2020</t>
        </is>
      </c>
      <c r="C2" s="2" t="inlineStr">
        <is>
          <t>Dec. 31, 2019</t>
        </is>
      </c>
    </row>
    <row r="3">
      <c r="A3" s="3" t="inlineStr">
        <is>
          <t>Multiemployer Plans [Line Items]</t>
        </is>
      </c>
    </row>
    <row r="4">
      <c r="A4" s="4" t="inlineStr">
        <is>
          <t>Multiemployer plan, surcharge rate</t>
        </is>
      </c>
      <c r="B4" s="4" t="inlineStr">
        <is>
          <t>5.00%</t>
        </is>
      </c>
    </row>
    <row r="5">
      <c r="A5" s="4" t="inlineStr">
        <is>
          <t>Multiemployer plan, surcharge rate, subsequent periods</t>
        </is>
      </c>
      <c r="B5" s="4" t="inlineStr">
        <is>
          <t>10.00%</t>
        </is>
      </c>
    </row>
    <row r="6">
      <c r="A6" s="4" t="inlineStr">
        <is>
          <t>Multiemployer plans minimum contribution percentage</t>
        </is>
      </c>
      <c r="C6" s="4" t="inlineStr">
        <is>
          <t>5.00%</t>
        </is>
      </c>
    </row>
    <row r="7">
      <c r="A7" s="4" t="inlineStr">
        <is>
          <t>Pension Plan Private Sanitation Union, Local 813 IBT</t>
        </is>
      </c>
    </row>
    <row r="8">
      <c r="A8" s="3" t="inlineStr">
        <is>
          <t>Multiemployer Plans [Line Items]</t>
        </is>
      </c>
    </row>
    <row r="9">
      <c r="A9" s="4" t="inlineStr">
        <is>
          <t>Company Contributions</t>
        </is>
      </c>
      <c r="B9" s="7" t="n">
        <v>0.6</v>
      </c>
      <c r="C9" s="7" t="n">
        <v>0.6</v>
      </c>
    </row>
    <row r="10">
      <c r="A10" s="4" t="inlineStr">
        <is>
          <t>Nurses And Local 813 IBT Retirement Plan</t>
        </is>
      </c>
    </row>
    <row r="11">
      <c r="A11" s="3" t="inlineStr">
        <is>
          <t>Multiemployer Plans [Line Items]</t>
        </is>
      </c>
    </row>
    <row r="12">
      <c r="A12" s="4" t="inlineStr">
        <is>
          <t>Company Contributions</t>
        </is>
      </c>
      <c r="B12" s="7" t="n">
        <v>0.1</v>
      </c>
      <c r="C12"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38" customWidth="1" min="2" max="2"/>
    <col width="27" customWidth="1" min="3" max="3"/>
    <col width="27" customWidth="1" min="4" max="4"/>
  </cols>
  <sheetData>
    <row r="1">
      <c r="A1" s="1" t="inlineStr">
        <is>
          <t>STOCK BASED COMPENSATION - Additional Information (Detail)</t>
        </is>
      </c>
      <c r="B1" s="2" t="inlineStr">
        <is>
          <t>12 Months Ended</t>
        </is>
      </c>
    </row>
    <row r="2">
      <c r="B2" s="2" t="inlineStr">
        <is>
          <t>Dec. 31, 2020USD ($)installmentshares</t>
        </is>
      </c>
      <c r="C2" s="2" t="inlineStr">
        <is>
          <t>Dec. 31, 2019USD ($)shares</t>
        </is>
      </c>
      <c r="D2" s="2" t="inlineStr">
        <is>
          <t>Dec. 31, 2018USD ($)shares</t>
        </is>
      </c>
    </row>
    <row r="3">
      <c r="A3" s="3" t="inlineStr">
        <is>
          <t>Share-based Compensation Arrangement by Share-based Payment Award [Line Items]</t>
        </is>
      </c>
    </row>
    <row r="4">
      <c r="A4" s="4" t="inlineStr">
        <is>
          <t>Number of shares reserved for future issuance (in shares)</t>
        </is>
      </c>
      <c r="B4" s="6" t="n">
        <v>3016597</v>
      </c>
    </row>
    <row r="5">
      <c r="A5" s="4" t="inlineStr">
        <is>
          <t>Weighting of performance metric, earnings per share performance goals</t>
        </is>
      </c>
      <c r="B5" s="10" t="n">
        <v>0.5</v>
      </c>
    </row>
    <row r="6">
      <c r="A6" s="4" t="inlineStr">
        <is>
          <t>Weighting of performance metric, return on invested capital</t>
        </is>
      </c>
      <c r="B6" s="10" t="n">
        <v>0.5</v>
      </c>
    </row>
    <row r="7">
      <c r="A7" s="4" t="inlineStr">
        <is>
          <t>Granted (in shares)</t>
        </is>
      </c>
      <c r="B7" s="6" t="n">
        <v>0</v>
      </c>
      <c r="C7" s="6" t="n">
        <v>340652</v>
      </c>
      <c r="D7" s="6" t="n">
        <v>430337</v>
      </c>
    </row>
    <row r="8">
      <c r="A8" s="4" t="inlineStr">
        <is>
          <t>ESPP</t>
        </is>
      </c>
    </row>
    <row r="9">
      <c r="A9" s="3" t="inlineStr">
        <is>
          <t>Share-based Compensation Arrangement by Share-based Payment Award [Line Items]</t>
        </is>
      </c>
    </row>
    <row r="10">
      <c r="A10" s="4" t="inlineStr">
        <is>
          <t>Number of shares authorized (in shares)</t>
        </is>
      </c>
      <c r="B10" s="6" t="n">
        <v>1799999</v>
      </c>
    </row>
    <row r="11">
      <c r="A11" s="4" t="inlineStr">
        <is>
          <t>Percentage of market price</t>
        </is>
      </c>
      <c r="B11" s="4" t="inlineStr">
        <is>
          <t>85.00%</t>
        </is>
      </c>
    </row>
    <row r="12">
      <c r="A12" s="4" t="inlineStr">
        <is>
          <t>Term of offering period</t>
        </is>
      </c>
      <c r="B12" s="4" t="inlineStr">
        <is>
          <t>6 months</t>
        </is>
      </c>
    </row>
    <row r="13">
      <c r="A13" s="4" t="inlineStr">
        <is>
          <t>Maximum payroll deductions during the offering period, per employee | $</t>
        </is>
      </c>
      <c r="B13" s="5" t="n">
        <v>5000</v>
      </c>
    </row>
    <row r="14">
      <c r="A14" s="4" t="inlineStr">
        <is>
          <t>Stock issued during period (in shares)</t>
        </is>
      </c>
      <c r="B14" s="6" t="n">
        <v>70120</v>
      </c>
      <c r="C14" s="6" t="n">
        <v>97669</v>
      </c>
      <c r="D14" s="6" t="n">
        <v>131959</v>
      </c>
    </row>
    <row r="15">
      <c r="A15" s="4" t="inlineStr">
        <is>
          <t>Shares available for issuance (in shares)</t>
        </is>
      </c>
      <c r="B15" s="6" t="n">
        <v>587705</v>
      </c>
    </row>
    <row r="16">
      <c r="A16" s="4" t="inlineStr">
        <is>
          <t>Minimum</t>
        </is>
      </c>
    </row>
    <row r="17">
      <c r="A17" s="3" t="inlineStr">
        <is>
          <t>Share-based Compensation Arrangement by Share-based Payment Award [Line Items]</t>
        </is>
      </c>
    </row>
    <row r="18">
      <c r="A18" s="4" t="inlineStr">
        <is>
          <t>Vesting percentage multiplier</t>
        </is>
      </c>
      <c r="B18" s="10" t="n">
        <v>0.75</v>
      </c>
    </row>
    <row r="19">
      <c r="A19" s="4" t="inlineStr">
        <is>
          <t>Maximum</t>
        </is>
      </c>
    </row>
    <row r="20">
      <c r="A20" s="3" t="inlineStr">
        <is>
          <t>Share-based Compensation Arrangement by Share-based Payment Award [Line Items]</t>
        </is>
      </c>
    </row>
    <row r="21">
      <c r="A21" s="4" t="inlineStr">
        <is>
          <t>Vesting percentage multiplier</t>
        </is>
      </c>
      <c r="B21" s="10" t="n">
        <v>1.25</v>
      </c>
    </row>
    <row r="22">
      <c r="A22" s="4" t="inlineStr">
        <is>
          <t>Stock Options</t>
        </is>
      </c>
    </row>
    <row r="23">
      <c r="A23" s="3" t="inlineStr">
        <is>
          <t>Share-based Compensation Arrangement by Share-based Payment Award [Line Items]</t>
        </is>
      </c>
    </row>
    <row r="24">
      <c r="A24" s="4" t="inlineStr">
        <is>
          <t>Unrecognized compensation expenses related to stock options | $</t>
        </is>
      </c>
      <c r="B24" s="5" t="n">
        <v>3600000</v>
      </c>
    </row>
    <row r="25">
      <c r="A25" s="4" t="inlineStr">
        <is>
          <t>Weighted average period of recognition for unrecognized compensation expenses</t>
        </is>
      </c>
      <c r="B25" s="4" t="inlineStr">
        <is>
          <t>1 year 7 months 6 days</t>
        </is>
      </c>
    </row>
    <row r="26">
      <c r="A26" s="4" t="inlineStr">
        <is>
          <t>Stock Options | Non-Employee Directors</t>
        </is>
      </c>
    </row>
    <row r="27">
      <c r="A27" s="3" t="inlineStr">
        <is>
          <t>Share-based Compensation Arrangement by Share-based Payment Award [Line Items]</t>
        </is>
      </c>
    </row>
    <row r="28">
      <c r="A28" s="4" t="inlineStr">
        <is>
          <t>Award vesting period</t>
        </is>
      </c>
      <c r="B28" s="4" t="inlineStr">
        <is>
          <t>1 year</t>
        </is>
      </c>
    </row>
    <row r="29">
      <c r="A29" s="4" t="inlineStr">
        <is>
          <t>Stock Options | Officers And Employees</t>
        </is>
      </c>
    </row>
    <row r="30">
      <c r="A30" s="3" t="inlineStr">
        <is>
          <t>Share-based Compensation Arrangement by Share-based Payment Award [Line Items]</t>
        </is>
      </c>
    </row>
    <row r="31">
      <c r="A31" s="4" t="inlineStr">
        <is>
          <t>Award vesting period</t>
        </is>
      </c>
      <c r="B31" s="4" t="inlineStr">
        <is>
          <t>5 years</t>
        </is>
      </c>
    </row>
    <row r="32">
      <c r="A32" s="4" t="inlineStr">
        <is>
          <t>Stock Options | Minimum</t>
        </is>
      </c>
    </row>
    <row r="33">
      <c r="A33" s="3" t="inlineStr">
        <is>
          <t>Share-based Compensation Arrangement by Share-based Payment Award [Line Items]</t>
        </is>
      </c>
    </row>
    <row r="34">
      <c r="A34" s="4" t="inlineStr">
        <is>
          <t>Maximum term of an option granted under any plan</t>
        </is>
      </c>
      <c r="B34" s="4" t="inlineStr">
        <is>
          <t>8 years</t>
        </is>
      </c>
    </row>
    <row r="35">
      <c r="A35" s="4" t="inlineStr">
        <is>
          <t>Stock Options | Maximum</t>
        </is>
      </c>
    </row>
    <row r="36">
      <c r="A36" s="3" t="inlineStr">
        <is>
          <t>Share-based Compensation Arrangement by Share-based Payment Award [Line Items]</t>
        </is>
      </c>
    </row>
    <row r="37">
      <c r="A37" s="4" t="inlineStr">
        <is>
          <t>Maximum term of an option granted under any plan</t>
        </is>
      </c>
      <c r="B37" s="4" t="inlineStr">
        <is>
          <t>10 years</t>
        </is>
      </c>
    </row>
    <row r="38">
      <c r="A38" s="4" t="inlineStr">
        <is>
          <t>Stock Option Plans and RSUs</t>
        </is>
      </c>
    </row>
    <row r="39">
      <c r="A39" s="3" t="inlineStr">
        <is>
          <t>Share-based Compensation Arrangement by Share-based Payment Award [Line Items]</t>
        </is>
      </c>
    </row>
    <row r="40">
      <c r="A40" s="4" t="inlineStr">
        <is>
          <t>Reduction to stock-based compensation expense | $</t>
        </is>
      </c>
      <c r="B40" s="5" t="n">
        <v>-4900000</v>
      </c>
      <c r="C40" s="5" t="n">
        <v>-6700000</v>
      </c>
      <c r="D40" s="5" t="n">
        <v>-3500000</v>
      </c>
    </row>
    <row r="41">
      <c r="A41" s="4" t="inlineStr">
        <is>
          <t>Restricted Stock Units (RSUs)</t>
        </is>
      </c>
    </row>
    <row r="42">
      <c r="A42" s="3" t="inlineStr">
        <is>
          <t>Share-based Compensation Arrangement by Share-based Payment Award [Line Items]</t>
        </is>
      </c>
    </row>
    <row r="43">
      <c r="A43" s="4" t="inlineStr">
        <is>
          <t>Weighted average period of recognition for unrecognized compensation expenses</t>
        </is>
      </c>
      <c r="B43" s="4" t="inlineStr">
        <is>
          <t>1 year 10 months 24 days</t>
        </is>
      </c>
    </row>
    <row r="44">
      <c r="A44" s="4" t="inlineStr">
        <is>
          <t>Award granted</t>
        </is>
      </c>
      <c r="B44" s="6" t="n">
        <v>574712</v>
      </c>
    </row>
    <row r="45">
      <c r="A45" s="4" t="inlineStr">
        <is>
          <t>Unrecognized compensation expenses related to RSUs | $</t>
        </is>
      </c>
      <c r="B45" s="5" t="n">
        <v>19300000</v>
      </c>
    </row>
    <row r="46">
      <c r="A46" s="4" t="inlineStr">
        <is>
          <t>Fair value of units vested (in shares) | $</t>
        </is>
      </c>
      <c r="B46" s="5" t="n">
        <v>18200000</v>
      </c>
      <c r="C46" s="5" t="n">
        <v>5300000</v>
      </c>
      <c r="D46" s="5" t="n">
        <v>4200000</v>
      </c>
    </row>
    <row r="47">
      <c r="A47" s="4" t="inlineStr">
        <is>
          <t>Restricted Stock Units (RSUs) | 2008, 2011, and 2014 Plans</t>
        </is>
      </c>
    </row>
    <row r="48">
      <c r="A48" s="3" t="inlineStr">
        <is>
          <t>Share-based Compensation Arrangement by Share-based Payment Award [Line Items]</t>
        </is>
      </c>
    </row>
    <row r="49">
      <c r="A49" s="4" t="inlineStr">
        <is>
          <t>Ratio of share reserve related to RSUs granted</t>
        </is>
      </c>
      <c r="B49" s="4" t="inlineStr">
        <is>
          <t>200.00%</t>
        </is>
      </c>
    </row>
    <row r="50">
      <c r="A50" s="4" t="inlineStr">
        <is>
          <t>Restricted Stock Units (RSUs) | 2018 Plan</t>
        </is>
      </c>
    </row>
    <row r="51">
      <c r="A51" s="3" t="inlineStr">
        <is>
          <t>Share-based Compensation Arrangement by Share-based Payment Award [Line Items]</t>
        </is>
      </c>
    </row>
    <row r="52">
      <c r="A52" s="4" t="inlineStr">
        <is>
          <t>Ratio of share reserve related to RSUs granted</t>
        </is>
      </c>
      <c r="B52" s="4" t="inlineStr">
        <is>
          <t>100.00%</t>
        </is>
      </c>
    </row>
    <row r="53">
      <c r="A53" s="4" t="inlineStr">
        <is>
          <t>Restricted Stock Units (RSUs) | 2008, 2011 and 2014 Plans</t>
        </is>
      </c>
    </row>
    <row r="54">
      <c r="A54" s="3" t="inlineStr">
        <is>
          <t>Share-based Compensation Arrangement by Share-based Payment Award [Line Items]</t>
        </is>
      </c>
    </row>
    <row r="55">
      <c r="A55" s="4" t="inlineStr">
        <is>
          <t>Award granted</t>
        </is>
      </c>
      <c r="B55" s="6" t="n">
        <v>0</v>
      </c>
    </row>
    <row r="56">
      <c r="A56" s="4" t="inlineStr">
        <is>
          <t>Restricted Stock Units (RSUs) | Minimum</t>
        </is>
      </c>
    </row>
    <row r="57">
      <c r="A57" s="3" t="inlineStr">
        <is>
          <t>Share-based Compensation Arrangement by Share-based Payment Award [Line Items]</t>
        </is>
      </c>
    </row>
    <row r="58">
      <c r="A58" s="4" t="inlineStr">
        <is>
          <t>Award vesting period</t>
        </is>
      </c>
      <c r="B58" s="4" t="inlineStr">
        <is>
          <t>3 years</t>
        </is>
      </c>
    </row>
    <row r="59">
      <c r="A59" s="4" t="inlineStr">
        <is>
          <t>Restricted Stock Units (RSUs) | Maximum</t>
        </is>
      </c>
    </row>
    <row r="60">
      <c r="A60" s="3" t="inlineStr">
        <is>
          <t>Share-based Compensation Arrangement by Share-based Payment Award [Line Items]</t>
        </is>
      </c>
    </row>
    <row r="61">
      <c r="A61" s="4" t="inlineStr">
        <is>
          <t>Award vesting period</t>
        </is>
      </c>
      <c r="B61" s="4" t="inlineStr">
        <is>
          <t>5 years</t>
        </is>
      </c>
    </row>
    <row r="62">
      <c r="A62" s="4" t="inlineStr">
        <is>
          <t>Performance Shares</t>
        </is>
      </c>
    </row>
    <row r="63">
      <c r="A63" s="3" t="inlineStr">
        <is>
          <t>Share-based Compensation Arrangement by Share-based Payment Award [Line Items]</t>
        </is>
      </c>
    </row>
    <row r="64">
      <c r="A64" s="4" t="inlineStr">
        <is>
          <t>Award vesting period</t>
        </is>
      </c>
      <c r="B64" s="4" t="inlineStr">
        <is>
          <t>3 years</t>
        </is>
      </c>
    </row>
    <row r="65">
      <c r="A65" s="4" t="inlineStr">
        <is>
          <t>Award granted</t>
        </is>
      </c>
      <c r="B65" s="6" t="n">
        <v>109006</v>
      </c>
    </row>
    <row r="66">
      <c r="A66" s="4" t="inlineStr">
        <is>
          <t>Number of installments (in installments) | installment</t>
        </is>
      </c>
      <c r="B66" s="6" t="n">
        <v>3</v>
      </c>
    </row>
    <row r="67">
      <c r="A67" s="4" t="inlineStr">
        <is>
          <t>Additional shares expected to vest</t>
        </is>
      </c>
      <c r="B67" s="6" t="n">
        <v>224000</v>
      </c>
    </row>
    <row r="68">
      <c r="A68" s="4" t="inlineStr">
        <is>
          <t>Performance Shares | Maximum</t>
        </is>
      </c>
    </row>
    <row r="69">
      <c r="A69" s="3" t="inlineStr">
        <is>
          <t>Share-based Compensation Arrangement by Share-based Payment Award [Line Items]</t>
        </is>
      </c>
    </row>
    <row r="70">
      <c r="A70" s="4" t="inlineStr">
        <is>
          <t>Number of installments (in installments) | installment</t>
        </is>
      </c>
      <c r="B70" s="6"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Expense Resulting from Stock Option Awards, RSUs, PSUs and ESPP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pre-tax expense</t>
        </is>
      </c>
      <c r="B4" s="7" t="n">
        <v>25.5</v>
      </c>
      <c r="C4" s="7" t="n">
        <v>17.1</v>
      </c>
      <c r="D4" s="7" t="n">
        <v>24.1</v>
      </c>
    </row>
    <row r="5">
      <c r="A5" s="4" t="inlineStr">
        <is>
          <t>SG&amp;A - stock option plans | Selling, general and administrative expenses</t>
        </is>
      </c>
    </row>
    <row r="6">
      <c r="A6" s="3" t="inlineStr">
        <is>
          <t>Share-based Payment Arrangement, Expensed and Capitalized, Amount [Line Items]</t>
        </is>
      </c>
    </row>
    <row r="7">
      <c r="A7" s="4" t="inlineStr">
        <is>
          <t>Total pre-tax expense</t>
        </is>
      </c>
      <c r="B7" s="8" t="n">
        <v>3.2</v>
      </c>
      <c r="C7" s="6" t="n">
        <v>8</v>
      </c>
      <c r="D7" s="8" t="n">
        <v>10.8</v>
      </c>
    </row>
    <row r="8">
      <c r="A8" s="4" t="inlineStr">
        <is>
          <t>SG&amp;A - RSUs | Selling, general and administrative expenses</t>
        </is>
      </c>
    </row>
    <row r="9">
      <c r="A9" s="3" t="inlineStr">
        <is>
          <t>Share-based Payment Arrangement, Expensed and Capitalized, Amount [Line Items]</t>
        </is>
      </c>
    </row>
    <row r="10">
      <c r="A10" s="4" t="inlineStr">
        <is>
          <t>Total pre-tax expense</t>
        </is>
      </c>
      <c r="B10" s="8" t="n">
        <v>15.6</v>
      </c>
      <c r="C10" s="8" t="n">
        <v>7.8</v>
      </c>
      <c r="D10" s="8" t="n">
        <v>7.2</v>
      </c>
    </row>
    <row r="11">
      <c r="A11" s="4" t="inlineStr">
        <is>
          <t>SG&amp;A - PSUs | Selling, general and administrative expenses</t>
        </is>
      </c>
    </row>
    <row r="12">
      <c r="A12" s="3" t="inlineStr">
        <is>
          <t>Share-based Payment Arrangement, Expensed and Capitalized, Amount [Line Items]</t>
        </is>
      </c>
    </row>
    <row r="13">
      <c r="A13" s="4" t="inlineStr">
        <is>
          <t>Total pre-tax expense</t>
        </is>
      </c>
      <c r="B13" s="8" t="n">
        <v>5.9</v>
      </c>
      <c r="C13" s="8" t="n">
        <v>0.5</v>
      </c>
      <c r="D13" s="8" t="n">
        <v>5.1</v>
      </c>
    </row>
    <row r="14">
      <c r="A14" s="4" t="inlineStr">
        <is>
          <t>SG&amp;A - ESPP and Canada ESPP | Selling, general and administrative expenses</t>
        </is>
      </c>
    </row>
    <row r="15">
      <c r="A15" s="3" t="inlineStr">
        <is>
          <t>Share-based Payment Arrangement, Expensed and Capitalized, Amount [Line Items]</t>
        </is>
      </c>
    </row>
    <row r="16">
      <c r="A16" s="4" t="inlineStr">
        <is>
          <t>Total pre-tax expense</t>
        </is>
      </c>
      <c r="B16" s="7" t="n">
        <v>0.8</v>
      </c>
      <c r="C16" s="7" t="n">
        <v>0.8</v>
      </c>
      <c r="D16"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15:54Z</dcterms:created>
  <dcterms:modified xmlns:dcterms="http://purl.org/dc/terms/" xmlns:xsi="http://www.w3.org/2001/XMLSchema-instance" xsi:type="dcterms:W3CDTF">2021-02-25T07:15:54Z</dcterms:modified>
</cp:coreProperties>
</file>